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Basis of Presentation and Summa" sheetId="8" state="visible" r:id="rId8"/>
    <sheet xmlns:r="http://schemas.openxmlformats.org/officeDocument/2006/relationships" name="Business Combination and Backst" sheetId="9" state="visible" r:id="rId9"/>
    <sheet xmlns:r="http://schemas.openxmlformats.org/officeDocument/2006/relationships" name="Fair Value Measurements (Restat" sheetId="10" state="visible" r:id="rId10"/>
    <sheet xmlns:r="http://schemas.openxmlformats.org/officeDocument/2006/relationships" name="Loan Agreements, Commitments an" sheetId="11" state="visible" r:id="rId11"/>
    <sheet xmlns:r="http://schemas.openxmlformats.org/officeDocument/2006/relationships" name="Equity" sheetId="12" state="visible" r:id="rId12"/>
    <sheet xmlns:r="http://schemas.openxmlformats.org/officeDocument/2006/relationships" name="Other Income_(Expense) (Restate" sheetId="13" state="visible" r:id="rId13"/>
    <sheet xmlns:r="http://schemas.openxmlformats.org/officeDocument/2006/relationships" name="Net Loss Per Share (Restated)" sheetId="14" state="visible" r:id="rId14"/>
    <sheet xmlns:r="http://schemas.openxmlformats.org/officeDocument/2006/relationships" name="License Agreements" sheetId="15" state="visible" r:id="rId15"/>
    <sheet xmlns:r="http://schemas.openxmlformats.org/officeDocument/2006/relationships" name="CMO Agreement" sheetId="16" state="visible" r:id="rId16"/>
    <sheet xmlns:r="http://schemas.openxmlformats.org/officeDocument/2006/relationships" name="Related Parties Transaction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Organization, Description of _2" sheetId="20" state="visible" r:id="rId20"/>
    <sheet xmlns:r="http://schemas.openxmlformats.org/officeDocument/2006/relationships" name="Business Combination and Back_2" sheetId="21" state="visible" r:id="rId21"/>
    <sheet xmlns:r="http://schemas.openxmlformats.org/officeDocument/2006/relationships" name="Fair Value Measurements (Rest_2" sheetId="22" state="visible" r:id="rId22"/>
    <sheet xmlns:r="http://schemas.openxmlformats.org/officeDocument/2006/relationships" name="Equity (Tables)" sheetId="23" state="visible" r:id="rId23"/>
    <sheet xmlns:r="http://schemas.openxmlformats.org/officeDocument/2006/relationships" name="Other Income_(Expense) (Resta_2" sheetId="24" state="visible" r:id="rId24"/>
    <sheet xmlns:r="http://schemas.openxmlformats.org/officeDocument/2006/relationships" name="Net Loss Per Share (Restated) (" sheetId="25" state="visible" r:id="rId25"/>
    <sheet xmlns:r="http://schemas.openxmlformats.org/officeDocument/2006/relationships" name="Schedule of Other Errors (Detai" sheetId="26" state="visible" r:id="rId26"/>
    <sheet xmlns:r="http://schemas.openxmlformats.org/officeDocument/2006/relationships" name="Organization, Description of _3" sheetId="27" state="visible" r:id="rId27"/>
    <sheet xmlns:r="http://schemas.openxmlformats.org/officeDocument/2006/relationships" name="Basis of Presentation and Sum_3" sheetId="28" state="visible" r:id="rId28"/>
    <sheet xmlns:r="http://schemas.openxmlformats.org/officeDocument/2006/relationships" name="Schedule of Elements of Busines" sheetId="29" state="visible" r:id="rId29"/>
    <sheet xmlns:r="http://schemas.openxmlformats.org/officeDocument/2006/relationships" name="Business Combination and Back_3" sheetId="30" state="visible" r:id="rId30"/>
    <sheet xmlns:r="http://schemas.openxmlformats.org/officeDocument/2006/relationships" name="Schedule of Fair Value of Asset" sheetId="31" state="visible" r:id="rId31"/>
    <sheet xmlns:r="http://schemas.openxmlformats.org/officeDocument/2006/relationships" name="Summary of Significant Inputs A" sheetId="32" state="visible" r:id="rId32"/>
    <sheet xmlns:r="http://schemas.openxmlformats.org/officeDocument/2006/relationships" name="Schedule of Fair Value Backstop" sheetId="33" state="visible" r:id="rId33"/>
    <sheet xmlns:r="http://schemas.openxmlformats.org/officeDocument/2006/relationships" name="Schedule of Accounts Payable an" sheetId="34" state="visible" r:id="rId34"/>
    <sheet xmlns:r="http://schemas.openxmlformats.org/officeDocument/2006/relationships" name="Loan Agreements, Commitments _2" sheetId="35" state="visible" r:id="rId35"/>
    <sheet xmlns:r="http://schemas.openxmlformats.org/officeDocument/2006/relationships" name="Schedule of Common Stock Issued" sheetId="36" state="visible" r:id="rId36"/>
    <sheet xmlns:r="http://schemas.openxmlformats.org/officeDocument/2006/relationships" name="Schedule of Assumptions Estimat" sheetId="37" state="visible" r:id="rId37"/>
    <sheet xmlns:r="http://schemas.openxmlformats.org/officeDocument/2006/relationships" name="Schedule of Stock Based Compens" sheetId="38" state="visible" r:id="rId38"/>
    <sheet xmlns:r="http://schemas.openxmlformats.org/officeDocument/2006/relationships" name="Equity (Details Narrative)" sheetId="39" state="visible" r:id="rId39"/>
    <sheet xmlns:r="http://schemas.openxmlformats.org/officeDocument/2006/relationships" name="Schedule of Other Income Expens" sheetId="40" state="visible" r:id="rId40"/>
    <sheet xmlns:r="http://schemas.openxmlformats.org/officeDocument/2006/relationships" name="Schedule of Earnings Per Share," sheetId="41" state="visible" r:id="rId41"/>
    <sheet xmlns:r="http://schemas.openxmlformats.org/officeDocument/2006/relationships" name="License Agreements (Details Nar" sheetId="42" state="visible" r:id="rId42"/>
    <sheet xmlns:r="http://schemas.openxmlformats.org/officeDocument/2006/relationships" name="CMO Agreement (Details Narrativ" sheetId="43" state="visible" r:id="rId43"/>
    <sheet xmlns:r="http://schemas.openxmlformats.org/officeDocument/2006/relationships" name="Related Parties Transactions (D"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Feb. 27,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is
Amendment No. 1 to Quarterly Report on Form 10-Q/A (the “Amended Report”) filed by Ocean Biomedical, Inc. (the “Company”)
amends and restates certain information included in the Company’s Quarterly Report on Form 10-Q for the quarterly period ended
March 31, 2023, filed with the Securities and Exchange Commission (the “SEC”) on May 24, 2023 (the “Original Report”).</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Mar. 31,  2023</t>
        </is>
      </c>
      <c r="C8" s="3" t="inlineStr">
        <is>
          <t xml:space="preserve"> </t>
        </is>
      </c>
    </row>
    <row r="9">
      <c r="A9" s="3" t="inlineStr">
        <is>
          <t>Document Fiscal Period Focus</t>
        </is>
      </c>
      <c r="B9" s="3" t="inlineStr">
        <is>
          <t>Q1</t>
        </is>
      </c>
      <c r="C9" s="3" t="inlineStr">
        <is>
          <t xml:space="preserve"> </t>
        </is>
      </c>
    </row>
    <row r="10">
      <c r="A10" s="3" t="inlineStr">
        <is>
          <t>Document Fiscal Year Focus</t>
        </is>
      </c>
      <c r="B10" s="3" t="inlineStr">
        <is>
          <t>2023</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0793</t>
        </is>
      </c>
      <c r="C12" s="3" t="inlineStr">
        <is>
          <t xml:space="preserve"> </t>
        </is>
      </c>
    </row>
    <row r="13">
      <c r="A13" s="3" t="inlineStr">
        <is>
          <t>Entity Registrant Name</t>
        </is>
      </c>
      <c r="B13" s="3" t="inlineStr">
        <is>
          <t>Ocean
Biomedical, Inc.</t>
        </is>
      </c>
      <c r="C13" s="3" t="inlineStr">
        <is>
          <t xml:space="preserve"> </t>
        </is>
      </c>
    </row>
    <row r="14">
      <c r="A14" s="3" t="inlineStr">
        <is>
          <t>Entity Central Index Key</t>
        </is>
      </c>
      <c r="B14" s="3" t="inlineStr">
        <is>
          <t>0001869974</t>
        </is>
      </c>
      <c r="C14" s="3" t="inlineStr">
        <is>
          <t xml:space="preserve"> </t>
        </is>
      </c>
    </row>
    <row r="15">
      <c r="A15" s="3" t="inlineStr">
        <is>
          <t>Entity Tax Identification Number</t>
        </is>
      </c>
      <c r="B15" s="3" t="inlineStr">
        <is>
          <t>87-1309280</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55
                                            Claverick St.</t>
        </is>
      </c>
      <c r="C17" s="3" t="inlineStr">
        <is>
          <t xml:space="preserve"> </t>
        </is>
      </c>
    </row>
    <row r="18">
      <c r="A18" s="3" t="inlineStr">
        <is>
          <t>Entity Address, Address Line Two</t>
        </is>
      </c>
      <c r="B18" s="3" t="inlineStr">
        <is>
          <t>Room 325</t>
        </is>
      </c>
      <c r="C18" s="3" t="inlineStr">
        <is>
          <t xml:space="preserve"> </t>
        </is>
      </c>
    </row>
    <row r="19">
      <c r="A19" s="3" t="inlineStr">
        <is>
          <t>Entity Address, City or Town</t>
        </is>
      </c>
      <c r="B19" s="3" t="inlineStr">
        <is>
          <t>Providence</t>
        </is>
      </c>
      <c r="C19" s="3" t="inlineStr">
        <is>
          <t xml:space="preserve"> </t>
        </is>
      </c>
    </row>
    <row r="20">
      <c r="A20" s="3" t="inlineStr">
        <is>
          <t>Entity Address, State or Province</t>
        </is>
      </c>
      <c r="B20" s="3" t="inlineStr">
        <is>
          <t>RI</t>
        </is>
      </c>
      <c r="C20" s="3" t="inlineStr">
        <is>
          <t xml:space="preserve"> </t>
        </is>
      </c>
    </row>
    <row r="21">
      <c r="A21" s="3" t="inlineStr">
        <is>
          <t>Entity Address, Postal Zip Code</t>
        </is>
      </c>
      <c r="B21" s="3" t="inlineStr">
        <is>
          <t>02903</t>
        </is>
      </c>
      <c r="C21" s="3" t="inlineStr">
        <is>
          <t xml:space="preserve"> </t>
        </is>
      </c>
    </row>
    <row r="22">
      <c r="A22" s="3" t="inlineStr">
        <is>
          <t>City Area Code</t>
        </is>
      </c>
      <c r="B22" s="3" t="inlineStr">
        <is>
          <t>(401)</t>
        </is>
      </c>
      <c r="C22" s="3" t="inlineStr">
        <is>
          <t xml:space="preserve"> </t>
        </is>
      </c>
    </row>
    <row r="23">
      <c r="A23" s="3" t="inlineStr">
        <is>
          <t>Local Phone Number</t>
        </is>
      </c>
      <c r="B23" s="3" t="inlineStr">
        <is>
          <t>444-7375</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34649046</v>
      </c>
    </row>
    <row r="32">
      <c r="A32" s="3" t="inlineStr">
        <is>
          <t>Common stock, par value $0.0001 per share</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OCEA</t>
        </is>
      </c>
      <c r="C34" s="3" t="inlineStr">
        <is>
          <t xml:space="preserve"> </t>
        </is>
      </c>
    </row>
    <row r="35">
      <c r="A35" s="3" t="inlineStr">
        <is>
          <t>Security Exchange Name</t>
        </is>
      </c>
      <c r="B35" s="3" t="inlineStr">
        <is>
          <t>NASDAQ</t>
        </is>
      </c>
      <c r="C35" s="3" t="inlineStr">
        <is>
          <t xml:space="preserve"> </t>
        </is>
      </c>
    </row>
    <row r="36">
      <c r="A36" s="3" t="inlineStr">
        <is>
          <t>Warrants, each exercisable for one share of common stock at an exercise price of $11.50</t>
        </is>
      </c>
      <c r="B36" s="3" t="inlineStr">
        <is>
          <t xml:space="preserve"> </t>
        </is>
      </c>
      <c r="C36" s="3" t="inlineStr">
        <is>
          <t xml:space="preserve"> </t>
        </is>
      </c>
    </row>
    <row r="37">
      <c r="A37" s="3" t="inlineStr">
        <is>
          <t>Title of 12(b) Security</t>
        </is>
      </c>
      <c r="B37" s="3" t="inlineStr">
        <is>
          <t>Warrants,
    each exercisable for one share of common stock at an exercise price of $11.50</t>
        </is>
      </c>
      <c r="C37" s="3" t="inlineStr">
        <is>
          <t xml:space="preserve"> </t>
        </is>
      </c>
    </row>
    <row r="38">
      <c r="A38" s="3" t="inlineStr">
        <is>
          <t>Trading Symbol</t>
        </is>
      </c>
      <c r="B38" s="3" t="inlineStr">
        <is>
          <t>OCEA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Restated)</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 (Restated)</t>
        </is>
      </c>
      <c r="B4" s="3" t="inlineStr">
        <is>
          <t xml:space="preserve">Note 4. Fair Value Measurements (Restated) The
following tables present information about the Company’s financial liabilities measured at fair value on a recurring basis and indicate
the level of the fair value hierarchy utilized to determine such fair values (in thousands): Schedule of Fair Value of Assets and Liabilities
Fair Value Hierarchy
(in thousands) Level 1 Level 2 Level 3 Total
Financial liabilities:
Backstop Put Option Liability $ - $ - $ (28,020 ) $ (28,020 )
Fixed Maturity Consideration - - (3,292 ) (3,292 )
Total financial liabilities $ - $ - $ (31,312 ) $ (31,312 ) During
the three months ended March 31, 2023, there were no transfers between Level 1, Level 2 and Level 3. Valuation
of Backstop Put Option Liability and Fixed Maturity Consideration The
Company utilized a Monte-Carlo simulation to value the Backstop Put Option Liability and Fixed Maturity Consideration. The key inputs
and assumptions used in the Monte-Carlo Simulation, including volatility, expected term, expected future stock price, and various simulated
paths, were utilized to estimate the fair value of the associated derivative liabilities. The value of the Backstop Put Option Liability
and Fixed Maturity were calculated as the average present value over 50,000 simulated paths. The Company measures the fair value at each
reporting period, with subsequent fair values to be recorded within other income/(expense) in its condensed consolidated statements of
operations. The
following table summarizes significant unobservable inputs that are included in the valuation
of the Backstop Put Option Liability and Fixed Maturity Consideration as of March 31, 2023: Summary of Significant Inputs And Assumptions
Estimated Volatility Expected future stock price Risk- free rate
Backstop Put Option Liability and Fixed Maturity Consideration 50.0 % $ 0.42 6.64 3.9 % The
following table provides a roll forward of the aggregate fair values of the Company’s Backstop Put Option Liability and Fixed Maturity
Consideration, for which fair value is determined using Level 3 inputs (in thousands): Schedule of Fair Value Backstop Forward Purchase Agreement Asset
Level 3 Rollforward (in thousands) Backstop Put Option Liability Fixed Maturity Consideration
Balances as of January 1, 2023 $ - $ -
Initial fair value measurement (12,414 ) (3,166 )
Changes in fair value (15,606 ) (126 )
Balance as of March 31, 2023 $ (28,020 ) $ (3,292 ) Accounts
Payable and Accrued Expenses Accounts
payable and accrued expenses consisted of the following (in thousands): Schedule of Accounts Payable and Accrued Expenses
March
31, 2023 December
31,
Accounting
and legal fees $ 13,267 $ 10,250
Research
and development 545 544
Other 1,939 646
Total
accounts payable and accrued expenses $ 15,751 $ 11,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Agreements, Commitments and Contingencies (Restated)</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Loan Agreements, Commitments and Contingencies (Restated)</t>
        </is>
      </c>
      <c r="B4" s="3" t="inlineStr">
        <is>
          <t xml:space="preserve">Note
5. Loan Agreements, Commitments and Contingencies (Restated) EF
Hutton Note On
February 14, 2023, Aesther Healthcare Acquisition Corp. (predecessor to the Ocean Biomedical, Inc. (collectively, the “Company”)
executed and delivered a $ 3.15 9 24 November 14, 2023 24 Under the Note, the Company is required to pay
EFH 50% of the principal amount and interest thereon in cash, and has the right to convert up to 50% of the principal amount and interest
due thereon into Company common stock at a per share conversion price of $ 10.56 On
March 4, 2024, the Company converted the Convertible Portion into 169,582 Short-term
Loan Agreements Second
Street Capital Loans 2022 Loans In
February 2022, the Company entered into a Loan Agreement with Second Street Capital (the “Second Street Loan”), pursuant
to which the Company borrowed $ 600,000 .
The Second Street Loan accrues interest at the rate of 15 %
per annum, with principal and interest due at maturity. The Company issued to Second Street Capital a warrant to purchase 312,500
shares of the Company’s common stock, with
an exercise price of $ 11.00
per share, exercisable until February
22, 2026 . For a period of 180 days from the closing
of the Company’s next financing, Second Street Capital has the right to put the warrants to the Company in exchange for a payment
of $ 250,000 .
The Company was originally required to repay the Second Street Loan on the earlier of (i) 5 business days after the Company’s next
financing or (ii) November 18, 2022. The Company recognized as interest expense in other income/(expense) $ 250,000
for the put option in the first quarter of 2022. In
April 2022, the Company entered into a second Loan Agreement with Second Street Capital (the “Second Street Loan 2”),
pursuant to which the Company borrowed $ 200,000 .
The Second Street Loan 2 accrues interest at the rate of 15 %
per annum, with principal and interest due at maturity. The Company issued to Second Street Capital a warrant to purchase 62,500
shares of the Company’s common stock, with
an exercise price of $ 11.00
per share, exercisable until February
22, 2026 . There is no put option associated with
this loan. The
Company was originally required to repay the Second Street Loan 2 on the earlier of (i) 5 business days after the Company’s next
financing or (ii) November 18, 2022. The Company recognized as interest expense in other income/(expense) $388,938 in the second quarter of 2022 for the warrants issued based on the
estimated fair value of the awards on the date of grant. On
September 30, 2022, the Second Street Loan and Second Street Loan 2 were amended whereas the maturity dates were extended from November
18, 2022 to December 30, 2022. The
Company was required to repay the principal and accrued interest of the Second Street Loan and Second Street Loan 2 the earlier of (i)
5 business days after its next financing or closing of the Business Combination or (ii) December 30, 2022. In consideration of the extension,
the Company issued to Second Street Capital a warrant to purchase 75,000
shares
of the Company’s common stock with an exercise price of $ 10.20
per
share exercisable until September
30, 2026 .
The Company recognized as interest expense in other income/(expense) $ 435,075
in the third quarter of 2022 for the warrants
issued based on the estimated fair value of the awards on the date of grant. On
December 30, 2022, the Second Street Loan and the Second Street Loan 2 were further amended to extend the maturity dates to February
15, 2023. No additional warrants were issued to Second Street Capital in connection with the extension. A loan fee of $ 25,000
was recorded in the Company’s condensed
consolidated financial statements for the year ended December 31, 2022. The Company was required to repay the Second Street Loan and
the Second Street Loan 2 on the earlier of (i) 5 business days after its next financing or (ii) February 15, 2023. 2023 Loans and Extensions.
On January 10, 2023, the Second Street Loan 2 was amended
whereas increasing the loan amount from $ 200,000
to $ 400,000 .
A loan fee of $ 15,000
and a minimum return assessment fee of $ 35,000
were charged and paid from the $ 200,000
loan advance for net proceeds of $ 150,000 .
The
Company was originally required to repay the principal and accrued interest of the Second Street Loan 2 the earlier of (i) 5 business
days after its next financing or closing of the Business Combination or (ii) February 15, 2023 . Effective
February 15, 2023, the Second Street Loan and Second Street Loan 2 were further amended whereas the maturity dates were extended from
February 15, 2023 to March 31, 2023. The Company was required to repay the principal and accrued interest of the Second Street
Loan and Second Street Loan 2 the earlier of (i) 5 business days after its next financing or (ii) March 31, 2023. In consideration of the extension, the Company issued to Second Street Capital a warrant to purchase 75,000 10.34 . An
extension fee of $ 75,000 was
recorded and $ 239,025 was
recognized as interest expense in other income/(expense) in the Company’s condensed consolidated financial statements for the period ended March 31,
2023. Effective
March 29, 2023, the Company entered into a Loan Agreement with Second Street Capital (the “March Second Street Loan”) pursuant
to which the Company could borrow up to $ 1
million to pay certain accrued expenses. Of this
amount, the Company borrowed $ 700,000 .
The loan bears interest at 15 %
per annum and is due within three business days of the Company’s next financing or receipt of proceeds from the Backstop Agreement
or, if earlier, 45 days from the date of the advance (May 15, 2023). The Company issued a warrant to Second Street Capital for 200,000
shares of the Company’s common stock, exercisable
for five years at an exercise price of $ 10.34
and will pay up to $ 150,000
in loan fees at maturity. Since the Company only
advanced $ 700,000 ,
the loan fee due is $ 105,000
at maturity. The estimated fair value of the
warrant was $ 748,200 49,880 am (i)
5 business days after the Company’s next financing or (ii) May 31, 2023. In addition, an additional warrant was issued to purchase 150,000 11.50 95,000 524,400 McKra
Investments III Loan Effective
March 28, 2023, the Company entered into a Loan Agreement (the “McKra Loan”) with McKra Investments III (“McKra”)
pursuant to which the Company borrowed $ 1,000,000 .
The Company issued a warrant to purchase 200,000
shares of the Company’s common stock, with
an exercise price of $ 10.34
per share, exercisable until March 27, 2028.
The Company will pay a $ 150,000
loan and convenience fee due upon repayment of
the loan. The loan bears interest at 15% per annum and is due within three business days of the Company’s next financing or receipt
of proceeds from the Backstop Agreement or, if earlier, 45 days from the date of the advance (May 12, 2023). The estimated fair value
of the warrant was $ 789,400 70,169 The
Company recognized a total expense in the amount of $ 883,474 for
the warrants issued to Second Street Capital and McKra in the first quarter of 2023 based on the estimated fair value of the awards
on the date of grant in its condensed consolidated financial statements for the three months ended March 31, 2023. Approximately $ 1,417,551 Sponsor Promissory Notes For a discussion of the outstanding
Sponsor Extension Loan and NPIC Sponsor Extension Loan see “Note 3 Business Combination and Backstop Agreement.” Underwriter Promissory Note For a discussion of an outstanding note due to the
underwriters in AHAC’s IPO, see “Note 3 Business Combination and Backstop Agreement.” Litigation As of March 31,
2023, the Company was not a party to any pending material legal proceedings. From time to time, the Company may be subject to various
legal proceedings and claims that arise in the ordinary course of its business activities. Leases As
of March 31, 2023, the Company is not a party to any leasing agreements. License
Fees The
Company entered into license agreements with its academic research institution partners. Under these license agreements, the Company
is required to make annual fixed license maintenance fee payments. The Company is also required to make payments upon successful completion
and achievement of certain milestones as well as royalty payments upon sales of products covered by such licenses. The payment obligations
under the license and collaboration agreements are contingent upon future events such as achievement of specified development, clinical,
regulatory, and commercial milestones. As the timing of these future milestone payments are not known, the Company has not included these
fees in the condensed consolidated balance sheets as of March 31, 2023 and December 31, 2022. The
initial license fees of $ 67,000 for
each of the four Initial Brown License Agreements (defined in “Note 9 License Agreements”) in the amount of $ 268,000
and for the Rhode Island License Agreement (defined in “Note 9 License Agreements”) of $ 110,000
are no longer contingent and are currently due.
For the three months ended March 31, 2023, initial license fees in the amount of $ 378,000
were recorded as a research and development expense in the Company’s
condensed consolidated financial statements. Starting
January 1, 2022, annual license maintenance fees in the amount of $ 3,000
are due for each of the four Initial Brown License Agreement.
Starting January 1, 2023, an annual license maintenance fee in the amount of $ 3,000
is due for the Rhode Island License Agreement.
For the three months ended March 31, 2023 and 2022, maintenance fees in the amount of $ 15,000
and $ 12,000 ,
respectively, were recorded as a research and development expense in the Company’s financial statements. See Note 9, License Agreements. Contingent
Compensation and Other Contingent Payments (Restated) The contingent payments of approximately $ 14.2 50 12.0 2.1 0.1 These
amounts will not be paid if the contingencies do not occur. Since the payment of obligations under the employment agreements are contingent
upon these future events, which are not considered probable as such future events are deemed outside of the Company’s control,
the Company has not included these amounts in its condensed consolidated balance sheets. Directors and Officers Liability Insurance On February 14, 2023, the
Company obtained directors and officers liability (“D&amp;O”) insurance that includes (i) a one-year Run-Off policy for AHAC’s
directors and officers that provides coverage
for claims that arise out of wrongful acts that allegedly occurred prior to the date of the Business Combination and (ii) a
standard one-year policy for the Company’s directors and officers that provides coverage for claims made
by stockholders or third parties for alleged wrongdoing . The total annual
premiums for the policies are approximately $ 1.2 142,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5" t="inlineStr">
        <is>
          <t>Equity [Abstract]</t>
        </is>
      </c>
      <c r="B3" s="3" t="inlineStr">
        <is>
          <t xml:space="preserve"> </t>
        </is>
      </c>
    </row>
    <row r="4">
      <c r="A4" s="3" t="inlineStr">
        <is>
          <t>Equity</t>
        </is>
      </c>
      <c r="B4" s="3" t="inlineStr">
        <is>
          <t xml:space="preserve">Note
6. Equity Preferred
Stock The
Company’s Amended Certificate provides that shares of preferred stock may be issued from time to time in one or more series.
The Company’s Board of Directors (“Board”) will be authorized to fix the voting rights, if any, designations,
powers, preferences, the relative, participating, optional or other special rights and any qualifications, limitations and
restrictions thereof, applicable to the shares of each series. The Company’s Board will be able to, without stockholder
approval, issue preferred stock with voting and other rights that could adversely affect the voting power and other rights of the
holders of the common stock and could have anti-takeover effects. The ability of the Company’s Board to issue preferred stock
without stockholder approval could have the effect of delaying, deferring or preventing a change of control of the Company or the
removal of existing management. As of March 31, 2023, the Company does not currently have any preferred stock outstanding and does
not currently intend to issue any shares of preferred stock. Common
Stock The
holders of common stock of the Company are entitled to dividends when and if declared by the Company’s Board. The holders of
common stock are entitled to one vote per share on all matters to be voted upon by the stockholders. At March 31, 2023, the Company
had 300,000,000 0.0001 180,564,262 $0.0001 per
share. Legacy
Ocean’s founder and sole stockholder was issued 17,454,542 shares
of Legacy Ocean’s common stock (“Founders Shares”) upon the formation of Legacy Ocean on January 2,
2019. In
December 2020, the sole stockholder of Legacy Ocean contributed 100%
of his Founders Shares to Poseidon Bio, LLC (“Poseidon”),
which became the sole stockholder of Legacy Ocean. In February 2021, Poseidon transferred 342,244
shares of Legacy Ocean’s common stock back
to Legacy Ocean’s founder. In
February 2021, Poseidon amended and restated its operating agreement to allow additional members into Poseidon by issuing Class A units
and Class B units in which Legacy Ocean’s founder is the sole Class A unit holder who holds 100% of the voting power of Poseidon.
In addition, certain executives and employees of the Company were granted Class B unit profit interests in Poseidon. These profit interests
grants in the Company’s controlling shareholder were deemed to be transactions incurred by the shareholder and within the scope
of FASB ASC 718, Stock Compensation 100%
of the voting power and 68%
of the equity interests in Poseidon. See Stock-Based
Compensation for Profit Interests in Poseidon section below. In
March 2021, Legacy Ocean authorized the issuance of common stock in Legacy Ocean to certain persons who were accredited investors (consisting
of friends and family of Legacy Ocean’s employees) at an aggregate offering price of $ 1.0
million. On
January 19, 2022, Legacy Ocean implemented an 8-for-11
reverse stock split of its common
stock. All share and per share data shown in the accompanying financial statements and related notes have been retroactively revised
to reflect the reverse stock split. On
February 1, 2022, Legacy Ocean implemented a 6-for-7
reverse stock split of its common
stock. All share and per share data shown in the accompanying financial statements and related notes have been retroactively revised
to reflect the reverse stock split. On
February 2, 2022, Legacy Ocean implemented a 28-for-29
reverse stock split of its common
stock. All share and per share data shown in the accompanying financial statements and related notes have been retroactively revised
to reflect the reverse stock split. As
mentioned in Note 1, the Business Combination is accounted for as a reverse recapitalization in accordance with GAAP. Under this method
of accounting, AHAC, who is the legal acquirer, is treated as the “acquired” company for financial reporting purposes and
Legacy Ocean is treated as the accounting acquirer. Legacy Ocean has been determined to be the accounting acquirer. The effects of the
Business Combination require a retroactive recapitalization of the Company. Common
Stock Issued Following the Closing of the Business Combination For
a discussion of shares of the Company’s common stock issued in connection with the Closing of the Business Combination, see “Note
3 Business Combination and Backstop Agreement.” In
connection with the Closing of the Company’s Business Combination on February 14, 2023, the Company, Legacy Ocean and
Polar entered into a subscription agreement in which Polar agreed to purchase 1,350,000
newly-issued shares of our common stock at a
per share purchase price of $ 10.56
and an aggregate purchase price of $ 14,260,404 . In
connection with the Modification Agreement, dated March 22, 2023, with the NPIC Lender, on March 22, 2023, the Company issued to the
NPIC Lender 50,000 7.16 358,000 At
March 31, 2023 and 2022, the common stock of the Company issued and outstanding consisted of the following: Schedule
of Common Stock Issued and Outstanding
March
31, 2023 March
31, 2022
Common
Stock Shares
March
31, 2023 March
31, 2022
Stockholder
Legacy Ocean equity holders 17,496,370 17,496,370
Retroactive application
of recapitalization 5,859,062 5,859,062
Adjusted Legacy Ocean equity holders 23,355,432 23,355,432
Non-redeemed public stockholders 293,569
Backstop Agreement 3,535,466
Backstop Agreement-Subscription
Agreement 1,350,000
Share Consideration Shares 1,200,000
Sponsor extension shares 1,365,000
Sponsor shares 2,625,000
Shares
Modification 50,000
Total 33,774,467 23,355,432 The Backstop Agreement shares,
Share Consideration Shares, and the Sponsor Shares were included in the effects of the Business Combination in the condensed consolidated
statements of equity/(deficit) for the three months ended March 31, 2023. Stock
Options 2022
Stock Option and Incentive Plan The
Company’s stockholders approved and adopted the 2022 Stock Option and Incentive Plan and Form of Non-Qualified Stock Option Agreement
for Non-Employee Directors (the “Incentive Plan”) at the Special Meeting. The Board approved and adopted the
Incentive Plan prior to the Closing of the Business Combination. The
Board’s Compensation Committee will administer the Incentive Plan. Persons eligible to receive awards under the Incentive Plan
include officers or employees of the Company or any of its subsidiaries, directors of the Company, and certain consultants and advisors
to the Company or any of its subsidiaries. The maximum number of shares of common stock that may be issued or transferred pursuant to
awards under the Incentive Plan equals 4,360,000
shares (the “Share Limit”). In addition,
the Share Limit shall automatically increase on the first trading day in January of each calendar year during the term of the Incentive
Plan, with the first such increase to occur in January 2024, by an amount equal to the lesser of (i) three percent (3%) of the total
number of shares of common stock issued and outstanding on December 31 of the immediately preceding calendar year or (ii) such number
of shares of common stock as may be established by the Board. The
Incentive Plan authorizes stock options, stock appreciation rights, and other forms of awards granted or denominated in the Company’s
common stock or units of the Company’s common stock, as well as cash bonus awards. The Incentive Plan retains flexibility to offer
competitive incentives and to tailor benefits to specific needs and circumstances. Any award may be structured to be paid or settled
in cash. Any awards under the Incentive Plan (including awards of stock options and stock appreciation rights) may be fully-vested at
grant or may be subject to time- and/or performance-based vesting requirements. The
Incentive Plan does not limit the authority of the Board or any committee to grant awards or authorize any other compensation, with or
without reference to the Company’s common stock, under any other plan or authority. The Board may amend or terminate the Incentive
Plan at any time and in any manner. Stockholder approval for an amendment will be required only to the extent then required by applicable
law or deemed necessary or advisable by the Board. Unless terminated earlier by the Board and subject to any extension that may be approved
by stockholders, the authority to grant new awards under the Incentive Plan will terminate on the tenth anniversary of its establishment. 2022
Employee Stock Purchase Plan The
Company’s stockholders approved and adopted the 2022 Employee Stock Purchase Plan (the “ESPP”) at the Special Meeting.
The Board approved and adopted the ESPP prior to the Closing of the Business Combination. The
ESPP will be administered by the Board’s Compensation Committee, which may delegate such of its duties, powers and responsibilities
as it may determine to one or more of its members, and, to the extent permitted by law, our officers, and may delegate to employees and
other persons such ministerial tasks as it deems appropriate. Subject to adjustment, 2,180,000
shares of common stock are available for purchase
pursuant to the exercise of options under the ESPP. Shares to be delivered upon exercise of options under the ESPP may be authorized
but unissued stock, treasury stock, or stock acquired in an open-market transaction. Subject to certain requirements and exceptions,
all individuals classified as employees on the payroll records of the Company or its subsidiaries are eligible to participate in anyone
or more of the offerings under the ESPP. The
ESPP allows eligible employees to purchase shares of common stock during specified offering periods, with such offering periods not to
exceed 27 months. During each offering period, eligible employees will be granted an option to purchase shares of common stock on the
last business day of the offering period. The purchase price of each share of common stock issued pursuant to the exercise of an option
under the ESPP on an exercise date will be 85% (or such greater percentage as specified by the administrator of the ESPP) of the lesser
of: (a) the fair market value of a share of common stock date the option is granted, which will be the first day of the offering period,
and (b) the fair market value of a share of common stock on the exercise date, which will the last business day of the offering period. Our
Board has discretion to amend the ESPP to any extent and in any manner it may deem advisable, provided that any amendment that would
be treated as the adoption of a new plan for purposes of Section 423 of the U.S. Internal Revenue Code of 1986, as amended (the “Code”) will require stockholder approval. Our Board may suspend
or terminate the ESPP at any time. Stock-Based
Compensation The
Company recognizes stock-based compensation costs related to all types of equity-based compensation awards granted to employees, nonemployees,
and directors in accordance with GAAP. The Company estimates the fair value and the resulting amounts using the Black-Scholes option-pricing
model. The fair value is recognized on a straight-line basis over the requisite service periods but accelerated to the extent that grants
vest sooner than on a straight-line basis. Forfeitures are accounted for as they occur and requires management to make a number of other
assumptions, the volatility of the underlying shares, the risk-free interest rate and expected dividends. Expected volatility is based
on the historical share volatility of a set of comparable publicly traded companies over a period of time equal to the expected term
of the grant or option. Profit
Interests in Poseidon On
February 22, 2021, 3,080,000
Class B profit interests in Poseidon were granted.
The estimated fair value of a Class B profit interest in Poseidon at February 22, 2021, the grant date of the profit interests, was $ 22.26
per interest and was determined us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On
April 20, 2022, an additional 25,500
fully vested Class B profit interests were granted
to an executive. The estimated fair value of a Class B profit interest in Poseidon on the grant date was $ 7.03
per interest and was determined using an option-pricing
model under which interests are valued by creating a series of call options with exercise prices based on the liquidation preferences
and conversion terms of each equity class, adjusted for a discount for the lack of marketability to account for a lack of access to an
active public market. As
of March 31, 2023, the profit interests were fully vested. The
following assumptions were used to estimate the fair value of the profits interests that were granted on February 22, 2021: Schedule
of Assumptions Estimate Fair Value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 As
of March 31, 2023 and 2022, there was $ 68.9 61.1 7.5 Stock
Options to Non-Employee Directors Under
the Non-employee Director Compensation Policy, upon initial election or appointment to the Company’s Board, each new
non-employee director will be granted under the Incentive Plan a one-time grant of a non-statutory stock option to purchase 75,000 On
February 15, 2023, a Director Initial Grant was made to each of the non-employee directors elected to the Board at the Special Meeting.
The exercise price was $ 10.00 The
estimated fair value of a non-statutory stock option to purchase common stock on the grant date was $ 3.73
per share and was determined using the Black-Scholes
option-pricing model. The stock-based compensation amount was included in the total amount recorded in the condensed consolidated financial
statements as of March 31, 2023. The
following assumptions were used to estimate the fair value of the non-statutory stock options that were granted on February 15, 2023: Schedule
of Assumptions Estimate Fair Value
Risk-free interest rate 4.0 %
Fair value of common stock of the Company $ 6.03
Expected dividend yield —
Expected years to maturity 6.5
Expected volatility 75 % As
of March 31, 2023, there was $ 62
thousand of recognized compensation costs and
the total unrecognized compensation related to unvested stock option awards granted was $ 2.2
million which the Company expects to recognize
over a weighted-average period of approximately 2.9
years. No stock options were exercised during
the period. Special Forces F9 Warrants In connection with the Strategic Advisory Agreement, dated March 19, 2023,
between the Company and Special Forces F9, LLC (“Special Forces”), the Company issued to Special Forces a warrant to purchase
150,000 11.50 3.89 The following assumptions were used to estimate the fair value of the warrants that were granted on March 19, 2023:
Risk-free
interest rate 4.0 %
Fair
value of common stock of the Company $ 7.17
Expected
dividend yield —
Expected
terms in years 5
Expected
volatility 75 % As of March 31, 2023, there was
$ 583,500 As of March 31, 2023, there
was a total of $ 645,623
2.2
2.9
As of March 31, 2022, there were
no stock-based compensation costs related to stock options and warrants. The stock-based compensation costs during this period related
to the profit interests in Poseidon discussed above. The stock-based compensation
pertaining to the non-employee directors non-statutory stock options, consultants’ warrants to purchase common stock, and Class
B profit interests in Poseidon were expensed as a general and administrative expense and Class B profit interests in Poseidon were expensed
as research and development expense. The following table summarizes the allocation of stock-based compensation for the stock options,
warrants, and for the Class B profit interests in Poseidon for the three months ended March 31, 2023 and 2022, respectively: Schedule
of Stock Based Compensation
For the three months ended March 31,
(in thousands) 2023 2022
Research and development expense $ — $ 3,186
General and administrative
expense 646 1,357
Total stock-based compensation
expense $ 646 $ 4,543 Warrants Under
SEC guidelines, the Company is required to record the issuance of warrants based on the “fair value” of the warrant. Under
ASC 820-10-35-2, “Fair Value” has a very technical definition and is defined as “the price that would be received to
sell an asset or paid to transfer a liability or equity in an orderly transaction between market participants at the measurement date.”
ASC 480 provides guidance for determining whether an instrument must be classified as a liability or equity. For a warrant that is fully
vested with a fixed life term, the instrument is classified as equity. The Company recognizes the expense amount of the estimated fair
value of the warrant and records in an APIC account on the date of grant. The
Company estimates the fair value and the resulting amounts using the Black-Scholes option-pricing model. The fair value is recognized
on a straight-line basis over the requisite service periods but accelerated to the extent that grants vest sooner than on a straight-line
basis. Forfeitures are accounted for as they occur and requires management to make a number of other assumptions, the volatility of the
underlying shares, the risk-free interest rate and expected dividends. Expected volatility is based on the historical share volatility
of a set of comparable publicly traded companies over a period of time equal to the expected term of the grant or option. The Company accounts for warrants
issued based on their respective grant dates fair values. Prior to September 2022, the value of the Second Street Warrants was estimated
considering, among other things, contemporaneous valuations for the Company’s common stock prepared by unrelated third-party valuation
firms and prices set forth in the Company’s previous filings with the SEC for a proposed IPO of its common stock that was not pursued
by the Company (“Legacy Ocean IPO filings”). The Company used the mid-range price per share based upon the Legacy Ocean IPO
filings. Starting in September 2022, following the execution of the Business Combination Agreement with AHAC, the value of the Second
Street Warrants was based on the closing price of AHAC’s Class A common stock as reported on the Nasdaq Global Select Market on
the grant date. The Company estimates the fair value, based upon these values, using the Black-Scholes option pricing model, which is
affected principally by the life of the warrant, the volatility of the underlying shares, the risk-free interest rate, and expected dividends.
Expected volatility is based on the historical share volatility of a set of comparable publicly traded companies over a period of time
equal to the expected term of the warrants. The risk-free interest rate is determined by reference to the U.S. Treasury yield curve in
effect at the time of grant of the warrant for time periods approximately equal to the expected term of the warrant. Expected dividend
yield is zero based on the fact that the Company has never paid cash dividends and does not expect to pay any cash dividends in the foreseeable
future. The Company records the amount in Other expenses. Second
Street Warrants In
February 2022, the Company entered into the Second Street Loan, pursuant to which the Company borrowed $ 600,000 .
The Company issued to Second Street Capital a warrant to purchase 312,500
shares of the Company’s common stock, with
an exercise price of $ 11.00
per share, exercisable until February
22, 2026 . For a period of 180 days from the closing
of the Company’s next financing, Second Street Capital has the right to put the warrants to the Company in exchange for a
payment of $ 250,000 . The
Company recognized interest expense in the amount of $ 250,000
for the put option and recorded the liability
in its condensed consolidated financial statements for the three-month period ended March 31, 2022. In
April 2022, the Company entered into the Second Street Loan 2, pursuant to which the Company borrowed $ 200,000 .
The Company issued to Second Street Capital a warrant to purchase 62,500
shares of the Company’s common stock, with
an exercise price of $ 11.00
per share, exercisable until February
22, 2026 . There is no put option associated with
this warrant. The estimated fair value of the warrant to purchase common stock on the grant date was $ 6.22
per share and was determined using the Black-Scholes
option-pricing model. The Company recognized interest expense of $ 388,938
in the second quarter of 2022 for the warrants
issued based on the estimated fair value of the awards on the date of grant. The
following assumptions were used to estimate the fair value of the warrants that were granted on April 22, 2022: Schedule
of Assumptions Estimate Fair Value
Risk-free interest rate 2.1 %
Fair value of common stock of the Company $ 11.00
Expected dividend yield —
Expected terms in years 4
Expected volatility 75 % On
September 30, 2022, the Second Street Loan and Second Street Loan 2 were amended whereas the maturity dates were extended from November
18, 2022 to December 30, 2022. In consideration of the extensions, the Company issued to Second Street Capital a warrant to purchase
75,000
shares of the Company’s common stock with
an exercise price of $ 10.20
per share exercisable until September 30, 2026.
The estimated fair value of the warrant to purchase common stock on the grant date was $ 5.80
per share and was determined using the Black-Scholes
option-pricing model. The Company recognized interest expense of $ 435,075 . The
following assumptions were used to estimate the fair value of the warrants that were granted on September 30, 2022:
Risk-free interest rate 2.5 %
Fair value of common stock of the Company $ 10.20
Expected dividend yield —
Expected terms in years 4
Expected volatility 75 % In
connection with the Closing, pursuant to a Warrant Exchange Agreement, on February 14, 2023, the Company replaced the three original
warrants issued to Second Street Capital with new warrants, which consist of three warrants for the number of shares of our common stock
equal to the economic value of the warrants previously issued to Second Street Capital. The new warrants are exercisable for a total
of 511,712 8.06 102,342 7.47 Effective
February 15, 2023, the Second Street Loan and Second Street Loan 2 were further amended whereas the maturity dates were extended from
February 15, 2023 to March 31, 2023. In consideration of the extensions, the Company issued to Second Street Capital a warrant
to purchase 75,000 shares
of the Company’s common stock with an exercise price of $ 10.34 per
share exercisable until March 31, 2028. The estimated fair value of the warrant to purchase common stock on the grant date was
$ 3.19 per
share and was determined using the Black-Scholes option-pricing model. The Company recognized interest expense in the amount of
$ 239,025 in
the Company’s condensed consolidated financial statements for the period ended March 31, 2023 for the warrants issued based on
the estimated fair value of the awards on the date of grant. The
following assumptions were used to estimate the fair value of the warrants that were granted on February 15, 2023:
Risk-free interest rate 4.0 %
Fair value of common stock of the Company $ 6.03
Expected dividend yield —
Expected terms in years 5
Expected volatility 75 % Effective
March 29, 2023, the Company entered into a Loan Agreement with Second Street Capital pursuant to which the Company could borrow up to
$ 1
million to pay certain accrued expenses. Of this
amount, the Company borrowed $ 700,000 .
The Company issued a warrant to the lender for 200,000
shares of the Company’s common stock, exercisable
for five years at an exercise price of $ 10.34 .
The estimated fair value of the warrant to purchase common stock on the grant date was $ 3.74
per share and was determined using the Black-Scholes
option-pricing model. The estimated fair value of the warrant was $ 748,200 49,880 698,320 The
following assumptions were used to estimate the fair value of the warrants that were granted on March 29, 2023:
Risk-free interest rate 4.0 %
Fair value of common stock of the Company $ 6.77
Expected dividend yield —
Expected terms in years 5
Expected volatility 75 % Effective
March 31, 2023, the Second Street Loan and the Second Street Loan 2 were further amended to extend the maturity dates to May 31, 2023.
In addition, an additional warrant was issued to purchase 150,000
shares of the Company’s common stock with
an exercise price of $ 11.50 .
The estimated fair value of the warrant to purchase common stock on the grant date was $ 3.50
per share and was determined using the Black-Scholes
option-pricing model. The Company recognized interest expense of $ 524,400
for the warrants issued based on the estimated
fair value of the awards on the date of grant in its condensed consolidated financial statements for the three-months ended March 31,
2023. The
following assumptions were used to estimate the fair value of the profits interests that were granted on March 31, 2023:
Risk-free interest rate 4.0 %
Fair value of common stock of the Company $ 6.64
Expected dividend yield —
Expected terms in years 5
Expected volatility 75 % The
Company recognized total interest expense in the amount of $ 813,305
for the Second Street warrants issued in the
three months ended March 31, 2023 based on the estimated fair value of the awards on the date of grant in its condensed consolidated
financial statements for the three months ended March 31, 2023. 698,320 McKra
Investments III Warrant Effective
March 28, 2023, the Company entered into a Loan Agreement with McKra pursuant to which the Company borrowed $ 1,000,000 .
The Company issued a warrant to purchase 200,000
shares of the Company’s common stock, with
an exercise price of $ 10.34
per share, exercisable until March 27, 2028.
The estimated fair value of the warrant to purchase common stock on the grant date was $ 3.95
per share and was determined using the Black-Scholes
option-pricing model. The estimated fair value of the warrant was $ 789,400 70,169 719,231 The
following assumptions were used to estimate the fair value of the warrants that were granted on March 28, 2023:
Risk-free interest rate 4.0 %
Fair value of common stock of the Company $ 7.04
Expected dividend yield —
Expected terms in years 5
Expected volatility 75 % The
Company recognized total interest expense in the amount of $ 883,474 1,417,551 IPO
Warrants At
March 31, 2023, there were warrants outstanding to purchase shares of the Company’s common stock issued in connection with
AHAC’s initial public offering (the “IPO Warrants”). The IPO Warrants consist of (i) warrants to purchase up to 5,411,000 5,411,000 1.00 5,250,000 5,250,000 10.00 11.50 The
Company may call the Public Warrants for redemption, in whole and not In part, at a price of $ 0.01
● at
any time after the warrants become exercisable;
● upon
not less than 30 days’ prior written notice of redemption to each warrant holder;
● if,
and only if, the reported last sale price of the shares of common stock equals or exceeds
$ 18.00
● if,
and only if, there is a current registration statement in effect with respect to the shares
of common stock underlying such warrants. The
right to exercise will be forfeited unless the IPO Warrants are exercised prior to the date specified in the notice of redemption. On
and after the redemption date, a record holder of a Public Warrant will have no further rights except to receive the redemption price
for such holder’s warrant upon surrender of such warrant. The
redemption criteria for the IPO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IPO Warrants for redemption as described above, it’s management will have the option to require all holders
that wish to exercise warrants to do so on a “cashless basis.” In such event, each holder would pay the exercise price by
surrendering the warrants for that number of shares of the Company’s common stock equal to the quotient obtained by dividing(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five trading days ending on the
third trading day prior to the date on which the notice of redemption is sent to the holders of warrants. The
IPO Warrants were issued in registered form under a warrant agreement. The warrant agreement provides that the terms of the warrants
may be amended without the consent of any holder to cure any ambiguity or correct any defective provision but requires the approval,
by written consent or vote, of the holders of at least 50% of the then-outstanding IPO Warrants in order to make any change that adversely
affects the interests of the registered holders. The
exercise price and number of shares of the Company’s common stock issuable on exercise of the IPO Warrants may be adjusted in certain
circumstances including in the event of a stock dividend, extraordinary dividend or our recapitalization, reorganization, merger or consolidation.
However, except as described below, the IPO Warrants will not be adjusted for issuances of shares of the Company’s common stock
at a price below their respective exercise prices. For accounting purposes, the
Company accounts for the Public Warrants in accordance with the guidance contained in ASC 480-10-25-8 and ASC 815-40 and are classified
as an equity instru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Restated)</t>
        </is>
      </c>
      <c r="B1" s="2" t="inlineStr">
        <is>
          <t>3 Months Ended</t>
        </is>
      </c>
    </row>
    <row r="2">
      <c r="B2" s="2" t="inlineStr">
        <is>
          <t>Mar. 31, 2023</t>
        </is>
      </c>
    </row>
    <row r="3">
      <c r="A3" s="5" t="inlineStr">
        <is>
          <t>Other Income and Expenses [Abstract]</t>
        </is>
      </c>
      <c r="B3" s="3" t="inlineStr">
        <is>
          <t xml:space="preserve"> </t>
        </is>
      </c>
    </row>
    <row r="4">
      <c r="A4" s="3" t="inlineStr">
        <is>
          <t>Other Income/(Expense) (Restated)</t>
        </is>
      </c>
      <c r="B4" s="3" t="inlineStr">
        <is>
          <t xml:space="preserve">Note
7. Other Income/(Expense) (Restated) Other
income/(expense) consisted of the following (in thousands): Schedule
of Other Income Expenses
For the For the
March 31, 2023 as Restated Ended March 31, 2022
Interest expense, including amortization of debt issuance costs $ (301 ) $ (16 )
Fair value of warrant issuances (884 ) (250 )
Loss in connection with Share Consideration Shares (12,676 ) —
Loss on extinguishment of debt (13,953 ) —
Transaction costs (7,578 ) —
Loss in connection with Backstop Put Option Liability and Fixed Maturity Consideration (31,312 ) —
Other (1 ) $ 1
Total
other income/(expense) $ (66,705 ) $ (26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Restated)</t>
        </is>
      </c>
      <c r="B1" s="2" t="inlineStr">
        <is>
          <t>3 Months Ended</t>
        </is>
      </c>
    </row>
    <row r="2">
      <c r="B2" s="2" t="inlineStr">
        <is>
          <t>Mar. 31, 2023</t>
        </is>
      </c>
    </row>
    <row r="3">
      <c r="A3" s="5" t="inlineStr">
        <is>
          <t>Earnings Per Share [Abstract]</t>
        </is>
      </c>
      <c r="B3" s="3" t="inlineStr">
        <is>
          <t xml:space="preserve"> </t>
        </is>
      </c>
    </row>
    <row r="4">
      <c r="A4" s="3" t="inlineStr">
        <is>
          <t>Net Loss Per Share (Restated)</t>
        </is>
      </c>
      <c r="B4" s="3" t="inlineStr">
        <is>
          <t xml:space="preserve">Note
8. Net Loss Per Share (Restated) The
Company computes basic loss per share using net loss attributable to stockholders and the weighted-average number of the Company’s
common stock shares outstanding during each period, less shares subject to repurchase under the Backstop Agreement. Diluted earnings per share include shares issuable upon exercise of outstanding stock
options and stock-based awards where the conversion of such instruments would be dilutive. The Company’s potentially dilutive securities,
which include stock options, earnout shares, and warrants to purchase shares of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the Company’s stockholders’
is the same. The
net loss per share for the basic and diluted earnings calculations for the three months ended March 31, 2023 and 2022 is as follows (in
thousands, except share and per share data): Schedule
of Earnings Per Share, Basic and Diluted
March 31, 2023 as Restated March
31, 2022
Income/(loss) available
to common stockholders per share:
Net loss $ (72,092 ) $ (5,375 )
Weighted average common
shares outstanding:
Basic and diluted 24,822,033 23,355,432
Net loss per share – basic and diluted $ (2.90 ) $ (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3</t>
        </is>
      </c>
    </row>
    <row r="3">
      <c r="A3" s="3" t="inlineStr">
        <is>
          <t>Licensing Agreements [Member]</t>
        </is>
      </c>
      <c r="B3" s="3" t="inlineStr">
        <is>
          <t xml:space="preserve"> </t>
        </is>
      </c>
    </row>
    <row r="4">
      <c r="A4" s="5" t="inlineStr">
        <is>
          <t>Collaborative Arrangement and Arrangement Other than Collaborative [Line Items]</t>
        </is>
      </c>
      <c r="B4" s="3" t="inlineStr">
        <is>
          <t xml:space="preserve"> </t>
        </is>
      </c>
    </row>
    <row r="5">
      <c r="A5" s="3" t="inlineStr">
        <is>
          <t>License Agreements</t>
        </is>
      </c>
      <c r="B5" s="3" t="inlineStr">
        <is>
          <t xml:space="preserve">Note
9. License Agreements Elkurt/Brown
License Agreements On July 31, 2020, the Company entered into four separate Exclusive License
Agreements (the “Initial Brown License Agreements”) with Elkurt, Inc.(“Elkurt”), a licensee of Brown University.
On March 21, 2021, the Company and Elkurt amended each of the Initial Brown License Agreements. Elkurt is a company formed by our scientific
co-founders and members of our Board, Jack A. Elias, M.D., former Dean of Medicine and current Special Advisor for Health Affairs to Brown
University, and Jonathan Kurtis, M.D., PhD, Chair of the Department of Pathology and Laboratory Medicine at Brown University. Under the
Initial Brown License Agreements, Elkurt grants us exclusive, royalty-bearing licenses to patent rights and nonexclusive, royalty-bearing
licenses to know-how, solely to make, have made, market, offer for sale, use, and sell licensed products for use in certain fields. On
August 31, 2021, the
Initial Brown License Agreements were further amended to extend the date
after which Elkurt can terminate the license agreements if the Company has not raised at least $10 million in equity financing by April
1, 2022. On March 25, 2022, the Initial Brown License Agreements were further amended to extend those termination dates to May 1, 2022.
On July 1, 2022, the Initial Brown License Agreements were further amended to extend the termination dates to November 1, 2022 and acknowledge
the accounts payable due and terms of payment. On July 2, 2022, the Initial Brown License Agreements were further amended
to extend the termination dates of the Commercialization Plan of the license agreements to an additional two years. On August 25, 2022,
the Initial Brown License Agreements were further amended to extend the termination dates to November 1, 2023 and to extend the termination
dates of the commercialization plan of the license agreements from an additional two years to three years. For each of the Initial Brown
License Agreements, as amended, the Company is required to pay Elkurt a maintenance fee of $ 67,000
increased by interest at the rate of 1 %
per month from October 15, 2021 until paid. In addition, beginning on January 1, 2022 and each year thereafter until January 1, 2027,
the Company is required to pay an annual license maintenance fee of $ 3,000 .
Beginning on January 1, 2028, and every year thereafter the annual license maintenance fee shall become $ 4,000
per year. Upon successful commercialization,
the Company is required to pay Elkurt between
0.5% to 1.5% of net sales based on the terms of each Initial Brown License Agreement. In addition, the Company must pay Elkurt, under
each of the Initial Brown License Agreements,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 As
of March 31, 2023, the Company recorded annual license maintenance fees of $ 12,000 ,
and license fees of $ 268,000 . The
Company will also pay Elkurt developmental and commercialization milestone payments for each of the Initial Brown License Agreements
ranging from $ 50,000 for
the filing of an Investigational New Drug Application (“IND”), or the equivalent outside of the United States, to $ 250,000 for
enrollment of the first patient in a Phase 3 clinical trial in the United States or the equivalent outside of the United States.
Ocean Biomedical is also responsible for reimbursement of patent costs. The Company recorded reimbursement of patent costs as
general and administrative costs in the statements of operations as incurred. As of March 31, 2023, the Company has incurred
reimbursed patent costs expenses to Brown University in the amount of $ 345,437 of
which $ 297,700 has
been paid. The
contract term for each of the Initial Brown License Agreements, as amended, continues until the later of the date on which the last
valid claim expires or ten years. Either party
may terminate each of the Initial Brown License Agreements in certain situations, including Elkurt being able to terminate the Initial
Brown License Agreements at any time and for any reason after November 1, 2023 if the Company has not raised at least $10 million in
equity financing by then . For the oncology programs,
three of the license agreements have been sublicensed to our subsidiary, Ocean ChitoRx Inc, and for the fibrosis program, one license
agreement has been sublicensed to our subsidiary, Ocean ChitofibroRx Inc. On
September 13, 2022, the Company entered into an additional Exclusive License Agreement (the “Brown Anti-PfGARP Small Molecules
License Agreement”) with Elkurt. Under the Brown Anti-PfGARP Small Molecules
License Agreement, Elkurt grants the Company an exclusive, royalty-bearing license to patent rights and a nonexclusive,
royalty-bearing license to know-how, solely to make, have made, market, offer for sale, use, and sell licensed products for use in
the field of malaria research. For
the Brown Anti-PfGARP Small Molecules License Agreement, the Company is required to pay Elkurt an initial license fee of $ 70,000 ,
payable in two installments of $ 35,000 each
on April 1, 2023 and June 30, 2023. Beginning September 13, 2023, the Company is obligated to pay Elkurt an annual license
maintenance fee equal to (a) $ 3,000 until
September 13, 2027, and (b) thereafter, an annual license maintenance fee of $ 4,000 .
Upon successful commercialization, the Company is required to pay Elkurt 1.25% of net sales based on the terms under the Brown
Anti- PfGARP Small Molecules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The Company also is required
to pay Elkurt $ 100,000 in
the event that the Company or one of its sublicensees sublicenses this technology to a major pharmaceutical company or if the
license agreement or any sublicense agreement for this technology is acquired by a major pharmaceutical company. A major
pharmaceutical company is one that is publicly traded, with market capitalization of at least $5 billion and has been engaged in
drug discovery, development, production and marketing for no less than 5 years .
As of March 31, 2023, for this Brown Anti-PfGARP Small Molecules License Agreement, no license fees have been recorded in the
Company’s condensed consolidated financial statements. The
Company will also pay Elkurt developmental and commercialization milestone payments pursuant to the Brown Anti-PfGARP Small Molecules
License Agreement ranging from $ 50,000
for the filing of an IND, or the equivalent outside
of the United States, to $ 250,000
for enrollment of the first patient in a Phase
3 clinical trial in the United States or the equivalent outside of the United States. The Company is also responsible for reimbursement
of patent costs. The
contract term for the Brown Anti-PfGARP Small Molecules License Agreement continues until the later of the date on which the last valid
claim expires or ten years. Either party may terminate the Brown Anti-PfGARP Small Molecules License Agreement in certain situations,
including Elkurt being able to terminate the Brown Anti-PfGARP Small Molecules License Agreement at any time and for any reason after
November 1, 2023 if the Company has not raised at least $10 million in equity financing by then. Elkurt/Rhode
Island Agreement On
January 25, 2021, the Company entered into an Exclusive License Agreement (the “Rhode Island License Agreement”) with Elkurt,
a licensee of Rhode Island Hospital. On April 1, 2021, September 10, 2021, March 25, 2022, July 1, 2022 and August 26, 2022, the Company
and Elkurt amended the Rhode Island License Agreement. Under the Rhode Island License Agreement, as amended, Elkurt grants the Company
an exclusive, royalty-bearing license to patent rights and a nonexclusive, royalty-bearing license to know-how, solely to make, have
made, market, offer for sale, use, and sell licensed products for use in a certain field. For
the Rhode Island License Agreement, the Company is required to pay Elkurt $ 110,000 ,
due within 45 days of an equity financing of at least $10 million or November 1, 2023, whichever comes first, and beginning on
January 1, 2022, an additional $ 3,000 annual
maintenance fee thereafter, until January 1, 2028, at which point the annual maintenance fee will become $ 4,000 per
year. The Company is also required to pay Elkurt 1.5% of net sales under the Rhode Island License Agreement. In addition, the
Company must pay Elkurt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 . The
Company will also pay Elkurt developmental and commercialization milestone payments under the Rhode Island License Agreement,
ranging from $ 50,000 for
the filing of an IND, or the equivalent outside of the United States, to $ 250,000 for
enrollment of the first patient in a Phase 3 clinical trial in the United States or the equivalent outside of the United States. To
date, the Company has incurred total reimbursed patent costs expenses to Rhode Island Hospital in the amount of $ 432,393 of
which $ 131,986 has
been paid. As of March 31, 2023, the Company recorded an expense for the annual license maintenance fee of $ 3,000 ,
and the initial license fee of $ 110,000 . The
contract term for the Rhode Island License Agreement began February 1, 2020 and will continue until the later of the date on which
the last valid claim expires or fifteen years. Either
party may terminate the Rhode Island License Agreement in certain situations, including Elkurt being able to terminate the license
agreement at any time and for any reason by November 1, 2023, if the Company has not raised at least $10 million in equity financing
by then . The Rhode Island License Agreement
has been sublicensed to the Company’s subsidiary, Ocean Sihoma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MO Agreement</t>
        </is>
      </c>
      <c r="B1" s="2" t="inlineStr">
        <is>
          <t>3 Months Ended</t>
        </is>
      </c>
    </row>
    <row r="2">
      <c r="B2" s="2" t="inlineStr">
        <is>
          <t>Mar. 31, 2023</t>
        </is>
      </c>
    </row>
    <row r="3">
      <c r="A3" s="3" t="inlineStr">
        <is>
          <t>CMO Agreement [Member]</t>
        </is>
      </c>
      <c r="B3" s="3" t="inlineStr">
        <is>
          <t xml:space="preserve"> </t>
        </is>
      </c>
    </row>
    <row r="4">
      <c r="A4" s="5" t="inlineStr">
        <is>
          <t>Collaborative Arrangement and Arrangement Other than Collaborative [Line Items]</t>
        </is>
      </c>
      <c r="B4" s="3" t="inlineStr">
        <is>
          <t xml:space="preserve"> </t>
        </is>
      </c>
    </row>
    <row r="5">
      <c r="A5" s="3" t="inlineStr">
        <is>
          <t>CMO Agreement</t>
        </is>
      </c>
      <c r="B5" s="3" t="inlineStr">
        <is>
          <t xml:space="preserve">Note
10. CMO Agreement On
December 31, 2020, the Company executed a Development and Manufacturing Services Agreement with Lonza AG and affiliate Lonza Sales AG
(“Lonza”). The Company engaged Lonza pursuant to the development and manufacture of certain products and services along with
the assistance in developing the product OCX-253. The agreement outlines the pricing for services and raw materials as incurred and payment
terms. Through March 31, 2023, the Company has incurred an aggregate of
$ 544,592 The
Development and Manufacturing Services Agreement will terminate on December 31, 2025. Either party may terminate the agreement within
60 days after it becomes apparent to either party that it will not be possible to complete the services for a scientific or technical
reason after a good faith effort is made to resolve such problems. The agreement may be terminated by either party, immediately for any
uncured material breach, insolvency, or liquidation. In the event of termination, the Company will pay Lonza all costs incurred through
the termina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ies Transactions</t>
        </is>
      </c>
      <c r="B4" s="3" t="inlineStr">
        <is>
          <t xml:space="preserve">Note
11. Related Parties Transactions License
Agreements with Elkurt, Inc. Elkurt/Brown
Licenses The
Company is party to the four Initial Brown License Agreements with Elkurt. Elkurt is a company formed by the Company’s
scientific co-founders Jack A. Elias, M.D., former Dean of Medicine and current Special Advisor for Health Affairs to Brown
University, and Jonathan Kurtis, M.D., PhD, Chair of the Department of Pathology and Laboratory Medicine at Brown University. Dr.
Elias and Dr. Kurtis are members of the Company’s Board. Under the Initial Brown License Agreements, Elkurt grants to the
Company exclusive, royalty-bearing licenses to patent rights and nonexclusive, royalty-bearing licenses to know-how, solely to make,
have made, market, offer for sale, use, and sell licensed products for use in certain fields. License fees are expensed as incurred
as research and development expenses. Patent reimbursement fees are expensed as incurred as general and administrative expenses. As
of March 31, 2023, the Company has incurred a total amount of $ 345,437 for
patent reimbursement expenses to Brown University, of which $ 297,700 has
been paid. As of March 31, 2023, the amount due to Elkurt for the Initial Brown License Agreements that is currently due to Brown
University is $ 327,737 consisting
of (i) patent reimbursement expenses of $ 47,737 recorded
as general and administrative costs, (ii) license maintenance fees in the amount of $ 12,000 ,
and (iii) initial license fees in the amount of $ 268,000 recorded
as research and development costs. In addition, $ 42,727 is
currently due for patent reimbursement expenses that Elkurt has previously paid on behalf of the Company. The amounts were recorded
as accounts payable-related party on the condensed consolidated balance sheets. Elkurt/Rhode
Island Hospital License The Company is party to
the Rhode Island License Agreement, with Elkurt. Under the Rhode Island License
Agreement, Elkurt grants to the Company an exclusive, royalty-bearing license to patent rights and a nonexclusive,
royalty-bearing license to know-how, solely to make, have made, market, offer for sale, use, and sell licensed products for use in a
certain field. As of March 31, 2023, the Company has incurred $ 432,393 for
patent reimbursement expenses, of which $ 131,986 has
been paid. The amount due to Elkurt in the amount of $ 300,407 is
included in accounts payable-related party on the condensed consolidated balance sheets. Transactions
with Legacy Ocean’s Founder and Executive Chairman As
of December 31, 2021, Legacy Ocean’s Founder and Executive Chairman had paid for certain general and administrative expenses totalling
$ 93,769 on behalf of the Company. The amounts were recorded
as accounts payable-related parties on the condensed consolidated balance sheets. As of March 31, 2023, the amount due was $ 92,919 .
The reduction of $ 850
was actually paid by the Company for state taxes
in 2022. The amounts were recorded as accounts payable-related party on the condensed consolidated balance sheets. Transactions
with Chief Accounting Officer The
Company’s Chief Accounting Officer previously provided consulting services to Legacy Ocean through RJS Consulting, LLC, his
wholly owned limited liability company, through June 15, 2021, before becoming the Company’s Chief Accounting Officer. As of
March 31, 2023 and 2022, the Company owed RJS Consulting, LLC $ 117,500 and
$ 142,500 ,
respectively. The amounts were recorded as accounts payable on the condensed consolidated balance sheets and were expensed as
accounting fees in general and administrative expenses in 2021. Transactions
with Board Member and Sponsor of the Business Combination On
September 15, 2022 and December 13, 2022, the Company entered into the Sponsor Extension Loan and the NPIC Sponsor Extension Loan,
respectively, between the Company, the Sponsor, various lenders, pursuant to which the lenders loaned an aggregate of $2,100,000 to
the Sponsor and the Sponsor loaned an aggregate of $2,100,000 to us. Amounts loaned from the lenders to the Sponsor accrue interest
at 8% per annum and amounts loaned from the Sponsor to the Company do not accrue interest. As of March 31, 2023, $ 1,550,000 remains
unpaid to the Sponsor, $ 500,000 which
was due no later than May 15, 2023 and $ 1,050,000 which
was due no later than May 25, 2023. The Company intends to pay the Sponsor Extension and the NPIC Sponsor Extension Loan in full
from the proceeds received from the initial issuance of Notes under the Ayrton Convertible Note Financing (see Note 12 - Subsequent
Events - Ayrton Convertible Note Financ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2.
Subsequent Events The Backstop Parties sold 105,572 1.1 Under
the Common Stock Purchase Agreement and the White Lion Registration Rights Agreement, the Company is required to file a registration
statement with the SEC to register for the resale by White Lion shares of common stock and to issue to White Lion at that time shares
of its common stock based upon a formula contained in those agreements. Effective April 18, 2023, the Company and White Lion agreed that
the Company would issue 75,000 On
April 19, 2023, as required by the Modification Agreement, the Company issued to the NPIC Lender 50,000 50,000 50,000 In
connection with the Marketing Services Agreement, dated March 7, 2023, between the Company and Outside The Box Capital (“OTBC”), the Company issued to OTBC 13,257 shares of its common stock as consideration, pursuant
to the Marketing Services Agreement, in the second quarter of 2023. On
May 15, 2023, the Company entered into a Securities Purchase Agreement (the “SPA”) with an accredited investor (the “Investor”)
for the sale of up to three Senior Secured Convertible Notes (each, a “Note” and collectively, the “Notes”),
which Notes are convertible into shares of the Company’s common stock, in an aggregate principal amount of up to $ 27
million, in a private placement (the “Ayrton
Convertible Note Financing”). The Company expects to consummate the closing for the sale of (i) the initial Note in the principal
amount of $ 7.56
million and (ii) a warrant to initially acquire
up to 552,141
additional shares of the Company’s common
stock with an initial exercise price of $ 11.50
per share of common stock, subject to adjustment,
exercisable immediately and expiring five years from the date of issuance (the “Warrant”), which is subject to customary
closing conditions, on or about May
24, 2023 .
The Notes will be sold at an original issue discount of eight percent ( 8 %).
Future issuances of Notes (“Additional Closings”) are subject to satisfaction of certain conditions. The SPA contains certain
representations and warranties, covenants and indemnities customary for similar transactions. At the closing of the first Additional
Closing, $ 8.64
million of Notes will be issued (the “First
Additional Closing Date”) and $ 10.8
million of Notes will be issued at the closing
of the second Additional Closing. So long as any Notes remain outstanding, the Company and each of its subsidiaries are prohibited from
effecting or entering into an agreement to effect any subsequent placement involving a Variable Rate Transaction, other than pursuant
to the White Lion Common Stock Purchase Agreement. “Variable Rate Transaction” means a transaction in which the Company or
any of its subsidiaries (i) issues or sells any convertible securities either (A) at a price that is based upon with the trading prices
of the Company’s common stock, or (B) with a price that is subject to being reset at some future date or upon the occurrence of
specified events related to the business of the Company or the market for its common stock, other than pursuant to a customary “weighted
average” anti-dilution provision or (ii) enters into any agreement whereby the Company or any of its subsidiaries may sell securities
at a future determined price (other than standard and customary “preemptive” or “participation” rights). The
Company is required to obtain stockholder approval authorizing the issuance of the Company’s common stock under the Notes and Warrant
in compliance with the rules and regulations of the Nasdaq Capital Market (“Nasdaq”) (without regard to any limitations on
conversion or exercise set forth in the Notes or Warrant, respectively), including, shares of the Company’s common stock to be
issued in connection with any Additional Closing. Unless the Company obtains the approval of its stockholders as required by Nasdaq,
the Company will be prohibited from issuing any shares of common stock upon conversion of the Notes or otherwise pursuant to the terms
of the Notes or Warrant, if the issuance of such shares of common stock would exceed 19.99 The
interest rate applicable to each Note is, as of any date of determination, the lesser of (I) eight percent (8%) per annum and (II) the
greater of (x) five percent (5%) per annum and (y) the sum of (A) the “secured overnight financing rate,” which from time
to time is published in the “Money Rates” column of The Wall Street Journal (Eastern Edition, New York Metro), in effect
as of such date of determination and (B) two percent (2%) per annum; provided, further, that each of the forgoing rates shall be subject
to adjustment from time to time in accordance with the SPA. Each Note will mature on the first anniversary of its issuance (the “Maturity
Date”). Additionally, each Note is required to be senior to all the Company’s other indebtedness, other than certain permitted
indebtedness. The Notes will be secured by all the Company’s existing and future assets (including those of the Company’s
significant subsidiaries). Upon the occurrence of certain events, the Notes will be payable in monthly installments. A noteholder may,
at its election, defer the payment of all or any portion of the installment amount due on any installment date to another installment
payment date All
or any portion of the principal amount of each Note, plus accrued and unpaid interest, any late charges thereon and any other unpaid
amounts (the “Conversion Amount”), is convertible at any time, in whole or in part, at the noteholder’s option, into
shares of the Company’s common stock at an initial fixed conversion price of $ 10.34 9.99 Upon
a change of control of the Company (the “Change of Control”), noteholders may require the Company to redeem all, or any portion,
of the Notes at a price equal to the greater of: (i) the product of (w) 115% multiplied by (y) the Conversion Amount being redeemed,
(ii) the product of (x) 115% multiplied by (y) the product of (A) the Conversion Amount being redeemed multiplied by (B) the quotient
determined by dividing (I) the greatest closing sale price of the shares of the Company’s common stock during the period beginning
on the date immediately preceding the earlier to occur of (1) the consummation of the applicable Change of Control and (2) the public
announcement of such Change of Control and ending on the date the holder delivers the Change of Control redemption notice by (II) the
Alternate Conversion Price then in effect and (iii) the product of (y) 115% multiplied by (z) the product of (A) the Conversion Amount
being redeemed multiplied by (B) the quotient of (I) the aggregate cash consideration and the aggregate cash value of any non-cash consideration
per share of the Company’s common stock to be paid to the Company’s stockholders upon consummation of such Change of Control
divided by (II) the Conversion Price then in effect The
Notes provide for certain events of default, including, among other things, any breach of the covenants described below and any failure
of Dr. Chirinjeev Kathuria to be the chairman of the Board of Directors of the Company. In connection with an event of default, the noteholders
may require the Company to redeem all or any portion of the Notes, at a price equal to the greater of (i) the product of (A) the Conversion
Amount to be redeemed multiplied by (B) 115 115 The
Company is subject to certain customary affirmative and negative covenants regarding the rank of the Notes, the incurrence of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The Company also will be subject to financial covenants requiring that (i) the amount of the Company’s available cash equal or
exceed (x) prior to the First Additional Closing Date, $ 1.0 2.5 1.5 On May 23, 2023 the Company received an Equity Prepaid
Forward Transaction - Valuation Date Notice (“Notice”) from Vellar which designates May 23, 2023 as the Maturity Date under
the Backstop Agreement stating that due to the Company’s failure to timely register the shares held by Vellar,
Vellar has the right to terminate the Backstop Agreement as to their portion of the shares and are claiming that they
are entitled to receive Maturity Consideration (as defined in the Backstop Agreement) equal to $ 6,667,6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Restated)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conformity with U.S. GAAP and stated in U.S.
dollars. Any reference in these notes to applicable guidance is meant to refer to the authoritative U.S. GAAP as found in the Accounting
Standards Codification and Accounting Standards Updates of the Financial Accounting Standards Board (“FASB”). Certain information
and note disclosures normally included in annual financial statements prepared in accordance with GAAP have been condensed or omitted
pursuant to those rules and regulations. In the opinion of management, the unaudited condensed consolidated financial statements reflect
all adjustments, which include only normal recurring adjustments, necessary for the fair statement of the balances and results for the
periods presented. A description of the Company’s significant accounting policies is included in the Company’s audited consolidated
financial consolidated balance sheet as of December 31, 2022. These unaudited condensed consolidated financial statements should be read
in conjunction with the consolidated financial statements and related notes in the Company’s 2022 Annual Report on Form 10-K, filed with the SEC on March 31, 2023, and Form 8-K, as amended, originally filed with the SEC on February
15, 2023. The
accompanying unaudited condensed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t>
        </is>
      </c>
    </row>
    <row r="5">
      <c r="A5" s="3" t="inlineStr">
        <is>
          <t>Use of Estimates</t>
        </is>
      </c>
      <c r="B5" s="3" t="inlineStr">
        <is>
          <t xml:space="preserve">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accrued expenses, the fair values of the Company’s common stock,
and the valuation of deferred tax assets. The Company bases its estimates using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or legal actions. Economic conditions, such
as recessionary trends, inflation, interest, changes in regulatory laws and monetary exchange rates, and government fiscal policies,
can have a significant effect on operations. The Company could also be affected by civil, criminal, regulatory or administrative actions,
claims, or proceedings. </t>
        </is>
      </c>
    </row>
    <row r="6">
      <c r="A6" s="3" t="inlineStr">
        <is>
          <t>Cash and Cash Equivalents</t>
        </is>
      </c>
      <c r="B6" s="3" t="inlineStr">
        <is>
          <t xml:space="preserve">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or cash equivalents as of March
31, 2023. </t>
        </is>
      </c>
    </row>
    <row r="7">
      <c r="A7" s="3" t="inlineStr">
        <is>
          <t>Concentrations of Credit Risk, Off-balance Sheet Risk and Other Risks</t>
        </is>
      </c>
      <c r="B7" s="3" t="inlineStr">
        <is>
          <t xml:space="preserve">Concentrations
of Credit Risk, Off-balance Sheet Risk and Other Risks The
Company has held minimal cash and cash equivalents since its inception and certain of its expenses have been paid for by the proceeds
from the issuance of common stock and debt, and by the Company’s Founder and Executive Chairman. The
Company has no significant off-balance sheet arrangements, as defined in the rules and regulations of the Securities and Exchange Commission.
The Company’s future results of operations involve several other risks and uncertainties. Factors that affect the Company’s
future operating results and cause actual results to vary materially from expectations could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or if approval was unable to be maintained, it could have a materially adverse impact on the Company. </t>
        </is>
      </c>
    </row>
    <row r="8">
      <c r="A8" s="3" t="inlineStr">
        <is>
          <t>Revenue</t>
        </is>
      </c>
      <c r="B8" s="3" t="inlineStr">
        <is>
          <t xml:space="preserve">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t>
        </is>
      </c>
    </row>
    <row r="9">
      <c r="A9" s="3" t="inlineStr">
        <is>
          <t>Research and Development Expenses</t>
        </is>
      </c>
      <c r="B9" s="3" t="inlineStr">
        <is>
          <t xml:space="preserve">Research
and Development Expenses Research
and development expenses consist primarily of costs incurred for research activities, including the development of product candidates.
Research and development costs are expensed as incurred. For the three months ended March 31, 2023 and 2022, research and development
expenses consist of expenses recognized for stock-based compensation and incurred for initial license fees, annual maintenance license
fees, and services agreements. Payments associated with licensing agreements to acquire exclusive licenses to develop, use, manufacture
and commercialize products that have not reached technological feasibility and do not have alternate commercial use are expensed as incurred. </t>
        </is>
      </c>
    </row>
    <row r="10">
      <c r="A10" s="3" t="inlineStr">
        <is>
          <t>Deferred Offering and Transaction Costs</t>
        </is>
      </c>
      <c r="B10" s="3" t="inlineStr">
        <is>
          <t xml:space="preserve">Deferred
Offering and Transaction Costs Deferred
offering costs, consisting of direct accounting fees, legal fees, regulatory fees, transfer agent fees, and printing costs directly
related to the Business Combination are capitalized. The deferred offering costs in the amount of $ 2.0 million
were reclassified to additional paid in capital upon the completion of the Business Combination. Approximately $ 7.6 2.6 3.1 1.9 </t>
        </is>
      </c>
    </row>
    <row r="11">
      <c r="A11" s="3" t="inlineStr">
        <is>
          <t>Income Taxes and Tax Credits</t>
        </is>
      </c>
      <c r="B11" s="3" t="inlineStr">
        <is>
          <t xml:space="preserve">Income
Taxes and Tax Credits Income
taxes are recorded in accordance with FASB ASC 740, Income Taxes </t>
        </is>
      </c>
    </row>
    <row r="12">
      <c r="A12" s="3" t="inlineStr">
        <is>
          <t>Net Loss Per Share</t>
        </is>
      </c>
      <c r="B12" s="3" t="inlineStr">
        <is>
          <t xml:space="preserve">Net
Loss Per Share Net
loss per share is computed by dividing net loss attributed to common stockholders by the weighted-average number of shares of common
stock outstanding during the period, less shares subject to repurchase, and, if dilutive, the weighted-average number of potential shares of common stock. </t>
        </is>
      </c>
    </row>
    <row r="13">
      <c r="A13" s="3" t="inlineStr">
        <is>
          <t>Comprehensive Loss</t>
        </is>
      </c>
      <c r="B13" s="3" t="inlineStr">
        <is>
          <t xml:space="preserve">Comprehensive
Loss Comprehensive
loss is defined as the change in equity of a business enterprise during a period from transactions and other events and circumstances
from non-owner sources. The Company has had no comprehensive income or loss for the three months
ended March 31, 2023 and 2022. </t>
        </is>
      </c>
    </row>
    <row r="14">
      <c r="A14" s="3" t="inlineStr">
        <is>
          <t>Emerging Growth Company and Smaller Reporting Company Status</t>
        </is>
      </c>
      <c r="B14" s="3" t="inlineStr">
        <is>
          <t xml:space="preserve">Emerging
Growth Company and Smaller Reporting Company Statu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The Company has elected to not “opt out” of this provision and, as a result, the Company will adopt
new or revised accounting standards at the time private companies adopt the new or revised accounting standard and will do so until such
time that the Company either (i) irrevocably elects to “opt out” of such extended transition period or (ii) no longer qualify
as an emerging growth company. The
Company is also a “smaller reporting company” meaning that the market value of its stock held by non- affiliates plus the
proposed aggregate amount of gross proceeds to the Company as a result of this offering is expected to be less than $700 million and
our annual revenue was less than $100 million during the most recently completed fiscal year. The Company may continue to be a smaller
reporting company if either (i) the market value of the stock held by non-affiliates is less than $250 million or
(ii) our annual revenue was less than $100 million during the most recently completed fiscal year and the market value of our stock held
by non-affiliates is less than $700 million. If the Company is a smaller reporting company at the time that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t>
        </is>
      </c>
    </row>
    <row r="15">
      <c r="A15" s="3" t="inlineStr">
        <is>
          <t>Recent Accounting Standards</t>
        </is>
      </c>
      <c r="B15" s="3" t="inlineStr">
        <is>
          <t xml:space="preserve">Recent
Accounting Standards The
Company does not believe that any recently issued, but not effective, accounting standards, if currently adopted, would have a material
effect on the Company’s condensed consolidated financial statements. </t>
        </is>
      </c>
    </row>
    <row r="16">
      <c r="A16" s="3" t="inlineStr">
        <is>
          <t>Fair Value Measurements</t>
        </is>
      </c>
      <c r="B16" s="3" t="inlineStr">
        <is>
          <t xml:space="preserve">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Backstop Put Option Liability and Fixed Maturity Consideration, determined according to Level 3 inputs in the fair value hierarchy described
above (see Note 4, Fair Value Measurements </t>
        </is>
      </c>
    </row>
    <row r="17">
      <c r="A17" s="3" t="inlineStr">
        <is>
          <t>Backstop Put Option Liability and Fixed Maturity Consideration</t>
        </is>
      </c>
      <c r="B17" s="3" t="inlineStr">
        <is>
          <t>Backstop
Put Option Liability and Fixed Maturity Consideration Backstop
Agreement In
connection with the execution of the Business Combination, AHAC and Legacy Ocean entered into an OTC Equity Prepaid Forward Transaction
(as amended, the “Backstop Agreement”) with the Backstop Parties (as defined in Note 3, Business Combination and Backstop
Agreement 8,000,000 10.56 Upon
the Maturity Date, the Company is obligated to pay the Backstop Parties an amount equal to the product of (i) the maximum number of shares
of 8,000,000 less the number of Terminated Shares by (ii) $2.50 (the “Maturity Consideration”). As of March 31, 2023, the Backstop Parties have purchased a total of 4,885,466 4,885,466 For
further information regarding the Backstop Agreement, refer to Note 3, Business Combination and Backstop Agreement Backstop
Put Option Liability and Fixed Maturity Consideration The
Backstop Agreement consists of two financial instruments that are accounted for as follows:
(i) The
in-substance written put option which is recorded in the Company’s condensed consolidated
financial statements as the “Backstop Put Option Liability” and treated as a
derivative instrument. The Company measures the fair value of the Backstop Put Option Liability
on a recurring basis, with any fair value adjustment recorded within other income/(expense)
in the condensed consolidated statements of operations. Refer to Note 4, Fair Value Measurements
(ii) The
“Fixed Maturity Consideration” representing the 8,000,000 4,885,466 2.50 Financial Instruments Fair Value Measurements The
Prepayment is accounted for as a reduction to equity to reflect the substance of the overall arrangement as a net purchase of the Backstop
Shares and sales of shares to the Backstop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306</v>
      </c>
      <c r="C3" s="6" t="n">
        <v>34</v>
      </c>
    </row>
    <row r="4">
      <c r="A4" s="3" t="inlineStr">
        <is>
          <t>Deferred offering costs</t>
        </is>
      </c>
      <c r="B4" s="3" t="inlineStr">
        <is>
          <t xml:space="preserve"> </t>
        </is>
      </c>
      <c r="C4" s="4" t="n">
        <v>1808</v>
      </c>
    </row>
    <row r="5">
      <c r="A5" s="3" t="inlineStr">
        <is>
          <t>Total current assets</t>
        </is>
      </c>
      <c r="B5" s="4" t="n">
        <v>306</v>
      </c>
      <c r="C5" s="4" t="n">
        <v>1842</v>
      </c>
    </row>
    <row r="6">
      <c r="A6" s="5" t="inlineStr">
        <is>
          <t>Non-current assets</t>
        </is>
      </c>
      <c r="B6" s="3" t="inlineStr">
        <is>
          <t xml:space="preserve"> </t>
        </is>
      </c>
      <c r="C6" s="3" t="inlineStr">
        <is>
          <t xml:space="preserve"> </t>
        </is>
      </c>
    </row>
    <row r="7">
      <c r="A7" s="3" t="inlineStr">
        <is>
          <t>Total assets</t>
        </is>
      </c>
      <c r="B7" s="4" t="n">
        <v>306</v>
      </c>
      <c r="C7" s="4" t="n">
        <v>1842</v>
      </c>
    </row>
    <row r="8">
      <c r="A8" s="5" t="inlineStr">
        <is>
          <t>Current liabilities</t>
        </is>
      </c>
      <c r="B8" s="3" t="inlineStr">
        <is>
          <t xml:space="preserve"> </t>
        </is>
      </c>
      <c r="C8" s="3" t="inlineStr">
        <is>
          <t xml:space="preserve"> </t>
        </is>
      </c>
    </row>
    <row r="9">
      <c r="A9" s="3" t="inlineStr">
        <is>
          <t>Accounts payable and accrued expenses</t>
        </is>
      </c>
      <c r="B9" s="4" t="n">
        <v>15751</v>
      </c>
      <c r="C9" s="4" t="n">
        <v>11440</v>
      </c>
    </row>
    <row r="10">
      <c r="A10" s="3" t="inlineStr">
        <is>
          <t>Accrued expenses-related party</t>
        </is>
      </c>
      <c r="B10" s="4" t="n">
        <v>927</v>
      </c>
      <c r="C10" s="4" t="n">
        <v>445</v>
      </c>
    </row>
    <row r="11">
      <c r="A11" s="3" t="inlineStr">
        <is>
          <t>Short term loan-related party</t>
        </is>
      </c>
      <c r="B11" s="4" t="n">
        <v>500</v>
      </c>
      <c r="C11" s="3" t="inlineStr">
        <is>
          <t xml:space="preserve"> </t>
        </is>
      </c>
    </row>
    <row r="12">
      <c r="A12" s="3" t="inlineStr">
        <is>
          <t>Short term loans, net of issuance costs</t>
        </is>
      </c>
      <c r="B12" s="4" t="n">
        <v>6569</v>
      </c>
      <c r="C12" s="4" t="n">
        <v>776</v>
      </c>
    </row>
    <row r="13">
      <c r="A13" s="3" t="inlineStr">
        <is>
          <t>Total current liabilities</t>
        </is>
      </c>
      <c r="B13" s="4" t="n">
        <v>23747</v>
      </c>
      <c r="C13" s="3" t="inlineStr">
        <is>
          <t xml:space="preserve"> </t>
        </is>
      </c>
    </row>
    <row r="14">
      <c r="A14" s="5" t="inlineStr">
        <is>
          <t>Noncurrent liabilities</t>
        </is>
      </c>
      <c r="B14" s="3" t="inlineStr">
        <is>
          <t xml:space="preserve"> </t>
        </is>
      </c>
      <c r="C14" s="3" t="inlineStr">
        <is>
          <t xml:space="preserve"> </t>
        </is>
      </c>
    </row>
    <row r="15">
      <c r="A15" s="3" t="inlineStr">
        <is>
          <t>Backstop Put Option Liability</t>
        </is>
      </c>
      <c r="B15" s="4" t="n">
        <v>28020</v>
      </c>
      <c r="C15" s="3" t="inlineStr">
        <is>
          <t xml:space="preserve"> </t>
        </is>
      </c>
    </row>
    <row r="16">
      <c r="A16" s="3" t="inlineStr">
        <is>
          <t>Fixed Maturity Consideration</t>
        </is>
      </c>
      <c r="B16" s="4" t="n">
        <v>3292</v>
      </c>
      <c r="C16" s="3" t="inlineStr">
        <is>
          <t xml:space="preserve"> </t>
        </is>
      </c>
    </row>
    <row r="17">
      <c r="A17" s="3" t="inlineStr">
        <is>
          <t>Total noncurrent liabilities</t>
        </is>
      </c>
      <c r="B17" s="4" t="n">
        <v>31312</v>
      </c>
      <c r="C17" s="3" t="inlineStr">
        <is>
          <t xml:space="preserve"> </t>
        </is>
      </c>
    </row>
    <row r="18">
      <c r="A18" s="3" t="inlineStr">
        <is>
          <t>Total liabilities</t>
        </is>
      </c>
      <c r="B18" s="4" t="n">
        <v>55059</v>
      </c>
      <c r="C18" s="4" t="n">
        <v>12661</v>
      </c>
    </row>
    <row r="19">
      <c r="A19" s="3" t="inlineStr">
        <is>
          <t>Commitments and contingencies (Note 5)</t>
        </is>
      </c>
      <c r="B19" s="3" t="inlineStr">
        <is>
          <t xml:space="preserve"> </t>
        </is>
      </c>
      <c r="C19" s="3" t="inlineStr">
        <is>
          <t xml:space="preserve"> </t>
        </is>
      </c>
    </row>
    <row r="20">
      <c r="A20" s="5" t="inlineStr">
        <is>
          <t>Stockholders’ deficit</t>
        </is>
      </c>
      <c r="B20" s="3" t="inlineStr">
        <is>
          <t xml:space="preserve"> </t>
        </is>
      </c>
      <c r="C20" s="3" t="inlineStr">
        <is>
          <t xml:space="preserve"> </t>
        </is>
      </c>
    </row>
    <row r="21">
      <c r="A21" s="3" t="inlineStr">
        <is>
          <t>Preferred stock, $0.0001 par value; 10,000,000 and no shares authorized as of March 31, 2023 and December 31, 2022, respectively, and no shares issued and outstanding as of March 31, 2023 and December 31, 2022, respectively</t>
        </is>
      </c>
      <c r="B21" s="3" t="inlineStr">
        <is>
          <t xml:space="preserve"> </t>
        </is>
      </c>
      <c r="C21" s="3" t="inlineStr">
        <is>
          <t xml:space="preserve"> </t>
        </is>
      </c>
    </row>
    <row r="22">
      <c r="A22" s="3" t="inlineStr">
        <is>
          <t>Common stock, $0.0001 par value; 300,000,000 and 180,564,262 shares authorized as of March 31, 2023 and December 31, 2022, respectively, 33,774,467 and 23,355,432 shares issued and outstanding as of March 31, 2023 and December 31, 2022, respectively</t>
        </is>
      </c>
      <c r="B22" s="3" t="inlineStr">
        <is>
          <t xml:space="preserve"> </t>
        </is>
      </c>
      <c r="C22" s="3" t="inlineStr">
        <is>
          <t xml:space="preserve"> </t>
        </is>
      </c>
    </row>
    <row r="23">
      <c r="A23" s="3" t="inlineStr">
        <is>
          <t>Additional paid-in capital</t>
        </is>
      </c>
      <c r="B23" s="4" t="n">
        <v>98928</v>
      </c>
      <c r="C23" s="4" t="n">
        <v>70770</v>
      </c>
    </row>
    <row r="24">
      <c r="A24" s="3" t="inlineStr">
        <is>
          <t>Accumulated deficit</t>
        </is>
      </c>
      <c r="B24" s="4" t="n">
        <v>-153681</v>
      </c>
      <c r="C24" s="4" t="n">
        <v>-81589</v>
      </c>
    </row>
    <row r="25">
      <c r="A25" s="3" t="inlineStr">
        <is>
          <t>Total stockholders’ deficit</t>
        </is>
      </c>
      <c r="B25" s="4" t="n">
        <v>-54753</v>
      </c>
      <c r="C25" s="4" t="n">
        <v>-10819</v>
      </c>
    </row>
    <row r="26">
      <c r="A26" s="3" t="inlineStr">
        <is>
          <t>Total liabilities and stockholders’ deficit</t>
        </is>
      </c>
      <c r="B26" s="6" t="n">
        <v>306</v>
      </c>
      <c r="C26" s="6" t="n">
        <v>1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 (Restated) (Tabl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chedule of Other Errors</t>
        </is>
      </c>
      <c r="B4" s="3" t="inlineStr">
        <is>
          <t xml:space="preserve">Schedule of Other Errors
As of March 31, 2023
(in thousands) As Previously Reported Adjustments As Restated
Condensed Consolidated Balance Sheet
Backstop Forward Purchase Agreement asset 24,672 (24,672 ) -
Total assets 24,978 (24,672 ) 306
Accounts Payable and accrued expenses 15,438 313 15,751
Total current liabilities 23,434 313 23,747
Put Option Liability - 28,020 28,020
Fixed Maturity Consideration - 3,292 3,292
Total noncurrent liabilities - 31,312 31,312
Total liabilities 23,434 31,625 55,059
Additional paid-in capital 150,534 (51,606 ) 98,928
Accumulated deficit (148,990 ) (4,691 ) (153,681 )
Total stockholders’ deficit 1,544 (56,297 ) (54,753 )
Total liabilities and stockholders’ deficit 24,978 (24,672 ) 306
For the Three Months Ended March 31, 2023
(in thousands, except per share amounts) As Previously Reported Adjustments As Restated
Condensed Consolidated Statement of Operations
General and administrative expense 4,830 164 4,994
Total operating expenses 5,223 164 5,387
Operating loss (5,223 ) (164 ) (5,387 )
Interest expense including warrant issuances and amortization of debt issuance costs (1,543 ) 1,543 -
Interest expense including amortization of debt issuance costs - (301 ) (301 )
Fair value of warrant issuances - (884 ) (884 )
Loss on extinguishment of debt (13,595 ) (358 ) (13,953 )
Transaction costs (7,429 ) (149 ) (7,578 )
Loss on Backstop Forward Purchase Agreement asset (26,934 ) 26,934 -
Loss in connection with Backstop Put Option Liability and Fixed Maturity Consideration - (31,312 ) (31,312 )
Total other income/(loss) (62,178 ) (4,527 ) (66,705 )
Net loss (67,401 ) (4,691 ) (72,092 )
Net loss per share – basic and diluted (2.72 ) (0.18 ) (2.90 )
For the Period Ended March 31, 2023
(in thousands) As Previously Reported Adjustments As Restated
Condensed Consolidated Statement of Stockholders’ Deficit
Payment to Backstop Parties for Backstop Agreement - (51,606 ) (51,606 )
Additional paid-in capital 150,534 (51,606 ) 98,928
Total stockholders’ deficit 1,544 (56,297 ) (54,753 )
For the Three Months Ended March 31, 2023
(in thousands) As Previously Reported Adjustments As Restated
Condensed Consolidated Statement of Cash Flows
Net loss (67,401 ) (4,691 ) (72,092 )
Loss on extinguishment of debt 13,595 358 13,953
Non-cash stock issuances 358 (358 ) -
Adjustments to reconcile net loss to net cash used in operating activities:
Changes in fair value of Backstop Forward Purchase Agreement Asset 26,934 (26,934 ) -
Accounts payable and accrued expenses 1,445 164 1,609
Changes in fair value of Backstop Put Option Liability and Fixed Maturity Consideration - 31,312 31,312
Transaction costs 7,429 149 7,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Backstop Agreement (Restated) (Tabl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Schedule of Elements of Business Combination</t>
        </is>
      </c>
      <c r="B4" s="3" t="inlineStr">
        <is>
          <t xml:space="preserve">The following table reconciles
the elements of the Business Combination to the unaudited condensed consolidated statements of stockholders’ equity/(deficit) and
cash flows for the three months ended March 31, 2023 (in thousands): Schedule of Elements of Business Combination
Cash from AHAC trust, net of redemptions $ 52,070
Issuance costs from business combination (2,049 )
Net impact on total stockholders’ equity 50,021
Non-cash offering costs 2,049
Net impact on cash provided by financing activity $ 52,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Restated) (Tables)</t>
        </is>
      </c>
      <c r="B1" s="2" t="inlineStr">
        <is>
          <t>3 Months Ended</t>
        </is>
      </c>
    </row>
    <row r="2">
      <c r="B2" s="2" t="inlineStr">
        <is>
          <t>Mar. 31, 2023</t>
        </is>
      </c>
    </row>
    <row r="3">
      <c r="A3" s="5" t="inlineStr">
        <is>
          <t>Collaborative Arrangement and Arrangement Other than Collaborative [Line Items]</t>
        </is>
      </c>
      <c r="B3" s="3" t="inlineStr">
        <is>
          <t xml:space="preserve"> </t>
        </is>
      </c>
    </row>
    <row r="4">
      <c r="A4" s="3" t="inlineStr">
        <is>
          <t>Schedule of Fair Value of Assets and Liabilities</t>
        </is>
      </c>
      <c r="B4" s="3" t="inlineStr">
        <is>
          <t>The
following tables present information about the Company’s financial liabilities measured at fair value on a recurring basis and indicate
the level of the fair value hierarchy utilized to determine such fair values (in thousands): Schedule of Fair Value of Assets and Liabilities
Fair Value Hierarchy
(in thousands) Level 1 Level 2 Level 3 Total
Financial liabilities:
Backstop Put Option Liability $ - $ - $ (28,020 ) $ (28,020 )
Fixed Maturity Consideration - - (3,292 ) (3,292 )
Total financial liabilities $ - $ - $ (31,312 ) $ (31,312 )</t>
        </is>
      </c>
    </row>
    <row r="5">
      <c r="A5" s="3" t="inlineStr">
        <is>
          <t>Schedule of Fair Value Backstop Forward Purchase Agreement Asset</t>
        </is>
      </c>
      <c r="B5" s="3" t="inlineStr">
        <is>
          <t>The
following table provides a roll forward of the aggregate fair values of the Company’s Backstop Put Option Liability and Fixed Maturity
Consideration, for which fair value is determined using Level 3 inputs (in thousands): Schedule of Fair Value Backstop Forward Purchase Agreement Asset
Level 3 Rollforward (in thousands) Backstop Put Option Liability Fixed Maturity Consideration
Balances as of January 1, 2023 $ - $ -
Initial fair value measurement (12,414 ) (3,166 )
Changes in fair value (15,606 ) (126 )
Balance as of March 31, 2023 $ (28,020 ) $ (3,292 )</t>
        </is>
      </c>
    </row>
    <row r="6">
      <c r="A6" s="3" t="inlineStr">
        <is>
          <t>Schedule of Accounts Payable and Accrued Expenses</t>
        </is>
      </c>
      <c r="B6" s="3" t="inlineStr">
        <is>
          <t xml:space="preserve">Accounts
payable and accrued expenses consisted of the following (in thousands): Schedule of Accounts Payable and Accrued Expenses
March
31, 2023 December
31,
Accounting
and legal fees $ 13,267 $ 10,250
Research
and development 545 544
Other 1,939 646
Total
accounts payable and accrued expenses $ 15,751 $ 11,440 </t>
        </is>
      </c>
    </row>
    <row r="7">
      <c r="A7" s="3" t="inlineStr">
        <is>
          <t>Backstop Forward Purchase Agreement Asset [Member]</t>
        </is>
      </c>
      <c r="B7" s="3" t="inlineStr">
        <is>
          <t xml:space="preserve"> </t>
        </is>
      </c>
    </row>
    <row r="8">
      <c r="A8" s="5" t="inlineStr">
        <is>
          <t>Collaborative Arrangement and Arrangement Other than Collaborative [Line Items]</t>
        </is>
      </c>
      <c r="B8" s="3" t="inlineStr">
        <is>
          <t xml:space="preserve"> </t>
        </is>
      </c>
    </row>
    <row r="9">
      <c r="A9" s="3" t="inlineStr">
        <is>
          <t>Summary of Significant Inputs And Assumptions</t>
        </is>
      </c>
      <c r="B9" s="3" t="inlineStr">
        <is>
          <t>The
following table summarizes significant unobservable inputs that are included in the valuation
of the Backstop Put Option Liability and Fixed Maturity Consideration as of March 31, 2023: Summary of Significant Inputs And Assumptions
Estimated Volatility Expected future stock price Risk- free rate
Backstop Put Option Liability and Fixed Maturity Consideration 50.0 % $ 0.42 6.64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3 Months Ended</t>
        </is>
      </c>
    </row>
    <row r="2">
      <c r="B2" s="2" t="inlineStr">
        <is>
          <t>Mar. 31, 2023</t>
        </is>
      </c>
    </row>
    <row r="3">
      <c r="A3" s="5" t="inlineStr">
        <is>
          <t>Accumulated Other Comprehensive Income (Loss) [Line Items]</t>
        </is>
      </c>
      <c r="B3" s="3" t="inlineStr">
        <is>
          <t xml:space="preserve"> </t>
        </is>
      </c>
    </row>
    <row r="4">
      <c r="A4" s="3" t="inlineStr">
        <is>
          <t>Schedule of Common Stock Issued and Outstanding</t>
        </is>
      </c>
      <c r="B4" s="3" t="inlineStr">
        <is>
          <t xml:space="preserve">At
March 31, 2023 and 2022, the common stock of the Company issued and outstanding consisted of the following: Schedule
of Common Stock Issued and Outstanding
March
31, 2023 March
31, 2022
Common
Stock Shares
March
31, 2023 March
31, 2022
Stockholder
Legacy Ocean equity holders 17,496,370 17,496,370
Retroactive application
of recapitalization 5,859,062 5,859,062
Adjusted Legacy Ocean equity holders 23,355,432 23,355,432
Non-redeemed public stockholders 293,569
Backstop Agreement 3,535,466
Backstop Agreement-Subscription
Agreement 1,350,000
Share Consideration Shares 1,200,000
Sponsor extension shares 1,365,000
Sponsor shares 2,625,000
Shares
Modification 50,000
Total 33,774,467 23,355,432 </t>
        </is>
      </c>
    </row>
    <row r="5">
      <c r="A5" s="3" t="inlineStr">
        <is>
          <t>Schedule of Assumptions Estimate Fair Value</t>
        </is>
      </c>
      <c r="B5" s="3" t="inlineStr">
        <is>
          <t>The
following assumptions were used to estimate the fair value of the profits interests that were granted on February 22, 2021: Schedule
of Assumptions Estimate Fair Value
Risk-free interest rate 0.11 %
Fair value of common stock of the Company $ 16.96
Expected dividend yield —
Expected terms in years 2
Expected volatility 75 % The
following assumptions were used to estimate the fair value of the profits interests that were granted on April 20, 2022:
Risk-free interest rate 2.10 %
Fair value of common stock of the Company $ 11.00
Expected dividend yield —
Expected terms in years 8
Expected volatility 75 %</t>
        </is>
      </c>
    </row>
    <row r="6">
      <c r="A6" s="3" t="inlineStr">
        <is>
          <t>Schedule of Stock Based Compensation</t>
        </is>
      </c>
      <c r="B6" s="3" t="inlineStr">
        <is>
          <t xml:space="preserve"> Schedule
of Stock Based Compensation
For the three months ended March 31,
(in thousands) 2023 2022
Research and development expense $ — $ 3,186
General and administrative
expense 646 1,357
Total stock-based compensation
expense $ 646 $ 4,543 </t>
        </is>
      </c>
    </row>
    <row r="7">
      <c r="A7" s="3" t="inlineStr">
        <is>
          <t>Warrant [Member]</t>
        </is>
      </c>
      <c r="B7" s="3" t="inlineStr">
        <is>
          <t xml:space="preserve"> </t>
        </is>
      </c>
    </row>
    <row r="8">
      <c r="A8" s="5" t="inlineStr">
        <is>
          <t>Accumulated Other Comprehensive Income (Loss) [Line Items]</t>
        </is>
      </c>
      <c r="B8" s="3" t="inlineStr">
        <is>
          <t xml:space="preserve"> </t>
        </is>
      </c>
    </row>
    <row r="9">
      <c r="A9" s="3" t="inlineStr">
        <is>
          <t>Schedule of Assumptions Estimate Fair Value</t>
        </is>
      </c>
      <c r="B9" s="3" t="inlineStr">
        <is>
          <t>The
following assumptions were used to estimate the fair value of the warrants that were granted on April 22, 2022: Schedule
of Assumptions Estimate Fair Value
Risk-free interest rate 2.1 %
Fair value of common stock of the Company $ 11.00
Expected dividend yield —
Expected terms in years 4
Expected volatility 75 %
Risk-free
interest rate 4.0 %
Fair
value of common stock of the Company $ 7.17
Expected
dividend yield —
Expected
terms in years 5
Expected
volatility 75 %
Risk-free interest rate 2.5 %
Fair value of common stock of the Company $ 10.20
Expected dividend yield —
Expected terms in years 4
Expected volatility 75 %
Risk-free interest rate 4.0 %
Fair value of common stock of the Company $ 6.03
Expected dividend yield —
Expected terms in years 5
Expected volatility 75 %
Risk-free interest rate 4.0 %
Fair value of common stock of the Company $ 6.77
Expected dividend yield —
Expected terms in years 5
Expected volatility 75 %
Risk-free interest rate 4.0 %
Fair value of common stock of the Company $ 6.64
Expected dividend yield —
Expected terms in years 5
Expected volatility 75 %
Risk-free interest rate 4.0 %
Fair value of common stock of the Company $ 7.04
Expected dividend yield —
Expected terms in years 5
Expected volatility 75 %</t>
        </is>
      </c>
    </row>
    <row r="10">
      <c r="A10" s="3" t="inlineStr">
        <is>
          <t>Non Statutory Stock Option [Member]</t>
        </is>
      </c>
      <c r="B10" s="3" t="inlineStr">
        <is>
          <t xml:space="preserve"> </t>
        </is>
      </c>
    </row>
    <row r="11">
      <c r="A11" s="5" t="inlineStr">
        <is>
          <t>Accumulated Other Comprehensive Income (Loss) [Line Items]</t>
        </is>
      </c>
      <c r="B11" s="3" t="inlineStr">
        <is>
          <t xml:space="preserve"> </t>
        </is>
      </c>
    </row>
    <row r="12">
      <c r="A12" s="3" t="inlineStr">
        <is>
          <t>Schedule of Assumptions Estimate Fair Value</t>
        </is>
      </c>
      <c r="B12" s="3" t="inlineStr">
        <is>
          <t>The
following assumptions were used to estimate the fair value of the non-statutory stock options that were granted on February 15, 2023: Schedule
of Assumptions Estimate Fair Value
Risk-free interest rate 4.0 %
Fair value of common stock of the Company $ 6.03
Expected dividend yield —
Expected years to maturity 6.5
Expected volatility 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Expense) (Restated) (Tables)</t>
        </is>
      </c>
      <c r="B1" s="2" t="inlineStr">
        <is>
          <t>3 Months Ended</t>
        </is>
      </c>
    </row>
    <row r="2">
      <c r="B2" s="2" t="inlineStr">
        <is>
          <t>Mar. 31, 2023</t>
        </is>
      </c>
    </row>
    <row r="3">
      <c r="A3" s="5" t="inlineStr">
        <is>
          <t>Other Income and Expenses [Abstract]</t>
        </is>
      </c>
      <c r="B3" s="3" t="inlineStr">
        <is>
          <t xml:space="preserve"> </t>
        </is>
      </c>
    </row>
    <row r="4">
      <c r="A4" s="3" t="inlineStr">
        <is>
          <t>Schedule of Other Income Expenses</t>
        </is>
      </c>
      <c r="B4" s="3" t="inlineStr">
        <is>
          <t>Other
income/(expense) consisted of the following (in thousands): Schedule
of Other Income Expenses
For the For the
March 31, 2023 as Restated Ended March 31, 2022
Interest expense, including amortization of debt issuance costs $ (301 ) $ (16 )
Fair value of warrant issuances (884 ) (250 )
Loss in connection with Share Consideration Shares (12,676 ) —
Loss on extinguishment of debt (13,953 ) —
Transaction costs (7,578 ) —
Loss in connection with Backstop Put Option Liability and Fixed Maturity Consideration (31,312 ) —
Other (1 ) $ 1
Total
other income/(expense) $ (66,705 ) $ (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Restated) (Tables)</t>
        </is>
      </c>
      <c r="B1" s="2" t="inlineStr">
        <is>
          <t>3 Months Ended</t>
        </is>
      </c>
    </row>
    <row r="2">
      <c r="B2" s="2" t="inlineStr">
        <is>
          <t>Mar. 31, 2023</t>
        </is>
      </c>
    </row>
    <row r="3">
      <c r="A3" s="5" t="inlineStr">
        <is>
          <t>Earnings Per Share [Abstract]</t>
        </is>
      </c>
      <c r="B3" s="3" t="inlineStr">
        <is>
          <t xml:space="preserve"> </t>
        </is>
      </c>
    </row>
    <row r="4">
      <c r="A4" s="3" t="inlineStr">
        <is>
          <t>Schedule of Earnings Per Share, Basic and Diluted</t>
        </is>
      </c>
      <c r="B4" s="3" t="inlineStr">
        <is>
          <t>The
net loss per share for the basic and diluted earnings calculations for the three months ended March 31, 2023 and 2022 is as follows (in
thousands, except share and per share data): Schedule
of Earnings Per Share, Basic and Diluted
March 31, 2023 as Restated March
31, 2022
Income/(loss) available
to common stockholders per share:
Net loss $ (72,092 ) $ (5,375 )
Weighted average common
shares outstanding:
Basic and diluted 24,822,033 23,355,432
Net loss per share – basic and diluted $ (2.90 ) $ (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Other Errors (Details) - USD ($) $ / shares in Units, $ in Thousands</t>
        </is>
      </c>
      <c r="B1" s="2" t="inlineStr">
        <is>
          <t>3 Months Ended</t>
        </is>
      </c>
      <c r="D1" s="2" t="inlineStr">
        <is>
          <t>12 Months Ended</t>
        </is>
      </c>
    </row>
    <row r="2">
      <c r="B2" s="2" t="inlineStr">
        <is>
          <t>Mar. 31, 2023</t>
        </is>
      </c>
      <c r="C2" s="2" t="inlineStr">
        <is>
          <t>Mar. 31, 2022</t>
        </is>
      </c>
      <c r="D2" s="2" t="inlineStr">
        <is>
          <t>Dec. 31, 2021</t>
        </is>
      </c>
      <c r="E2" s="2" t="inlineStr">
        <is>
          <t>Dec. 31, 2022</t>
        </is>
      </c>
    </row>
    <row r="3">
      <c r="A3" s="3" t="inlineStr">
        <is>
          <t>Total assets</t>
        </is>
      </c>
      <c r="B3" s="6" t="n">
        <v>306</v>
      </c>
      <c r="C3" s="3" t="inlineStr">
        <is>
          <t xml:space="preserve"> </t>
        </is>
      </c>
      <c r="D3" s="3" t="inlineStr">
        <is>
          <t xml:space="preserve"> </t>
        </is>
      </c>
      <c r="E3" s="6" t="n">
        <v>1842</v>
      </c>
    </row>
    <row r="4">
      <c r="A4" s="3" t="inlineStr">
        <is>
          <t>Total current liabilities</t>
        </is>
      </c>
      <c r="B4" s="4" t="n">
        <v>23747</v>
      </c>
      <c r="C4" s="3" t="inlineStr">
        <is>
          <t xml:space="preserve"> </t>
        </is>
      </c>
      <c r="D4" s="3" t="inlineStr">
        <is>
          <t xml:space="preserve"> </t>
        </is>
      </c>
      <c r="E4" s="3" t="inlineStr">
        <is>
          <t xml:space="preserve"> </t>
        </is>
      </c>
    </row>
    <row r="5">
      <c r="A5" s="3" t="inlineStr">
        <is>
          <t>Put Option Liability</t>
        </is>
      </c>
      <c r="B5" s="4" t="n">
        <v>28020</v>
      </c>
      <c r="C5" s="3" t="inlineStr">
        <is>
          <t xml:space="preserve"> </t>
        </is>
      </c>
      <c r="D5" s="3" t="inlineStr">
        <is>
          <t xml:space="preserve"> </t>
        </is>
      </c>
      <c r="E5" s="3" t="inlineStr">
        <is>
          <t xml:space="preserve"> </t>
        </is>
      </c>
    </row>
    <row r="6">
      <c r="A6" s="3" t="inlineStr">
        <is>
          <t>Fixed Maturity Consideration</t>
        </is>
      </c>
      <c r="B6" s="4" t="n">
        <v>3292</v>
      </c>
      <c r="C6" s="3" t="inlineStr">
        <is>
          <t xml:space="preserve"> </t>
        </is>
      </c>
      <c r="D6" s="3" t="inlineStr">
        <is>
          <t xml:space="preserve"> </t>
        </is>
      </c>
      <c r="E6" s="3" t="inlineStr">
        <is>
          <t xml:space="preserve"> </t>
        </is>
      </c>
    </row>
    <row r="7">
      <c r="A7" s="3" t="inlineStr">
        <is>
          <t>Total noncurrent liabilities</t>
        </is>
      </c>
      <c r="B7" s="4" t="n">
        <v>31312</v>
      </c>
      <c r="C7" s="3" t="inlineStr">
        <is>
          <t xml:space="preserve"> </t>
        </is>
      </c>
      <c r="D7" s="3" t="inlineStr">
        <is>
          <t xml:space="preserve"> </t>
        </is>
      </c>
      <c r="E7" s="3" t="inlineStr">
        <is>
          <t xml:space="preserve"> </t>
        </is>
      </c>
    </row>
    <row r="8">
      <c r="A8" s="3" t="inlineStr">
        <is>
          <t>Total liabilities</t>
        </is>
      </c>
      <c r="B8" s="4" t="n">
        <v>55059</v>
      </c>
      <c r="C8" s="3" t="inlineStr">
        <is>
          <t xml:space="preserve"> </t>
        </is>
      </c>
      <c r="D8" s="3" t="inlineStr">
        <is>
          <t xml:space="preserve"> </t>
        </is>
      </c>
      <c r="E8" s="4" t="n">
        <v>12661</v>
      </c>
    </row>
    <row r="9">
      <c r="A9" s="3" t="inlineStr">
        <is>
          <t>Additional paid-in capital</t>
        </is>
      </c>
      <c r="B9" s="4" t="n">
        <v>98928</v>
      </c>
      <c r="C9" s="3" t="inlineStr">
        <is>
          <t xml:space="preserve"> </t>
        </is>
      </c>
      <c r="D9" s="3" t="inlineStr">
        <is>
          <t xml:space="preserve"> </t>
        </is>
      </c>
      <c r="E9" s="4" t="n">
        <v>70770</v>
      </c>
    </row>
    <row r="10">
      <c r="A10" s="3" t="inlineStr">
        <is>
          <t>Accumulated deficit</t>
        </is>
      </c>
      <c r="B10" s="4" t="n">
        <v>-153681</v>
      </c>
      <c r="C10" s="3" t="inlineStr">
        <is>
          <t xml:space="preserve"> </t>
        </is>
      </c>
      <c r="D10" s="3" t="inlineStr">
        <is>
          <t xml:space="preserve"> </t>
        </is>
      </c>
      <c r="E10" s="4" t="n">
        <v>-81589</v>
      </c>
    </row>
    <row r="11">
      <c r="A11" s="3" t="inlineStr">
        <is>
          <t>Total stockholders’ deficit</t>
        </is>
      </c>
      <c r="B11" s="4" t="n">
        <v>-54753</v>
      </c>
      <c r="C11" s="6" t="n">
        <v>-7494</v>
      </c>
      <c r="D11" s="6" t="n">
        <v>-6662</v>
      </c>
      <c r="E11" s="4" t="n">
        <v>-10819</v>
      </c>
    </row>
    <row r="12">
      <c r="A12" s="3" t="inlineStr">
        <is>
          <t>Total liabilities and stockholders’ deficit</t>
        </is>
      </c>
      <c r="B12" s="4" t="n">
        <v>306</v>
      </c>
      <c r="C12" s="3" t="inlineStr">
        <is>
          <t xml:space="preserve"> </t>
        </is>
      </c>
      <c r="D12" s="3" t="inlineStr">
        <is>
          <t xml:space="preserve"> </t>
        </is>
      </c>
      <c r="E12" s="6" t="n">
        <v>1842</v>
      </c>
    </row>
    <row r="13">
      <c r="A13" s="3" t="inlineStr">
        <is>
          <t>General and administrative expense</t>
        </is>
      </c>
      <c r="B13" s="4" t="n">
        <v>4994</v>
      </c>
      <c r="C13" s="4" t="n">
        <v>1912</v>
      </c>
      <c r="D13" s="3" t="inlineStr">
        <is>
          <t xml:space="preserve"> </t>
        </is>
      </c>
      <c r="E13" s="3" t="inlineStr">
        <is>
          <t xml:space="preserve"> </t>
        </is>
      </c>
    </row>
    <row r="14">
      <c r="A14" s="3" t="inlineStr">
        <is>
          <t>Total operating expenses</t>
        </is>
      </c>
      <c r="B14" s="4" t="n">
        <v>5387</v>
      </c>
      <c r="C14" s="4" t="n">
        <v>5110</v>
      </c>
      <c r="D14" s="3" t="inlineStr">
        <is>
          <t xml:space="preserve"> </t>
        </is>
      </c>
      <c r="E14" s="3" t="inlineStr">
        <is>
          <t xml:space="preserve"> </t>
        </is>
      </c>
    </row>
    <row r="15">
      <c r="A15" s="3" t="inlineStr">
        <is>
          <t>Operating loss</t>
        </is>
      </c>
      <c r="B15" s="4" t="n">
        <v>-5387</v>
      </c>
      <c r="C15" s="4" t="n">
        <v>-5110</v>
      </c>
      <c r="D15" s="3" t="inlineStr">
        <is>
          <t xml:space="preserve"> </t>
        </is>
      </c>
      <c r="E15" s="3" t="inlineStr">
        <is>
          <t xml:space="preserve"> </t>
        </is>
      </c>
    </row>
    <row r="16">
      <c r="A16" s="3" t="inlineStr">
        <is>
          <t>Interest expense including amortization of debt issuance costs</t>
        </is>
      </c>
      <c r="B16" s="4" t="n">
        <v>-301</v>
      </c>
      <c r="C16" s="4" t="n">
        <v>-16</v>
      </c>
      <c r="D16" s="3" t="inlineStr">
        <is>
          <t xml:space="preserve"> </t>
        </is>
      </c>
      <c r="E16" s="3" t="inlineStr">
        <is>
          <t xml:space="preserve"> </t>
        </is>
      </c>
    </row>
    <row r="17">
      <c r="A17" s="3" t="inlineStr">
        <is>
          <t>Fair value of warrant issuances</t>
        </is>
      </c>
      <c r="B17" s="4" t="n">
        <v>-884</v>
      </c>
      <c r="C17" s="4" t="n">
        <v>-250</v>
      </c>
      <c r="D17" s="3" t="inlineStr">
        <is>
          <t xml:space="preserve"> </t>
        </is>
      </c>
      <c r="E17" s="3" t="inlineStr">
        <is>
          <t xml:space="preserve"> </t>
        </is>
      </c>
    </row>
    <row r="18">
      <c r="A18" s="3" t="inlineStr">
        <is>
          <t>Loss on extinguishment of debt</t>
        </is>
      </c>
      <c r="B18" s="4" t="n">
        <v>-13953</v>
      </c>
      <c r="C18" s="3" t="inlineStr">
        <is>
          <t xml:space="preserve"> </t>
        </is>
      </c>
      <c r="D18" s="3" t="inlineStr">
        <is>
          <t xml:space="preserve"> </t>
        </is>
      </c>
      <c r="E18" s="3" t="inlineStr">
        <is>
          <t xml:space="preserve"> </t>
        </is>
      </c>
    </row>
    <row r="19">
      <c r="A19" s="3" t="inlineStr">
        <is>
          <t>Transaction costs</t>
        </is>
      </c>
      <c r="B19" s="4" t="n">
        <v>-7578</v>
      </c>
      <c r="C19" s="3" t="inlineStr">
        <is>
          <t xml:space="preserve"> </t>
        </is>
      </c>
      <c r="D19" s="3" t="inlineStr">
        <is>
          <t xml:space="preserve"> </t>
        </is>
      </c>
      <c r="E19" s="3" t="inlineStr">
        <is>
          <t xml:space="preserve"> </t>
        </is>
      </c>
    </row>
    <row r="20">
      <c r="A20" s="3" t="inlineStr">
        <is>
          <t>Loss in connection with Backstop Put Option Liability and Fixed Maturity Consideration</t>
        </is>
      </c>
      <c r="B20" s="4" t="n">
        <v>-31312</v>
      </c>
      <c r="C20" s="3" t="inlineStr">
        <is>
          <t xml:space="preserve"> </t>
        </is>
      </c>
      <c r="D20" s="3" t="inlineStr">
        <is>
          <t xml:space="preserve"> </t>
        </is>
      </c>
      <c r="E20" s="3" t="inlineStr">
        <is>
          <t xml:space="preserve"> </t>
        </is>
      </c>
    </row>
    <row r="21">
      <c r="A21" s="3" t="inlineStr">
        <is>
          <t>Total other income/(loss)</t>
        </is>
      </c>
      <c r="B21" s="4" t="n">
        <v>-66705</v>
      </c>
      <c r="C21" s="4" t="n">
        <v>-265</v>
      </c>
      <c r="D21" s="3" t="inlineStr">
        <is>
          <t xml:space="preserve"> </t>
        </is>
      </c>
      <c r="E21" s="3" t="inlineStr">
        <is>
          <t xml:space="preserve"> </t>
        </is>
      </c>
    </row>
    <row r="22">
      <c r="A22" s="3" t="inlineStr">
        <is>
          <t>Net loss</t>
        </is>
      </c>
      <c r="B22" s="6" t="n">
        <v>-72092</v>
      </c>
      <c r="C22" s="6" t="n">
        <v>-5375</v>
      </c>
      <c r="D22" s="3" t="inlineStr">
        <is>
          <t xml:space="preserve"> </t>
        </is>
      </c>
      <c r="E22" s="3" t="inlineStr">
        <is>
          <t xml:space="preserve"> </t>
        </is>
      </c>
    </row>
    <row r="23">
      <c r="A23" s="3" t="inlineStr">
        <is>
          <t>Net loss per share - basic</t>
        </is>
      </c>
      <c r="B23" s="8" t="n">
        <v>-2.9</v>
      </c>
      <c r="C23" s="8" t="n">
        <v>-0.23</v>
      </c>
      <c r="D23" s="3" t="inlineStr">
        <is>
          <t xml:space="preserve"> </t>
        </is>
      </c>
      <c r="E23" s="3" t="inlineStr">
        <is>
          <t xml:space="preserve"> </t>
        </is>
      </c>
    </row>
    <row r="24">
      <c r="A24" s="3" t="inlineStr">
        <is>
          <t>Net loss per share - diluted</t>
        </is>
      </c>
      <c r="B24" s="8" t="n">
        <v>-2.9</v>
      </c>
      <c r="C24" s="8" t="n">
        <v>-0.23</v>
      </c>
      <c r="D24" s="3" t="inlineStr">
        <is>
          <t xml:space="preserve"> </t>
        </is>
      </c>
      <c r="E24" s="3" t="inlineStr">
        <is>
          <t xml:space="preserve"> </t>
        </is>
      </c>
    </row>
    <row r="25">
      <c r="A25" s="3" t="inlineStr">
        <is>
          <t>Additional paid-in capital</t>
        </is>
      </c>
      <c r="B25" s="6" t="n">
        <v>98928</v>
      </c>
      <c r="C25" s="3" t="inlineStr">
        <is>
          <t xml:space="preserve"> </t>
        </is>
      </c>
      <c r="D25" s="3" t="inlineStr">
        <is>
          <t xml:space="preserve"> </t>
        </is>
      </c>
      <c r="E25" s="3" t="inlineStr">
        <is>
          <t xml:space="preserve"> </t>
        </is>
      </c>
    </row>
    <row r="26">
      <c r="A26" s="3" t="inlineStr">
        <is>
          <t>Ending balance, value</t>
        </is>
      </c>
      <c r="B26" s="4" t="n">
        <v>-54753</v>
      </c>
      <c r="C26" s="6" t="n">
        <v>-7494</v>
      </c>
      <c r="D26" s="6" t="n">
        <v>-6662</v>
      </c>
      <c r="E26" s="3" t="inlineStr">
        <is>
          <t xml:space="preserve"> </t>
        </is>
      </c>
    </row>
    <row r="27">
      <c r="A27" s="3" t="inlineStr">
        <is>
          <t>Loss on extinguishment of debt</t>
        </is>
      </c>
      <c r="B27" s="4" t="n">
        <v>13953</v>
      </c>
      <c r="C27" s="3" t="inlineStr">
        <is>
          <t xml:space="preserve"> </t>
        </is>
      </c>
      <c r="D27" s="3" t="inlineStr">
        <is>
          <t xml:space="preserve"> </t>
        </is>
      </c>
      <c r="E27" s="3" t="inlineStr">
        <is>
          <t xml:space="preserve"> </t>
        </is>
      </c>
    </row>
    <row r="28">
      <c r="A28" s="3" t="inlineStr">
        <is>
          <t>Non-cash stock issuances</t>
        </is>
      </c>
      <c r="B28" s="4" t="n">
        <v>358</v>
      </c>
      <c r="C28" s="3" t="inlineStr">
        <is>
          <t xml:space="preserve"> </t>
        </is>
      </c>
      <c r="D28" s="3" t="inlineStr">
        <is>
          <t xml:space="preserve"> </t>
        </is>
      </c>
      <c r="E28" s="3" t="inlineStr">
        <is>
          <t xml:space="preserve"> </t>
        </is>
      </c>
    </row>
    <row r="29">
      <c r="A29" s="5" t="inlineStr">
        <is>
          <t>Adjustments to reconcile net loss to net cash used in operating activities:</t>
        </is>
      </c>
      <c r="B29" s="3" t="inlineStr">
        <is>
          <t xml:space="preserve"> </t>
        </is>
      </c>
      <c r="C29" s="3" t="inlineStr">
        <is>
          <t xml:space="preserve"> </t>
        </is>
      </c>
      <c r="D29" s="3" t="inlineStr">
        <is>
          <t xml:space="preserve"> </t>
        </is>
      </c>
      <c r="E29" s="3" t="inlineStr">
        <is>
          <t xml:space="preserve"> </t>
        </is>
      </c>
    </row>
    <row r="30">
      <c r="A30" s="3" t="inlineStr">
        <is>
          <t>Accounts payable and accrued expenses</t>
        </is>
      </c>
      <c r="B30" s="4" t="n">
        <v>1609</v>
      </c>
      <c r="C30" s="4" t="n">
        <v>-996</v>
      </c>
      <c r="D30" s="3" t="inlineStr">
        <is>
          <t xml:space="preserve"> </t>
        </is>
      </c>
      <c r="E30" s="3" t="inlineStr">
        <is>
          <t xml:space="preserve"> </t>
        </is>
      </c>
    </row>
    <row r="31">
      <c r="A31" s="3" t="inlineStr">
        <is>
          <t>Changes in fair value of Backstop Put Option Liability and Fixed Maturity Consideration</t>
        </is>
      </c>
      <c r="B31" s="4" t="n">
        <v>31312</v>
      </c>
      <c r="C31" s="3" t="inlineStr">
        <is>
          <t xml:space="preserve"> </t>
        </is>
      </c>
      <c r="D31" s="3" t="inlineStr">
        <is>
          <t xml:space="preserve"> </t>
        </is>
      </c>
      <c r="E31" s="3" t="inlineStr">
        <is>
          <t xml:space="preserve"> </t>
        </is>
      </c>
    </row>
    <row r="32">
      <c r="A32" s="3" t="inlineStr">
        <is>
          <t>Transaction costs</t>
        </is>
      </c>
      <c r="B32" s="4" t="n">
        <v>7578</v>
      </c>
      <c r="C32" s="3" t="inlineStr">
        <is>
          <t xml:space="preserve"> </t>
        </is>
      </c>
      <c r="D32" s="3" t="inlineStr">
        <is>
          <t xml:space="preserve"> </t>
        </is>
      </c>
      <c r="E32" s="3" t="inlineStr">
        <is>
          <t xml:space="preserve"> </t>
        </is>
      </c>
    </row>
    <row r="33">
      <c r="A33" s="3" t="inlineStr">
        <is>
          <t>Previously Reported [Member]</t>
        </is>
      </c>
      <c r="B33" s="3" t="inlineStr">
        <is>
          <t xml:space="preserve"> </t>
        </is>
      </c>
      <c r="C33" s="3" t="inlineStr">
        <is>
          <t xml:space="preserve"> </t>
        </is>
      </c>
      <c r="D33" s="3" t="inlineStr">
        <is>
          <t xml:space="preserve"> </t>
        </is>
      </c>
      <c r="E33" s="3" t="inlineStr">
        <is>
          <t xml:space="preserve"> </t>
        </is>
      </c>
    </row>
    <row r="34">
      <c r="A34" s="3" t="inlineStr">
        <is>
          <t>Backstop Forward Purchase Agreement asset</t>
        </is>
      </c>
      <c r="B34" s="4" t="n">
        <v>24672</v>
      </c>
      <c r="C34" s="3" t="inlineStr">
        <is>
          <t xml:space="preserve"> </t>
        </is>
      </c>
      <c r="D34" s="3" t="inlineStr">
        <is>
          <t xml:space="preserve"> </t>
        </is>
      </c>
      <c r="E34" s="3" t="inlineStr">
        <is>
          <t xml:space="preserve"> </t>
        </is>
      </c>
    </row>
    <row r="35">
      <c r="A35" s="3" t="inlineStr">
        <is>
          <t>Total assets</t>
        </is>
      </c>
      <c r="B35" s="4" t="n">
        <v>24978</v>
      </c>
      <c r="C35" s="3" t="inlineStr">
        <is>
          <t xml:space="preserve"> </t>
        </is>
      </c>
      <c r="D35" s="3" t="inlineStr">
        <is>
          <t xml:space="preserve"> </t>
        </is>
      </c>
      <c r="E35" s="3" t="inlineStr">
        <is>
          <t xml:space="preserve"> </t>
        </is>
      </c>
    </row>
    <row r="36">
      <c r="A36" s="3" t="inlineStr">
        <is>
          <t>Accounts Payable and accrued expenses</t>
        </is>
      </c>
      <c r="B36" s="4" t="n">
        <v>15438</v>
      </c>
      <c r="C36" s="3" t="inlineStr">
        <is>
          <t xml:space="preserve"> </t>
        </is>
      </c>
      <c r="D36" s="3" t="inlineStr">
        <is>
          <t xml:space="preserve"> </t>
        </is>
      </c>
      <c r="E36" s="3" t="inlineStr">
        <is>
          <t xml:space="preserve"> </t>
        </is>
      </c>
    </row>
    <row r="37">
      <c r="A37" s="3" t="inlineStr">
        <is>
          <t>Total current liabilities</t>
        </is>
      </c>
      <c r="B37" s="4" t="n">
        <v>23434</v>
      </c>
      <c r="C37" s="3" t="inlineStr">
        <is>
          <t xml:space="preserve"> </t>
        </is>
      </c>
      <c r="D37" s="3" t="inlineStr">
        <is>
          <t xml:space="preserve"> </t>
        </is>
      </c>
      <c r="E37" s="3" t="inlineStr">
        <is>
          <t xml:space="preserve"> </t>
        </is>
      </c>
    </row>
    <row r="38">
      <c r="A38" s="3" t="inlineStr">
        <is>
          <t>Put Option Liability</t>
        </is>
      </c>
      <c r="B38" s="3" t="inlineStr">
        <is>
          <t xml:space="preserve"> </t>
        </is>
      </c>
      <c r="C38" s="3" t="inlineStr">
        <is>
          <t xml:space="preserve"> </t>
        </is>
      </c>
      <c r="D38" s="3" t="inlineStr">
        <is>
          <t xml:space="preserve"> </t>
        </is>
      </c>
      <c r="E38" s="3" t="inlineStr">
        <is>
          <t xml:space="preserve"> </t>
        </is>
      </c>
    </row>
    <row r="39">
      <c r="A39" s="3" t="inlineStr">
        <is>
          <t>Fixed Maturity Consideration</t>
        </is>
      </c>
      <c r="B39" s="3" t="inlineStr">
        <is>
          <t xml:space="preserve"> </t>
        </is>
      </c>
      <c r="C39" s="3" t="inlineStr">
        <is>
          <t xml:space="preserve"> </t>
        </is>
      </c>
      <c r="D39" s="3" t="inlineStr">
        <is>
          <t xml:space="preserve"> </t>
        </is>
      </c>
      <c r="E39" s="3" t="inlineStr">
        <is>
          <t xml:space="preserve"> </t>
        </is>
      </c>
    </row>
    <row r="40">
      <c r="A40" s="3" t="inlineStr">
        <is>
          <t>Total noncurrent liabilities</t>
        </is>
      </c>
      <c r="B40" s="3" t="inlineStr">
        <is>
          <t xml:space="preserve"> </t>
        </is>
      </c>
      <c r="C40" s="3" t="inlineStr">
        <is>
          <t xml:space="preserve"> </t>
        </is>
      </c>
      <c r="D40" s="3" t="inlineStr">
        <is>
          <t xml:space="preserve"> </t>
        </is>
      </c>
      <c r="E40" s="3" t="inlineStr">
        <is>
          <t xml:space="preserve"> </t>
        </is>
      </c>
    </row>
    <row r="41">
      <c r="A41" s="3" t="inlineStr">
        <is>
          <t>Total liabilities</t>
        </is>
      </c>
      <c r="B41" s="4" t="n">
        <v>23434</v>
      </c>
      <c r="C41" s="3" t="inlineStr">
        <is>
          <t xml:space="preserve"> </t>
        </is>
      </c>
      <c r="D41" s="3" t="inlineStr">
        <is>
          <t xml:space="preserve"> </t>
        </is>
      </c>
      <c r="E41" s="3" t="inlineStr">
        <is>
          <t xml:space="preserve"> </t>
        </is>
      </c>
    </row>
    <row r="42">
      <c r="A42" s="3" t="inlineStr">
        <is>
          <t>Additional paid-in capital</t>
        </is>
      </c>
      <c r="B42" s="4" t="n">
        <v>150534</v>
      </c>
      <c r="C42" s="3" t="inlineStr">
        <is>
          <t xml:space="preserve"> </t>
        </is>
      </c>
      <c r="D42" s="3" t="inlineStr">
        <is>
          <t xml:space="preserve"> </t>
        </is>
      </c>
      <c r="E42" s="3" t="inlineStr">
        <is>
          <t xml:space="preserve"> </t>
        </is>
      </c>
    </row>
    <row r="43">
      <c r="A43" s="3" t="inlineStr">
        <is>
          <t>Accumulated deficit</t>
        </is>
      </c>
      <c r="B43" s="4" t="n">
        <v>-148990</v>
      </c>
      <c r="C43" s="3" t="inlineStr">
        <is>
          <t xml:space="preserve"> </t>
        </is>
      </c>
      <c r="D43" s="3" t="inlineStr">
        <is>
          <t xml:space="preserve"> </t>
        </is>
      </c>
      <c r="E43" s="3" t="inlineStr">
        <is>
          <t xml:space="preserve"> </t>
        </is>
      </c>
    </row>
    <row r="44">
      <c r="A44" s="3" t="inlineStr">
        <is>
          <t>Total stockholders’ deficit</t>
        </is>
      </c>
      <c r="B44" s="4" t="n">
        <v>1544</v>
      </c>
      <c r="C44" s="3" t="inlineStr">
        <is>
          <t xml:space="preserve"> </t>
        </is>
      </c>
      <c r="D44" s="3" t="inlineStr">
        <is>
          <t xml:space="preserve"> </t>
        </is>
      </c>
      <c r="E44" s="3" t="inlineStr">
        <is>
          <t xml:space="preserve"> </t>
        </is>
      </c>
    </row>
    <row r="45">
      <c r="A45" s="3" t="inlineStr">
        <is>
          <t>Total liabilities and stockholders’ deficit</t>
        </is>
      </c>
      <c r="B45" s="4" t="n">
        <v>24978</v>
      </c>
      <c r="C45" s="3" t="inlineStr">
        <is>
          <t xml:space="preserve"> </t>
        </is>
      </c>
      <c r="D45" s="3" t="inlineStr">
        <is>
          <t xml:space="preserve"> </t>
        </is>
      </c>
      <c r="E45" s="3" t="inlineStr">
        <is>
          <t xml:space="preserve"> </t>
        </is>
      </c>
    </row>
    <row r="46">
      <c r="A46" s="3" t="inlineStr">
        <is>
          <t>General and administrative expense</t>
        </is>
      </c>
      <c r="B46" s="4" t="n">
        <v>4830</v>
      </c>
      <c r="C46" s="3" t="inlineStr">
        <is>
          <t xml:space="preserve"> </t>
        </is>
      </c>
      <c r="D46" s="3" t="inlineStr">
        <is>
          <t xml:space="preserve"> </t>
        </is>
      </c>
      <c r="E46" s="3" t="inlineStr">
        <is>
          <t xml:space="preserve"> </t>
        </is>
      </c>
    </row>
    <row r="47">
      <c r="A47" s="3" t="inlineStr">
        <is>
          <t>Total operating expenses</t>
        </is>
      </c>
      <c r="B47" s="4" t="n">
        <v>5223</v>
      </c>
      <c r="C47" s="3" t="inlineStr">
        <is>
          <t xml:space="preserve"> </t>
        </is>
      </c>
      <c r="D47" s="3" t="inlineStr">
        <is>
          <t xml:space="preserve"> </t>
        </is>
      </c>
      <c r="E47" s="3" t="inlineStr">
        <is>
          <t xml:space="preserve"> </t>
        </is>
      </c>
    </row>
    <row r="48">
      <c r="A48" s="3" t="inlineStr">
        <is>
          <t>Operating loss</t>
        </is>
      </c>
      <c r="B48" s="4" t="n">
        <v>-5223</v>
      </c>
      <c r="C48" s="3" t="inlineStr">
        <is>
          <t xml:space="preserve"> </t>
        </is>
      </c>
      <c r="D48" s="3" t="inlineStr">
        <is>
          <t xml:space="preserve"> </t>
        </is>
      </c>
      <c r="E48" s="3" t="inlineStr">
        <is>
          <t xml:space="preserve"> </t>
        </is>
      </c>
    </row>
    <row r="49">
      <c r="A49" s="3" t="inlineStr">
        <is>
          <t>Interest expense including warrant issuances and amortization of debt issuance costs</t>
        </is>
      </c>
      <c r="B49" s="4" t="n">
        <v>-1543</v>
      </c>
      <c r="C49" s="3" t="inlineStr">
        <is>
          <t xml:space="preserve"> </t>
        </is>
      </c>
      <c r="D49" s="3" t="inlineStr">
        <is>
          <t xml:space="preserve"> </t>
        </is>
      </c>
      <c r="E49" s="3" t="inlineStr">
        <is>
          <t xml:space="preserve"> </t>
        </is>
      </c>
    </row>
    <row r="50">
      <c r="A50" s="3" t="inlineStr">
        <is>
          <t>Interest expense including amortization of debt issuance costs</t>
        </is>
      </c>
      <c r="B50" s="3" t="inlineStr">
        <is>
          <t xml:space="preserve"> </t>
        </is>
      </c>
      <c r="C50" s="3" t="inlineStr">
        <is>
          <t xml:space="preserve"> </t>
        </is>
      </c>
      <c r="D50" s="3" t="inlineStr">
        <is>
          <t xml:space="preserve"> </t>
        </is>
      </c>
      <c r="E50" s="3" t="inlineStr">
        <is>
          <t xml:space="preserve"> </t>
        </is>
      </c>
    </row>
    <row r="51">
      <c r="A51" s="3" t="inlineStr">
        <is>
          <t>Fair value of warrant issuances</t>
        </is>
      </c>
      <c r="B51" s="3" t="inlineStr">
        <is>
          <t xml:space="preserve"> </t>
        </is>
      </c>
      <c r="C51" s="3" t="inlineStr">
        <is>
          <t xml:space="preserve"> </t>
        </is>
      </c>
      <c r="D51" s="3" t="inlineStr">
        <is>
          <t xml:space="preserve"> </t>
        </is>
      </c>
      <c r="E51" s="3" t="inlineStr">
        <is>
          <t xml:space="preserve"> </t>
        </is>
      </c>
    </row>
    <row r="52">
      <c r="A52" s="3" t="inlineStr">
        <is>
          <t>Loss on extinguishment of debt</t>
        </is>
      </c>
      <c r="B52" s="4" t="n">
        <v>-13595</v>
      </c>
      <c r="C52" s="3" t="inlineStr">
        <is>
          <t xml:space="preserve"> </t>
        </is>
      </c>
      <c r="D52" s="3" t="inlineStr">
        <is>
          <t xml:space="preserve"> </t>
        </is>
      </c>
      <c r="E52" s="3" t="inlineStr">
        <is>
          <t xml:space="preserve"> </t>
        </is>
      </c>
    </row>
    <row r="53">
      <c r="A53" s="3" t="inlineStr">
        <is>
          <t>Transaction costs</t>
        </is>
      </c>
      <c r="B53" s="4" t="n">
        <v>-7429</v>
      </c>
      <c r="C53" s="3" t="inlineStr">
        <is>
          <t xml:space="preserve"> </t>
        </is>
      </c>
      <c r="D53" s="3" t="inlineStr">
        <is>
          <t xml:space="preserve"> </t>
        </is>
      </c>
      <c r="E53" s="3" t="inlineStr">
        <is>
          <t xml:space="preserve"> </t>
        </is>
      </c>
    </row>
    <row r="54">
      <c r="A54" s="3" t="inlineStr">
        <is>
          <t>Loss on Backstop Forward Purchase Agreement asset</t>
        </is>
      </c>
      <c r="B54" s="4" t="n">
        <v>-26934</v>
      </c>
      <c r="C54" s="3" t="inlineStr">
        <is>
          <t xml:space="preserve"> </t>
        </is>
      </c>
      <c r="D54" s="3" t="inlineStr">
        <is>
          <t xml:space="preserve"> </t>
        </is>
      </c>
      <c r="E54" s="3" t="inlineStr">
        <is>
          <t xml:space="preserve"> </t>
        </is>
      </c>
    </row>
    <row r="55">
      <c r="A55" s="3" t="inlineStr">
        <is>
          <t>Loss in connection with Backstop Put Option Liability and Fixed Maturity Consideration</t>
        </is>
      </c>
      <c r="B55" s="3" t="inlineStr">
        <is>
          <t xml:space="preserve"> </t>
        </is>
      </c>
      <c r="C55" s="3" t="inlineStr">
        <is>
          <t xml:space="preserve"> </t>
        </is>
      </c>
      <c r="D55" s="3" t="inlineStr">
        <is>
          <t xml:space="preserve"> </t>
        </is>
      </c>
      <c r="E55" s="3" t="inlineStr">
        <is>
          <t xml:space="preserve"> </t>
        </is>
      </c>
    </row>
    <row r="56">
      <c r="A56" s="3" t="inlineStr">
        <is>
          <t>Total other income/(loss)</t>
        </is>
      </c>
      <c r="B56" s="4" t="n">
        <v>-62178</v>
      </c>
      <c r="C56" s="3" t="inlineStr">
        <is>
          <t xml:space="preserve"> </t>
        </is>
      </c>
      <c r="D56" s="3" t="inlineStr">
        <is>
          <t xml:space="preserve"> </t>
        </is>
      </c>
      <c r="E56" s="3" t="inlineStr">
        <is>
          <t xml:space="preserve"> </t>
        </is>
      </c>
    </row>
    <row r="57">
      <c r="A57" s="3" t="inlineStr">
        <is>
          <t>Net loss</t>
        </is>
      </c>
      <c r="B57" s="6" t="n">
        <v>-67401</v>
      </c>
      <c r="C57" s="3" t="inlineStr">
        <is>
          <t xml:space="preserve"> </t>
        </is>
      </c>
      <c r="D57" s="3" t="inlineStr">
        <is>
          <t xml:space="preserve"> </t>
        </is>
      </c>
      <c r="E57" s="3" t="inlineStr">
        <is>
          <t xml:space="preserve"> </t>
        </is>
      </c>
    </row>
    <row r="58">
      <c r="A58" s="3" t="inlineStr">
        <is>
          <t>Net loss per share - basic</t>
        </is>
      </c>
      <c r="B58" s="8" t="n">
        <v>-2.72</v>
      </c>
      <c r="C58" s="3" t="inlineStr">
        <is>
          <t xml:space="preserve"> </t>
        </is>
      </c>
      <c r="D58" s="3" t="inlineStr">
        <is>
          <t xml:space="preserve"> </t>
        </is>
      </c>
      <c r="E58" s="3" t="inlineStr">
        <is>
          <t xml:space="preserve"> </t>
        </is>
      </c>
    </row>
    <row r="59">
      <c r="A59" s="3" t="inlineStr">
        <is>
          <t>Net loss per share - diluted</t>
        </is>
      </c>
      <c r="B59" s="8" t="n">
        <v>-2.72</v>
      </c>
      <c r="C59" s="3" t="inlineStr">
        <is>
          <t xml:space="preserve"> </t>
        </is>
      </c>
      <c r="D59" s="3" t="inlineStr">
        <is>
          <t xml:space="preserve"> </t>
        </is>
      </c>
      <c r="E59" s="3" t="inlineStr">
        <is>
          <t xml:space="preserve"> </t>
        </is>
      </c>
    </row>
    <row r="60">
      <c r="A60" s="3" t="inlineStr">
        <is>
          <t>Payment to Backstop Parties for Backstop Agreement</t>
        </is>
      </c>
      <c r="B60" s="3" t="inlineStr">
        <is>
          <t xml:space="preserve"> </t>
        </is>
      </c>
      <c r="C60" s="3" t="inlineStr">
        <is>
          <t xml:space="preserve"> </t>
        </is>
      </c>
      <c r="D60" s="3" t="inlineStr">
        <is>
          <t xml:space="preserve"> </t>
        </is>
      </c>
      <c r="E60" s="3" t="inlineStr">
        <is>
          <t xml:space="preserve"> </t>
        </is>
      </c>
    </row>
    <row r="61">
      <c r="A61" s="3" t="inlineStr">
        <is>
          <t>Additional paid-in capital</t>
        </is>
      </c>
      <c r="B61" s="4" t="n">
        <v>150534</v>
      </c>
      <c r="C61" s="3" t="inlineStr">
        <is>
          <t xml:space="preserve"> </t>
        </is>
      </c>
      <c r="D61" s="3" t="inlineStr">
        <is>
          <t xml:space="preserve"> </t>
        </is>
      </c>
      <c r="E61" s="3" t="inlineStr">
        <is>
          <t xml:space="preserve"> </t>
        </is>
      </c>
    </row>
    <row r="62">
      <c r="A62" s="3" t="inlineStr">
        <is>
          <t>Ending balance, value</t>
        </is>
      </c>
      <c r="B62" s="4" t="n">
        <v>1544</v>
      </c>
      <c r="C62" s="3" t="inlineStr">
        <is>
          <t xml:space="preserve"> </t>
        </is>
      </c>
      <c r="D62" s="3" t="inlineStr">
        <is>
          <t xml:space="preserve"> </t>
        </is>
      </c>
      <c r="E62" s="3" t="inlineStr">
        <is>
          <t xml:space="preserve"> </t>
        </is>
      </c>
    </row>
    <row r="63">
      <c r="A63" s="3" t="inlineStr">
        <is>
          <t>Loss on extinguishment of debt</t>
        </is>
      </c>
      <c r="B63" s="4" t="n">
        <v>13595</v>
      </c>
      <c r="C63" s="3" t="inlineStr">
        <is>
          <t xml:space="preserve"> </t>
        </is>
      </c>
      <c r="D63" s="3" t="inlineStr">
        <is>
          <t xml:space="preserve"> </t>
        </is>
      </c>
      <c r="E63" s="3" t="inlineStr">
        <is>
          <t xml:space="preserve"> </t>
        </is>
      </c>
    </row>
    <row r="64">
      <c r="A64" s="3" t="inlineStr">
        <is>
          <t>Non-cash stock issuances</t>
        </is>
      </c>
      <c r="B64" s="4" t="n">
        <v>358</v>
      </c>
      <c r="C64" s="3" t="inlineStr">
        <is>
          <t xml:space="preserve"> </t>
        </is>
      </c>
      <c r="D64" s="3" t="inlineStr">
        <is>
          <t xml:space="preserve"> </t>
        </is>
      </c>
      <c r="E64" s="3" t="inlineStr">
        <is>
          <t xml:space="preserve"> </t>
        </is>
      </c>
    </row>
    <row r="65">
      <c r="A65" s="5" t="inlineStr">
        <is>
          <t>Adjustments to reconcile net loss to net cash used in operating activities:</t>
        </is>
      </c>
      <c r="B65" s="3" t="inlineStr">
        <is>
          <t xml:space="preserve"> </t>
        </is>
      </c>
      <c r="C65" s="3" t="inlineStr">
        <is>
          <t xml:space="preserve"> </t>
        </is>
      </c>
      <c r="D65" s="3" t="inlineStr">
        <is>
          <t xml:space="preserve"> </t>
        </is>
      </c>
      <c r="E65" s="3" t="inlineStr">
        <is>
          <t xml:space="preserve"> </t>
        </is>
      </c>
    </row>
    <row r="66">
      <c r="A66" s="3" t="inlineStr">
        <is>
          <t>Changes in fair value of Backstop Forward Purchase Agreement Asset</t>
        </is>
      </c>
      <c r="B66" s="4" t="n">
        <v>26934</v>
      </c>
      <c r="C66" s="3" t="inlineStr">
        <is>
          <t xml:space="preserve"> </t>
        </is>
      </c>
      <c r="D66" s="3" t="inlineStr">
        <is>
          <t xml:space="preserve"> </t>
        </is>
      </c>
      <c r="E66" s="3" t="inlineStr">
        <is>
          <t xml:space="preserve"> </t>
        </is>
      </c>
    </row>
    <row r="67">
      <c r="A67" s="3" t="inlineStr">
        <is>
          <t>Accounts payable and accrued expenses</t>
        </is>
      </c>
      <c r="B67" s="4" t="n">
        <v>1445</v>
      </c>
      <c r="C67" s="3" t="inlineStr">
        <is>
          <t xml:space="preserve"> </t>
        </is>
      </c>
      <c r="D67" s="3" t="inlineStr">
        <is>
          <t xml:space="preserve"> </t>
        </is>
      </c>
      <c r="E67" s="3" t="inlineStr">
        <is>
          <t xml:space="preserve"> </t>
        </is>
      </c>
    </row>
    <row r="68">
      <c r="A68" s="3" t="inlineStr">
        <is>
          <t>Changes in fair value of Backstop Put Option Liability and Fixed Maturity Consideration</t>
        </is>
      </c>
      <c r="B68" s="3" t="inlineStr">
        <is>
          <t xml:space="preserve"> </t>
        </is>
      </c>
      <c r="C68" s="3" t="inlineStr">
        <is>
          <t xml:space="preserve"> </t>
        </is>
      </c>
      <c r="D68" s="3" t="inlineStr">
        <is>
          <t xml:space="preserve"> </t>
        </is>
      </c>
      <c r="E68" s="3" t="inlineStr">
        <is>
          <t xml:space="preserve"> </t>
        </is>
      </c>
    </row>
    <row r="69">
      <c r="A69" s="3" t="inlineStr">
        <is>
          <t>Transaction costs</t>
        </is>
      </c>
      <c r="B69" s="4" t="n">
        <v>7429</v>
      </c>
      <c r="C69" s="3" t="inlineStr">
        <is>
          <t xml:space="preserve"> </t>
        </is>
      </c>
      <c r="D69" s="3" t="inlineStr">
        <is>
          <t xml:space="preserve"> </t>
        </is>
      </c>
      <c r="E69" s="3" t="inlineStr">
        <is>
          <t xml:space="preserve"> </t>
        </is>
      </c>
    </row>
    <row r="70">
      <c r="A70" s="3" t="inlineStr">
        <is>
          <t>Revision of Prior Period, Reclassification, Adjustment [Member]</t>
        </is>
      </c>
      <c r="B70" s="3" t="inlineStr">
        <is>
          <t xml:space="preserve"> </t>
        </is>
      </c>
      <c r="C70" s="3" t="inlineStr">
        <is>
          <t xml:space="preserve"> </t>
        </is>
      </c>
      <c r="D70" s="3" t="inlineStr">
        <is>
          <t xml:space="preserve"> </t>
        </is>
      </c>
      <c r="E70" s="3" t="inlineStr">
        <is>
          <t xml:space="preserve"> </t>
        </is>
      </c>
    </row>
    <row r="71">
      <c r="A71" s="3" t="inlineStr">
        <is>
          <t>Backstop Forward Purchase Agreement asset</t>
        </is>
      </c>
      <c r="B71" s="4" t="n">
        <v>-24672</v>
      </c>
      <c r="C71" s="3" t="inlineStr">
        <is>
          <t xml:space="preserve"> </t>
        </is>
      </c>
      <c r="D71" s="3" t="inlineStr">
        <is>
          <t xml:space="preserve"> </t>
        </is>
      </c>
      <c r="E71" s="3" t="inlineStr">
        <is>
          <t xml:space="preserve"> </t>
        </is>
      </c>
    </row>
    <row r="72">
      <c r="A72" s="3" t="inlineStr">
        <is>
          <t>Total assets</t>
        </is>
      </c>
      <c r="B72" s="4" t="n">
        <v>-24672</v>
      </c>
      <c r="C72" s="3" t="inlineStr">
        <is>
          <t xml:space="preserve"> </t>
        </is>
      </c>
      <c r="D72" s="3" t="inlineStr">
        <is>
          <t xml:space="preserve"> </t>
        </is>
      </c>
      <c r="E72" s="3" t="inlineStr">
        <is>
          <t xml:space="preserve"> </t>
        </is>
      </c>
    </row>
    <row r="73">
      <c r="A73" s="3" t="inlineStr">
        <is>
          <t>Accounts Payable and accrued expenses</t>
        </is>
      </c>
      <c r="B73" s="4" t="n">
        <v>313</v>
      </c>
      <c r="C73" s="3" t="inlineStr">
        <is>
          <t xml:space="preserve"> </t>
        </is>
      </c>
      <c r="D73" s="3" t="inlineStr">
        <is>
          <t xml:space="preserve"> </t>
        </is>
      </c>
      <c r="E73" s="3" t="inlineStr">
        <is>
          <t xml:space="preserve"> </t>
        </is>
      </c>
    </row>
    <row r="74">
      <c r="A74" s="3" t="inlineStr">
        <is>
          <t>Total current liabilities</t>
        </is>
      </c>
      <c r="B74" s="4" t="n">
        <v>313</v>
      </c>
      <c r="C74" s="3" t="inlineStr">
        <is>
          <t xml:space="preserve"> </t>
        </is>
      </c>
      <c r="D74" s="3" t="inlineStr">
        <is>
          <t xml:space="preserve"> </t>
        </is>
      </c>
      <c r="E74" s="3" t="inlineStr">
        <is>
          <t xml:space="preserve"> </t>
        </is>
      </c>
    </row>
    <row r="75">
      <c r="A75" s="3" t="inlineStr">
        <is>
          <t>Put Option Liability</t>
        </is>
      </c>
      <c r="B75" s="4" t="n">
        <v>28020</v>
      </c>
      <c r="C75" s="3" t="inlineStr">
        <is>
          <t xml:space="preserve"> </t>
        </is>
      </c>
      <c r="D75" s="3" t="inlineStr">
        <is>
          <t xml:space="preserve"> </t>
        </is>
      </c>
      <c r="E75" s="3" t="inlineStr">
        <is>
          <t xml:space="preserve"> </t>
        </is>
      </c>
    </row>
    <row r="76">
      <c r="A76" s="3" t="inlineStr">
        <is>
          <t>Fixed Maturity Consideration</t>
        </is>
      </c>
      <c r="B76" s="4" t="n">
        <v>3292</v>
      </c>
      <c r="C76" s="3" t="inlineStr">
        <is>
          <t xml:space="preserve"> </t>
        </is>
      </c>
      <c r="D76" s="3" t="inlineStr">
        <is>
          <t xml:space="preserve"> </t>
        </is>
      </c>
      <c r="E76" s="3" t="inlineStr">
        <is>
          <t xml:space="preserve"> </t>
        </is>
      </c>
    </row>
    <row r="77">
      <c r="A77" s="3" t="inlineStr">
        <is>
          <t>Total noncurrent liabilities</t>
        </is>
      </c>
      <c r="B77" s="4" t="n">
        <v>31312</v>
      </c>
      <c r="C77" s="3" t="inlineStr">
        <is>
          <t xml:space="preserve"> </t>
        </is>
      </c>
      <c r="D77" s="3" t="inlineStr">
        <is>
          <t xml:space="preserve"> </t>
        </is>
      </c>
      <c r="E77" s="3" t="inlineStr">
        <is>
          <t xml:space="preserve"> </t>
        </is>
      </c>
    </row>
    <row r="78">
      <c r="A78" s="3" t="inlineStr">
        <is>
          <t>Total liabilities</t>
        </is>
      </c>
      <c r="B78" s="4" t="n">
        <v>31625</v>
      </c>
      <c r="C78" s="3" t="inlineStr">
        <is>
          <t xml:space="preserve"> </t>
        </is>
      </c>
      <c r="D78" s="3" t="inlineStr">
        <is>
          <t xml:space="preserve"> </t>
        </is>
      </c>
      <c r="E78" s="3" t="inlineStr">
        <is>
          <t xml:space="preserve"> </t>
        </is>
      </c>
    </row>
    <row r="79">
      <c r="A79" s="3" t="inlineStr">
        <is>
          <t>Additional paid-in capital</t>
        </is>
      </c>
      <c r="B79" s="4" t="n">
        <v>-51606</v>
      </c>
      <c r="C79" s="3" t="inlineStr">
        <is>
          <t xml:space="preserve"> </t>
        </is>
      </c>
      <c r="D79" s="3" t="inlineStr">
        <is>
          <t xml:space="preserve"> </t>
        </is>
      </c>
      <c r="E79" s="3" t="inlineStr">
        <is>
          <t xml:space="preserve"> </t>
        </is>
      </c>
    </row>
    <row r="80">
      <c r="A80" s="3" t="inlineStr">
        <is>
          <t>Accumulated deficit</t>
        </is>
      </c>
      <c r="B80" s="4" t="n">
        <v>-4691</v>
      </c>
      <c r="C80" s="3" t="inlineStr">
        <is>
          <t xml:space="preserve"> </t>
        </is>
      </c>
      <c r="D80" s="3" t="inlineStr">
        <is>
          <t xml:space="preserve"> </t>
        </is>
      </c>
      <c r="E80" s="3" t="inlineStr">
        <is>
          <t xml:space="preserve"> </t>
        </is>
      </c>
    </row>
    <row r="81">
      <c r="A81" s="3" t="inlineStr">
        <is>
          <t>Total stockholders’ deficit</t>
        </is>
      </c>
      <c r="B81" s="4" t="n">
        <v>-56297</v>
      </c>
      <c r="C81" s="3" t="inlineStr">
        <is>
          <t xml:space="preserve"> </t>
        </is>
      </c>
      <c r="D81" s="3" t="inlineStr">
        <is>
          <t xml:space="preserve"> </t>
        </is>
      </c>
      <c r="E81" s="3" t="inlineStr">
        <is>
          <t xml:space="preserve"> </t>
        </is>
      </c>
    </row>
    <row r="82">
      <c r="A82" s="3" t="inlineStr">
        <is>
          <t>Total liabilities and stockholders’ deficit</t>
        </is>
      </c>
      <c r="B82" s="4" t="n">
        <v>-24672</v>
      </c>
      <c r="C82" s="3" t="inlineStr">
        <is>
          <t xml:space="preserve"> </t>
        </is>
      </c>
      <c r="D82" s="3" t="inlineStr">
        <is>
          <t xml:space="preserve"> </t>
        </is>
      </c>
      <c r="E82" s="3" t="inlineStr">
        <is>
          <t xml:space="preserve"> </t>
        </is>
      </c>
    </row>
    <row r="83">
      <c r="A83" s="3" t="inlineStr">
        <is>
          <t>General and administrative expense</t>
        </is>
      </c>
      <c r="B83" s="4" t="n">
        <v>164</v>
      </c>
      <c r="C83" s="3" t="inlineStr">
        <is>
          <t xml:space="preserve"> </t>
        </is>
      </c>
      <c r="D83" s="3" t="inlineStr">
        <is>
          <t xml:space="preserve"> </t>
        </is>
      </c>
      <c r="E83" s="3" t="inlineStr">
        <is>
          <t xml:space="preserve"> </t>
        </is>
      </c>
    </row>
    <row r="84">
      <c r="A84" s="3" t="inlineStr">
        <is>
          <t>Total operating expenses</t>
        </is>
      </c>
      <c r="B84" s="4" t="n">
        <v>164</v>
      </c>
      <c r="C84" s="3" t="inlineStr">
        <is>
          <t xml:space="preserve"> </t>
        </is>
      </c>
      <c r="D84" s="3" t="inlineStr">
        <is>
          <t xml:space="preserve"> </t>
        </is>
      </c>
      <c r="E84" s="3" t="inlineStr">
        <is>
          <t xml:space="preserve"> </t>
        </is>
      </c>
    </row>
    <row r="85">
      <c r="A85" s="3" t="inlineStr">
        <is>
          <t>Operating loss</t>
        </is>
      </c>
      <c r="B85" s="4" t="n">
        <v>-164</v>
      </c>
      <c r="C85" s="3" t="inlineStr">
        <is>
          <t xml:space="preserve"> </t>
        </is>
      </c>
      <c r="D85" s="3" t="inlineStr">
        <is>
          <t xml:space="preserve"> </t>
        </is>
      </c>
      <c r="E85" s="3" t="inlineStr">
        <is>
          <t xml:space="preserve"> </t>
        </is>
      </c>
    </row>
    <row r="86">
      <c r="A86" s="3" t="inlineStr">
        <is>
          <t>Interest expense including warrant issuances and amortization of debt issuance costs</t>
        </is>
      </c>
      <c r="B86" s="4" t="n">
        <v>1543</v>
      </c>
      <c r="C86" s="3" t="inlineStr">
        <is>
          <t xml:space="preserve"> </t>
        </is>
      </c>
      <c r="D86" s="3" t="inlineStr">
        <is>
          <t xml:space="preserve"> </t>
        </is>
      </c>
      <c r="E86" s="3" t="inlineStr">
        <is>
          <t xml:space="preserve"> </t>
        </is>
      </c>
    </row>
    <row r="87">
      <c r="A87" s="3" t="inlineStr">
        <is>
          <t>Interest expense including amortization of debt issuance costs</t>
        </is>
      </c>
      <c r="B87" s="4" t="n">
        <v>-301</v>
      </c>
      <c r="C87" s="3" t="inlineStr">
        <is>
          <t xml:space="preserve"> </t>
        </is>
      </c>
      <c r="D87" s="3" t="inlineStr">
        <is>
          <t xml:space="preserve"> </t>
        </is>
      </c>
      <c r="E87" s="3" t="inlineStr">
        <is>
          <t xml:space="preserve"> </t>
        </is>
      </c>
    </row>
    <row r="88">
      <c r="A88" s="3" t="inlineStr">
        <is>
          <t>Fair value of warrant issuances</t>
        </is>
      </c>
      <c r="B88" s="4" t="n">
        <v>-884</v>
      </c>
      <c r="C88" s="3" t="inlineStr">
        <is>
          <t xml:space="preserve"> </t>
        </is>
      </c>
      <c r="D88" s="3" t="inlineStr">
        <is>
          <t xml:space="preserve"> </t>
        </is>
      </c>
      <c r="E88" s="3" t="inlineStr">
        <is>
          <t xml:space="preserve"> </t>
        </is>
      </c>
    </row>
    <row r="89">
      <c r="A89" s="3" t="inlineStr">
        <is>
          <t>Loss on extinguishment of debt</t>
        </is>
      </c>
      <c r="B89" s="4" t="n">
        <v>-358</v>
      </c>
      <c r="C89" s="3" t="inlineStr">
        <is>
          <t xml:space="preserve"> </t>
        </is>
      </c>
      <c r="D89" s="3" t="inlineStr">
        <is>
          <t xml:space="preserve"> </t>
        </is>
      </c>
      <c r="E89" s="3" t="inlineStr">
        <is>
          <t xml:space="preserve"> </t>
        </is>
      </c>
    </row>
    <row r="90">
      <c r="A90" s="3" t="inlineStr">
        <is>
          <t>Transaction costs</t>
        </is>
      </c>
      <c r="B90" s="4" t="n">
        <v>-149</v>
      </c>
      <c r="C90" s="3" t="inlineStr">
        <is>
          <t xml:space="preserve"> </t>
        </is>
      </c>
      <c r="D90" s="3" t="inlineStr">
        <is>
          <t xml:space="preserve"> </t>
        </is>
      </c>
      <c r="E90" s="3" t="inlineStr">
        <is>
          <t xml:space="preserve"> </t>
        </is>
      </c>
    </row>
    <row r="91">
      <c r="A91" s="3" t="inlineStr">
        <is>
          <t>Loss on Backstop Forward Purchase Agreement asset</t>
        </is>
      </c>
      <c r="B91" s="4" t="n">
        <v>26934</v>
      </c>
      <c r="C91" s="3" t="inlineStr">
        <is>
          <t xml:space="preserve"> </t>
        </is>
      </c>
      <c r="D91" s="3" t="inlineStr">
        <is>
          <t xml:space="preserve"> </t>
        </is>
      </c>
      <c r="E91" s="3" t="inlineStr">
        <is>
          <t xml:space="preserve"> </t>
        </is>
      </c>
    </row>
    <row r="92">
      <c r="A92" s="3" t="inlineStr">
        <is>
          <t>Loss in connection with Backstop Put Option Liability and Fixed Maturity Consideration</t>
        </is>
      </c>
      <c r="B92" s="4" t="n">
        <v>-31312</v>
      </c>
      <c r="C92" s="3" t="inlineStr">
        <is>
          <t xml:space="preserve"> </t>
        </is>
      </c>
      <c r="D92" s="3" t="inlineStr">
        <is>
          <t xml:space="preserve"> </t>
        </is>
      </c>
      <c r="E92" s="3" t="inlineStr">
        <is>
          <t xml:space="preserve"> </t>
        </is>
      </c>
    </row>
    <row r="93">
      <c r="A93" s="3" t="inlineStr">
        <is>
          <t>Total other income/(loss)</t>
        </is>
      </c>
      <c r="B93" s="4" t="n">
        <v>-4527</v>
      </c>
      <c r="C93" s="3" t="inlineStr">
        <is>
          <t xml:space="preserve"> </t>
        </is>
      </c>
      <c r="D93" s="3" t="inlineStr">
        <is>
          <t xml:space="preserve"> </t>
        </is>
      </c>
      <c r="E93" s="3" t="inlineStr">
        <is>
          <t xml:space="preserve"> </t>
        </is>
      </c>
    </row>
    <row r="94">
      <c r="A94" s="3" t="inlineStr">
        <is>
          <t>Net loss</t>
        </is>
      </c>
      <c r="B94" s="6" t="n">
        <v>-4691</v>
      </c>
      <c r="C94" s="3" t="inlineStr">
        <is>
          <t xml:space="preserve"> </t>
        </is>
      </c>
      <c r="D94" s="3" t="inlineStr">
        <is>
          <t xml:space="preserve"> </t>
        </is>
      </c>
      <c r="E94" s="3" t="inlineStr">
        <is>
          <t xml:space="preserve"> </t>
        </is>
      </c>
    </row>
    <row r="95">
      <c r="A95" s="3" t="inlineStr">
        <is>
          <t>Net loss per share - basic</t>
        </is>
      </c>
      <c r="B95" s="8" t="n">
        <v>-0.18</v>
      </c>
      <c r="C95" s="3" t="inlineStr">
        <is>
          <t xml:space="preserve"> </t>
        </is>
      </c>
      <c r="D95" s="3" t="inlineStr">
        <is>
          <t xml:space="preserve"> </t>
        </is>
      </c>
      <c r="E95" s="3" t="inlineStr">
        <is>
          <t xml:space="preserve"> </t>
        </is>
      </c>
    </row>
    <row r="96">
      <c r="A96" s="3" t="inlineStr">
        <is>
          <t>Net loss per share - diluted</t>
        </is>
      </c>
      <c r="B96" s="8" t="n">
        <v>-0.18</v>
      </c>
      <c r="C96" s="3" t="inlineStr">
        <is>
          <t xml:space="preserve"> </t>
        </is>
      </c>
      <c r="D96" s="3" t="inlineStr">
        <is>
          <t xml:space="preserve"> </t>
        </is>
      </c>
      <c r="E96" s="3" t="inlineStr">
        <is>
          <t xml:space="preserve"> </t>
        </is>
      </c>
    </row>
    <row r="97">
      <c r="A97" s="3" t="inlineStr">
        <is>
          <t>Payment to Backstop Parties for Backstop Agreement</t>
        </is>
      </c>
      <c r="B97" s="6" t="n">
        <v>-51606</v>
      </c>
      <c r="C97" s="3" t="inlineStr">
        <is>
          <t xml:space="preserve"> </t>
        </is>
      </c>
      <c r="D97" s="3" t="inlineStr">
        <is>
          <t xml:space="preserve"> </t>
        </is>
      </c>
      <c r="E97" s="3" t="inlineStr">
        <is>
          <t xml:space="preserve"> </t>
        </is>
      </c>
    </row>
    <row r="98">
      <c r="A98" s="3" t="inlineStr">
        <is>
          <t>Additional paid-in capital</t>
        </is>
      </c>
      <c r="B98" s="4" t="n">
        <v>-51606</v>
      </c>
      <c r="C98" s="3" t="inlineStr">
        <is>
          <t xml:space="preserve"> </t>
        </is>
      </c>
      <c r="D98" s="3" t="inlineStr">
        <is>
          <t xml:space="preserve"> </t>
        </is>
      </c>
      <c r="E98" s="3" t="inlineStr">
        <is>
          <t xml:space="preserve"> </t>
        </is>
      </c>
    </row>
    <row r="99">
      <c r="A99" s="3" t="inlineStr">
        <is>
          <t>Ending balance, value</t>
        </is>
      </c>
      <c r="B99" s="4" t="n">
        <v>-56297</v>
      </c>
      <c r="C99" s="3" t="inlineStr">
        <is>
          <t xml:space="preserve"> </t>
        </is>
      </c>
      <c r="D99" s="3" t="inlineStr">
        <is>
          <t xml:space="preserve"> </t>
        </is>
      </c>
      <c r="E99" s="3" t="inlineStr">
        <is>
          <t xml:space="preserve"> </t>
        </is>
      </c>
    </row>
    <row r="100">
      <c r="A100" s="3" t="inlineStr">
        <is>
          <t>Loss on extinguishment of debt</t>
        </is>
      </c>
      <c r="B100" s="4" t="n">
        <v>358</v>
      </c>
      <c r="C100" s="3" t="inlineStr">
        <is>
          <t xml:space="preserve"> </t>
        </is>
      </c>
      <c r="D100" s="3" t="inlineStr">
        <is>
          <t xml:space="preserve"> </t>
        </is>
      </c>
      <c r="E100" s="3" t="inlineStr">
        <is>
          <t xml:space="preserve"> </t>
        </is>
      </c>
    </row>
    <row r="101">
      <c r="A101" s="3" t="inlineStr">
        <is>
          <t>Non-cash stock issuances</t>
        </is>
      </c>
      <c r="B101" s="4" t="n">
        <v>-358</v>
      </c>
      <c r="C101" s="3" t="inlineStr">
        <is>
          <t xml:space="preserve"> </t>
        </is>
      </c>
      <c r="D101" s="3" t="inlineStr">
        <is>
          <t xml:space="preserve"> </t>
        </is>
      </c>
      <c r="E101" s="3" t="inlineStr">
        <is>
          <t xml:space="preserve"> </t>
        </is>
      </c>
    </row>
    <row r="102">
      <c r="A102" s="5" t="inlineStr">
        <is>
          <t>Adjustments to reconcile net loss to net cash used in operating activities:</t>
        </is>
      </c>
      <c r="B102" s="3" t="inlineStr">
        <is>
          <t xml:space="preserve"> </t>
        </is>
      </c>
      <c r="C102" s="3" t="inlineStr">
        <is>
          <t xml:space="preserve"> </t>
        </is>
      </c>
      <c r="D102" s="3" t="inlineStr">
        <is>
          <t xml:space="preserve"> </t>
        </is>
      </c>
      <c r="E102" s="3" t="inlineStr">
        <is>
          <t xml:space="preserve"> </t>
        </is>
      </c>
    </row>
    <row r="103">
      <c r="A103" s="3" t="inlineStr">
        <is>
          <t>Changes in fair value of Backstop Forward Purchase Agreement Asset</t>
        </is>
      </c>
      <c r="B103" s="4" t="n">
        <v>-26934</v>
      </c>
      <c r="C103" s="3" t="inlineStr">
        <is>
          <t xml:space="preserve"> </t>
        </is>
      </c>
      <c r="D103" s="3" t="inlineStr">
        <is>
          <t xml:space="preserve"> </t>
        </is>
      </c>
      <c r="E103" s="3" t="inlineStr">
        <is>
          <t xml:space="preserve"> </t>
        </is>
      </c>
    </row>
    <row r="104">
      <c r="A104" s="3" t="inlineStr">
        <is>
          <t>Accounts payable and accrued expenses</t>
        </is>
      </c>
      <c r="B104" s="4" t="n">
        <v>164</v>
      </c>
      <c r="C104" s="3" t="inlineStr">
        <is>
          <t xml:space="preserve"> </t>
        </is>
      </c>
      <c r="D104" s="3" t="inlineStr">
        <is>
          <t xml:space="preserve"> </t>
        </is>
      </c>
      <c r="E104" s="3" t="inlineStr">
        <is>
          <t xml:space="preserve"> </t>
        </is>
      </c>
    </row>
    <row r="105">
      <c r="A105" s="3" t="inlineStr">
        <is>
          <t>Changes in fair value of Backstop Put Option Liability and Fixed Maturity Consideration</t>
        </is>
      </c>
      <c r="B105" s="4" t="n">
        <v>31312</v>
      </c>
      <c r="C105" s="3" t="inlineStr">
        <is>
          <t xml:space="preserve"> </t>
        </is>
      </c>
      <c r="D105" s="3" t="inlineStr">
        <is>
          <t xml:space="preserve"> </t>
        </is>
      </c>
      <c r="E105" s="3" t="inlineStr">
        <is>
          <t xml:space="preserve"> </t>
        </is>
      </c>
    </row>
    <row r="106">
      <c r="A106" s="3" t="inlineStr">
        <is>
          <t>Transaction costs</t>
        </is>
      </c>
      <c r="B106" s="4" t="n">
        <v>149</v>
      </c>
      <c r="C106" s="3" t="inlineStr">
        <is>
          <t xml:space="preserve"> </t>
        </is>
      </c>
      <c r="D106" s="3" t="inlineStr">
        <is>
          <t xml:space="preserve"> </t>
        </is>
      </c>
      <c r="E106" s="3" t="inlineStr">
        <is>
          <t xml:space="preserve"> </t>
        </is>
      </c>
    </row>
    <row r="107">
      <c r="A107" s="3" t="inlineStr">
        <is>
          <t>Restated [Member]</t>
        </is>
      </c>
      <c r="B107" s="3" t="inlineStr">
        <is>
          <t xml:space="preserve"> </t>
        </is>
      </c>
      <c r="C107" s="3" t="inlineStr">
        <is>
          <t xml:space="preserve"> </t>
        </is>
      </c>
      <c r="D107" s="3" t="inlineStr">
        <is>
          <t xml:space="preserve"> </t>
        </is>
      </c>
      <c r="E107" s="3" t="inlineStr">
        <is>
          <t xml:space="preserve"> </t>
        </is>
      </c>
    </row>
    <row r="108">
      <c r="A108" s="3" t="inlineStr">
        <is>
          <t>Backstop Forward Purchase Agreement asset</t>
        </is>
      </c>
      <c r="B108" s="3" t="inlineStr">
        <is>
          <t xml:space="preserve"> </t>
        </is>
      </c>
      <c r="C108" s="3" t="inlineStr">
        <is>
          <t xml:space="preserve"> </t>
        </is>
      </c>
      <c r="D108" s="3" t="inlineStr">
        <is>
          <t xml:space="preserve"> </t>
        </is>
      </c>
      <c r="E108" s="3" t="inlineStr">
        <is>
          <t xml:space="preserve"> </t>
        </is>
      </c>
    </row>
    <row r="109">
      <c r="A109" s="3" t="inlineStr">
        <is>
          <t>Total assets</t>
        </is>
      </c>
      <c r="B109" s="4" t="n">
        <v>306</v>
      </c>
      <c r="C109" s="3" t="inlineStr">
        <is>
          <t xml:space="preserve"> </t>
        </is>
      </c>
      <c r="D109" s="3" t="inlineStr">
        <is>
          <t xml:space="preserve"> </t>
        </is>
      </c>
      <c r="E109" s="3" t="inlineStr">
        <is>
          <t xml:space="preserve"> </t>
        </is>
      </c>
    </row>
    <row r="110">
      <c r="A110" s="3" t="inlineStr">
        <is>
          <t>Accounts Payable and accrued expenses</t>
        </is>
      </c>
      <c r="B110" s="4" t="n">
        <v>15751</v>
      </c>
      <c r="C110" s="3" t="inlineStr">
        <is>
          <t xml:space="preserve"> </t>
        </is>
      </c>
      <c r="D110" s="3" t="inlineStr">
        <is>
          <t xml:space="preserve"> </t>
        </is>
      </c>
      <c r="E110" s="3" t="inlineStr">
        <is>
          <t xml:space="preserve"> </t>
        </is>
      </c>
    </row>
    <row r="111">
      <c r="A111" s="3" t="inlineStr">
        <is>
          <t>Total current liabilities</t>
        </is>
      </c>
      <c r="B111" s="4" t="n">
        <v>23747</v>
      </c>
      <c r="C111" s="3" t="inlineStr">
        <is>
          <t xml:space="preserve"> </t>
        </is>
      </c>
      <c r="D111" s="3" t="inlineStr">
        <is>
          <t xml:space="preserve"> </t>
        </is>
      </c>
      <c r="E111" s="3" t="inlineStr">
        <is>
          <t xml:space="preserve"> </t>
        </is>
      </c>
    </row>
    <row r="112">
      <c r="A112" s="3" t="inlineStr">
        <is>
          <t>Put Option Liability</t>
        </is>
      </c>
      <c r="B112" s="4" t="n">
        <v>28020</v>
      </c>
      <c r="C112" s="3" t="inlineStr">
        <is>
          <t xml:space="preserve"> </t>
        </is>
      </c>
      <c r="D112" s="3" t="inlineStr">
        <is>
          <t xml:space="preserve"> </t>
        </is>
      </c>
      <c r="E112" s="3" t="inlineStr">
        <is>
          <t xml:space="preserve"> </t>
        </is>
      </c>
    </row>
    <row r="113">
      <c r="A113" s="3" t="inlineStr">
        <is>
          <t>Fixed Maturity Consideration</t>
        </is>
      </c>
      <c r="B113" s="4" t="n">
        <v>3292</v>
      </c>
      <c r="C113" s="3" t="inlineStr">
        <is>
          <t xml:space="preserve"> </t>
        </is>
      </c>
      <c r="D113" s="3" t="inlineStr">
        <is>
          <t xml:space="preserve"> </t>
        </is>
      </c>
      <c r="E113" s="3" t="inlineStr">
        <is>
          <t xml:space="preserve"> </t>
        </is>
      </c>
    </row>
    <row r="114">
      <c r="A114" s="3" t="inlineStr">
        <is>
          <t>Total noncurrent liabilities</t>
        </is>
      </c>
      <c r="B114" s="4" t="n">
        <v>31312</v>
      </c>
      <c r="C114" s="3" t="inlineStr">
        <is>
          <t xml:space="preserve"> </t>
        </is>
      </c>
      <c r="D114" s="3" t="inlineStr">
        <is>
          <t xml:space="preserve"> </t>
        </is>
      </c>
      <c r="E114" s="3" t="inlineStr">
        <is>
          <t xml:space="preserve"> </t>
        </is>
      </c>
    </row>
    <row r="115">
      <c r="A115" s="3" t="inlineStr">
        <is>
          <t>Total liabilities</t>
        </is>
      </c>
      <c r="B115" s="4" t="n">
        <v>55059</v>
      </c>
      <c r="C115" s="3" t="inlineStr">
        <is>
          <t xml:space="preserve"> </t>
        </is>
      </c>
      <c r="D115" s="3" t="inlineStr">
        <is>
          <t xml:space="preserve"> </t>
        </is>
      </c>
      <c r="E115" s="3" t="inlineStr">
        <is>
          <t xml:space="preserve"> </t>
        </is>
      </c>
    </row>
    <row r="116">
      <c r="A116" s="3" t="inlineStr">
        <is>
          <t>Additional paid-in capital</t>
        </is>
      </c>
      <c r="B116" s="4" t="n">
        <v>98928</v>
      </c>
      <c r="C116" s="3" t="inlineStr">
        <is>
          <t xml:space="preserve"> </t>
        </is>
      </c>
      <c r="D116" s="3" t="inlineStr">
        <is>
          <t xml:space="preserve"> </t>
        </is>
      </c>
      <c r="E116" s="3" t="inlineStr">
        <is>
          <t xml:space="preserve"> </t>
        </is>
      </c>
    </row>
    <row r="117">
      <c r="A117" s="3" t="inlineStr">
        <is>
          <t>Accumulated deficit</t>
        </is>
      </c>
      <c r="B117" s="4" t="n">
        <v>-153681</v>
      </c>
      <c r="C117" s="3" t="inlineStr">
        <is>
          <t xml:space="preserve"> </t>
        </is>
      </c>
      <c r="D117" s="3" t="inlineStr">
        <is>
          <t xml:space="preserve"> </t>
        </is>
      </c>
      <c r="E117" s="3" t="inlineStr">
        <is>
          <t xml:space="preserve"> </t>
        </is>
      </c>
    </row>
    <row r="118">
      <c r="A118" s="3" t="inlineStr">
        <is>
          <t>Total stockholders’ deficit</t>
        </is>
      </c>
      <c r="B118" s="4" t="n">
        <v>-54753</v>
      </c>
      <c r="C118" s="3" t="inlineStr">
        <is>
          <t xml:space="preserve"> </t>
        </is>
      </c>
      <c r="D118" s="3" t="inlineStr">
        <is>
          <t xml:space="preserve"> </t>
        </is>
      </c>
      <c r="E118" s="3" t="inlineStr">
        <is>
          <t xml:space="preserve"> </t>
        </is>
      </c>
    </row>
    <row r="119">
      <c r="A119" s="3" t="inlineStr">
        <is>
          <t>Total liabilities and stockholders’ deficit</t>
        </is>
      </c>
      <c r="B119" s="4" t="n">
        <v>306</v>
      </c>
      <c r="C119" s="3" t="inlineStr">
        <is>
          <t xml:space="preserve"> </t>
        </is>
      </c>
      <c r="D119" s="3" t="inlineStr">
        <is>
          <t xml:space="preserve"> </t>
        </is>
      </c>
      <c r="E119" s="3" t="inlineStr">
        <is>
          <t xml:space="preserve"> </t>
        </is>
      </c>
    </row>
    <row r="120">
      <c r="A120" s="3" t="inlineStr">
        <is>
          <t>General and administrative expense</t>
        </is>
      </c>
      <c r="B120" s="4" t="n">
        <v>4994</v>
      </c>
      <c r="C120" s="3" t="inlineStr">
        <is>
          <t xml:space="preserve"> </t>
        </is>
      </c>
      <c r="D120" s="3" t="inlineStr">
        <is>
          <t xml:space="preserve"> </t>
        </is>
      </c>
      <c r="E120" s="3" t="inlineStr">
        <is>
          <t xml:space="preserve"> </t>
        </is>
      </c>
    </row>
    <row r="121">
      <c r="A121" s="3" t="inlineStr">
        <is>
          <t>Total operating expenses</t>
        </is>
      </c>
      <c r="B121" s="4" t="n">
        <v>5387</v>
      </c>
      <c r="C121" s="3" t="inlineStr">
        <is>
          <t xml:space="preserve"> </t>
        </is>
      </c>
      <c r="D121" s="3" t="inlineStr">
        <is>
          <t xml:space="preserve"> </t>
        </is>
      </c>
      <c r="E121" s="3" t="inlineStr">
        <is>
          <t xml:space="preserve"> </t>
        </is>
      </c>
    </row>
    <row r="122">
      <c r="A122" s="3" t="inlineStr">
        <is>
          <t>Operating loss</t>
        </is>
      </c>
      <c r="B122" s="4" t="n">
        <v>-5387</v>
      </c>
      <c r="C122" s="3" t="inlineStr">
        <is>
          <t xml:space="preserve"> </t>
        </is>
      </c>
      <c r="D122" s="3" t="inlineStr">
        <is>
          <t xml:space="preserve"> </t>
        </is>
      </c>
      <c r="E122" s="3" t="inlineStr">
        <is>
          <t xml:space="preserve"> </t>
        </is>
      </c>
    </row>
    <row r="123">
      <c r="A123" s="3" t="inlineStr">
        <is>
          <t>Interest expense including warrant issuances and amortization of debt issuance costs</t>
        </is>
      </c>
      <c r="B123" s="3" t="inlineStr">
        <is>
          <t xml:space="preserve"> </t>
        </is>
      </c>
      <c r="C123" s="3" t="inlineStr">
        <is>
          <t xml:space="preserve"> </t>
        </is>
      </c>
      <c r="D123" s="3" t="inlineStr">
        <is>
          <t xml:space="preserve"> </t>
        </is>
      </c>
      <c r="E123" s="3" t="inlineStr">
        <is>
          <t xml:space="preserve"> </t>
        </is>
      </c>
    </row>
    <row r="124">
      <c r="A124" s="3" t="inlineStr">
        <is>
          <t>Interest expense including amortization of debt issuance costs</t>
        </is>
      </c>
      <c r="B124" s="4" t="n">
        <v>-301</v>
      </c>
      <c r="C124" s="3" t="inlineStr">
        <is>
          <t xml:space="preserve"> </t>
        </is>
      </c>
      <c r="D124" s="3" t="inlineStr">
        <is>
          <t xml:space="preserve"> </t>
        </is>
      </c>
      <c r="E124" s="3" t="inlineStr">
        <is>
          <t xml:space="preserve"> </t>
        </is>
      </c>
    </row>
    <row r="125">
      <c r="A125" s="3" t="inlineStr">
        <is>
          <t>Fair value of warrant issuances</t>
        </is>
      </c>
      <c r="B125" s="4" t="n">
        <v>-884</v>
      </c>
      <c r="C125" s="3" t="inlineStr">
        <is>
          <t xml:space="preserve"> </t>
        </is>
      </c>
      <c r="D125" s="3" t="inlineStr">
        <is>
          <t xml:space="preserve"> </t>
        </is>
      </c>
      <c r="E125" s="3" t="inlineStr">
        <is>
          <t xml:space="preserve"> </t>
        </is>
      </c>
    </row>
    <row r="126">
      <c r="A126" s="3" t="inlineStr">
        <is>
          <t>Loss on extinguishment of debt</t>
        </is>
      </c>
      <c r="B126" s="4" t="n">
        <v>-13953</v>
      </c>
      <c r="C126" s="3" t="inlineStr">
        <is>
          <t xml:space="preserve"> </t>
        </is>
      </c>
      <c r="D126" s="3" t="inlineStr">
        <is>
          <t xml:space="preserve"> </t>
        </is>
      </c>
      <c r="E126" s="3" t="inlineStr">
        <is>
          <t xml:space="preserve"> </t>
        </is>
      </c>
    </row>
    <row r="127">
      <c r="A127" s="3" t="inlineStr">
        <is>
          <t>Transaction costs</t>
        </is>
      </c>
      <c r="B127" s="4" t="n">
        <v>-7578</v>
      </c>
      <c r="C127" s="3" t="inlineStr">
        <is>
          <t xml:space="preserve"> </t>
        </is>
      </c>
      <c r="D127" s="3" t="inlineStr">
        <is>
          <t xml:space="preserve"> </t>
        </is>
      </c>
      <c r="E127" s="3" t="inlineStr">
        <is>
          <t xml:space="preserve"> </t>
        </is>
      </c>
    </row>
    <row r="128">
      <c r="A128" s="3" t="inlineStr">
        <is>
          <t>Loss on Backstop Forward Purchase Agreement asset</t>
        </is>
      </c>
      <c r="B128" s="3" t="inlineStr">
        <is>
          <t xml:space="preserve"> </t>
        </is>
      </c>
      <c r="C128" s="3" t="inlineStr">
        <is>
          <t xml:space="preserve"> </t>
        </is>
      </c>
      <c r="D128" s="3" t="inlineStr">
        <is>
          <t xml:space="preserve"> </t>
        </is>
      </c>
      <c r="E128" s="3" t="inlineStr">
        <is>
          <t xml:space="preserve"> </t>
        </is>
      </c>
    </row>
    <row r="129">
      <c r="A129" s="3" t="inlineStr">
        <is>
          <t>Loss in connection with Backstop Put Option Liability and Fixed Maturity Consideration</t>
        </is>
      </c>
      <c r="B129" s="4" t="n">
        <v>-31312</v>
      </c>
      <c r="C129" s="3" t="inlineStr">
        <is>
          <t xml:space="preserve"> </t>
        </is>
      </c>
      <c r="D129" s="3" t="inlineStr">
        <is>
          <t xml:space="preserve"> </t>
        </is>
      </c>
      <c r="E129" s="3" t="inlineStr">
        <is>
          <t xml:space="preserve"> </t>
        </is>
      </c>
    </row>
    <row r="130">
      <c r="A130" s="3" t="inlineStr">
        <is>
          <t>Total other income/(loss)</t>
        </is>
      </c>
      <c r="B130" s="4" t="n">
        <v>-66705</v>
      </c>
      <c r="C130" s="3" t="inlineStr">
        <is>
          <t xml:space="preserve"> </t>
        </is>
      </c>
      <c r="D130" s="3" t="inlineStr">
        <is>
          <t xml:space="preserve"> </t>
        </is>
      </c>
      <c r="E130" s="3" t="inlineStr">
        <is>
          <t xml:space="preserve"> </t>
        </is>
      </c>
    </row>
    <row r="131">
      <c r="A131" s="3" t="inlineStr">
        <is>
          <t>Net loss</t>
        </is>
      </c>
      <c r="B131" s="6" t="n">
        <v>-72092</v>
      </c>
      <c r="C131" s="3" t="inlineStr">
        <is>
          <t xml:space="preserve"> </t>
        </is>
      </c>
      <c r="D131" s="3" t="inlineStr">
        <is>
          <t xml:space="preserve"> </t>
        </is>
      </c>
      <c r="E131" s="3" t="inlineStr">
        <is>
          <t xml:space="preserve"> </t>
        </is>
      </c>
    </row>
    <row r="132">
      <c r="A132" s="3" t="inlineStr">
        <is>
          <t>Net loss per share - basic</t>
        </is>
      </c>
      <c r="B132" s="8" t="n">
        <v>-2.9</v>
      </c>
      <c r="C132" s="3" t="inlineStr">
        <is>
          <t xml:space="preserve"> </t>
        </is>
      </c>
      <c r="D132" s="3" t="inlineStr">
        <is>
          <t xml:space="preserve"> </t>
        </is>
      </c>
      <c r="E132" s="3" t="inlineStr">
        <is>
          <t xml:space="preserve"> </t>
        </is>
      </c>
    </row>
    <row r="133">
      <c r="A133" s="3" t="inlineStr">
        <is>
          <t>Net loss per share - diluted</t>
        </is>
      </c>
      <c r="B133" s="8" t="n">
        <v>-2.9</v>
      </c>
      <c r="C133" s="3" t="inlineStr">
        <is>
          <t xml:space="preserve"> </t>
        </is>
      </c>
      <c r="D133" s="3" t="inlineStr">
        <is>
          <t xml:space="preserve"> </t>
        </is>
      </c>
      <c r="E133" s="3" t="inlineStr">
        <is>
          <t xml:space="preserve"> </t>
        </is>
      </c>
    </row>
    <row r="134">
      <c r="A134" s="3" t="inlineStr">
        <is>
          <t>Payment to Backstop Parties for Backstop Agreement</t>
        </is>
      </c>
      <c r="B134" s="6" t="n">
        <v>-51606</v>
      </c>
      <c r="C134" s="3" t="inlineStr">
        <is>
          <t xml:space="preserve"> </t>
        </is>
      </c>
      <c r="D134" s="3" t="inlineStr">
        <is>
          <t xml:space="preserve"> </t>
        </is>
      </c>
      <c r="E134" s="3" t="inlineStr">
        <is>
          <t xml:space="preserve"> </t>
        </is>
      </c>
    </row>
    <row r="135">
      <c r="A135" s="3" t="inlineStr">
        <is>
          <t>Additional paid-in capital</t>
        </is>
      </c>
      <c r="B135" s="4" t="n">
        <v>98928</v>
      </c>
      <c r="C135" s="3" t="inlineStr">
        <is>
          <t xml:space="preserve"> </t>
        </is>
      </c>
      <c r="D135" s="3" t="inlineStr">
        <is>
          <t xml:space="preserve"> </t>
        </is>
      </c>
      <c r="E135" s="3" t="inlineStr">
        <is>
          <t xml:space="preserve"> </t>
        </is>
      </c>
    </row>
    <row r="136">
      <c r="A136" s="3" t="inlineStr">
        <is>
          <t>Ending balance, value</t>
        </is>
      </c>
      <c r="B136" s="4" t="n">
        <v>-54753</v>
      </c>
      <c r="C136" s="3" t="inlineStr">
        <is>
          <t xml:space="preserve"> </t>
        </is>
      </c>
      <c r="D136" s="3" t="inlineStr">
        <is>
          <t xml:space="preserve"> </t>
        </is>
      </c>
      <c r="E136" s="3" t="inlineStr">
        <is>
          <t xml:space="preserve"> </t>
        </is>
      </c>
    </row>
    <row r="137">
      <c r="A137" s="3" t="inlineStr">
        <is>
          <t>Loss on extinguishment of debt</t>
        </is>
      </c>
      <c r="B137" s="4" t="n">
        <v>13953</v>
      </c>
      <c r="C137" s="3" t="inlineStr">
        <is>
          <t xml:space="preserve"> </t>
        </is>
      </c>
      <c r="D137" s="3" t="inlineStr">
        <is>
          <t xml:space="preserve"> </t>
        </is>
      </c>
      <c r="E137" s="3" t="inlineStr">
        <is>
          <t xml:space="preserve"> </t>
        </is>
      </c>
    </row>
    <row r="138">
      <c r="A138" s="3" t="inlineStr">
        <is>
          <t>Non-cash stock issuances</t>
        </is>
      </c>
      <c r="B138" s="3" t="inlineStr">
        <is>
          <t xml:space="preserve"> </t>
        </is>
      </c>
      <c r="C138" s="3" t="inlineStr">
        <is>
          <t xml:space="preserve"> </t>
        </is>
      </c>
      <c r="D138" s="3" t="inlineStr">
        <is>
          <t xml:space="preserve"> </t>
        </is>
      </c>
      <c r="E138" s="3" t="inlineStr">
        <is>
          <t xml:space="preserve"> </t>
        </is>
      </c>
    </row>
    <row r="139">
      <c r="A139" s="5" t="inlineStr">
        <is>
          <t>Adjustments to reconcile net loss to net cash used in operating activities:</t>
        </is>
      </c>
      <c r="B139" s="3" t="inlineStr">
        <is>
          <t xml:space="preserve"> </t>
        </is>
      </c>
      <c r="C139" s="3" t="inlineStr">
        <is>
          <t xml:space="preserve"> </t>
        </is>
      </c>
      <c r="D139" s="3" t="inlineStr">
        <is>
          <t xml:space="preserve"> </t>
        </is>
      </c>
      <c r="E139" s="3" t="inlineStr">
        <is>
          <t xml:space="preserve"> </t>
        </is>
      </c>
    </row>
    <row r="140">
      <c r="A140" s="3" t="inlineStr">
        <is>
          <t>Changes in fair value of Backstop Forward Purchase Agreement Asset</t>
        </is>
      </c>
      <c r="B140" s="3" t="inlineStr">
        <is>
          <t xml:space="preserve"> </t>
        </is>
      </c>
      <c r="C140" s="3" t="inlineStr">
        <is>
          <t xml:space="preserve"> </t>
        </is>
      </c>
      <c r="D140" s="3" t="inlineStr">
        <is>
          <t xml:space="preserve"> </t>
        </is>
      </c>
      <c r="E140" s="3" t="inlineStr">
        <is>
          <t xml:space="preserve"> </t>
        </is>
      </c>
    </row>
    <row r="141">
      <c r="A141" s="3" t="inlineStr">
        <is>
          <t>Accounts payable and accrued expenses</t>
        </is>
      </c>
      <c r="B141" s="4" t="n">
        <v>1609</v>
      </c>
      <c r="C141" s="3" t="inlineStr">
        <is>
          <t xml:space="preserve"> </t>
        </is>
      </c>
      <c r="D141" s="3" t="inlineStr">
        <is>
          <t xml:space="preserve"> </t>
        </is>
      </c>
      <c r="E141" s="3" t="inlineStr">
        <is>
          <t xml:space="preserve"> </t>
        </is>
      </c>
    </row>
    <row r="142">
      <c r="A142" s="3" t="inlineStr">
        <is>
          <t>Changes in fair value of Backstop Put Option Liability and Fixed Maturity Consideration</t>
        </is>
      </c>
      <c r="B142" s="4" t="n">
        <v>31312</v>
      </c>
      <c r="C142" s="3" t="inlineStr">
        <is>
          <t xml:space="preserve"> </t>
        </is>
      </c>
      <c r="D142" s="3" t="inlineStr">
        <is>
          <t xml:space="preserve"> </t>
        </is>
      </c>
      <c r="E142" s="3" t="inlineStr">
        <is>
          <t xml:space="preserve"> </t>
        </is>
      </c>
    </row>
    <row r="143">
      <c r="A143" s="3" t="inlineStr">
        <is>
          <t>Transaction costs</t>
        </is>
      </c>
      <c r="B143" s="6" t="n">
        <v>7578</v>
      </c>
      <c r="C143" s="3" t="inlineStr">
        <is>
          <t xml:space="preserve"> </t>
        </is>
      </c>
      <c r="D143" s="3" t="inlineStr">
        <is>
          <t xml:space="preserve"> </t>
        </is>
      </c>
      <c r="E143"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Description of Business, and Going Concern (Restated) (Details Narrative) - USD ($)</t>
        </is>
      </c>
      <c r="C1" s="2" t="inlineStr">
        <is>
          <t>3 Months Ended</t>
        </is>
      </c>
    </row>
    <row r="2">
      <c r="B2" s="2" t="inlineStr">
        <is>
          <t>Feb. 14, 2023</t>
        </is>
      </c>
      <c r="C2" s="2" t="inlineStr">
        <is>
          <t>Mar. 31, 2023</t>
        </is>
      </c>
      <c r="D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ash</t>
        </is>
      </c>
      <c r="B4" s="3" t="inlineStr">
        <is>
          <t xml:space="preserve"> </t>
        </is>
      </c>
      <c r="C4" s="6" t="n">
        <v>306000</v>
      </c>
      <c r="D4" s="6" t="n">
        <v>34000</v>
      </c>
    </row>
    <row r="5">
      <c r="A5" s="3" t="inlineStr">
        <is>
          <t>Working capital deficiency</t>
        </is>
      </c>
      <c r="B5" s="3" t="inlineStr">
        <is>
          <t xml:space="preserve"> </t>
        </is>
      </c>
      <c r="C5" s="4" t="n">
        <v>23400000</v>
      </c>
      <c r="D5" s="3" t="inlineStr">
        <is>
          <t xml:space="preserve"> </t>
        </is>
      </c>
    </row>
    <row r="6">
      <c r="A6" s="3" t="inlineStr">
        <is>
          <t>Backstop Forward Purchase Agreement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Payment to backstop parties</t>
        </is>
      </c>
      <c r="B8" s="6" t="n">
        <v>51606389</v>
      </c>
      <c r="C8" s="6" t="n">
        <v>51606389</v>
      </c>
      <c r="D8"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4" customWidth="1" min="7" max="7"/>
  </cols>
  <sheetData>
    <row r="1">
      <c r="A1" s="1" t="inlineStr">
        <is>
          <t>Basis of Presentation and Summary of Significant Accounting Policies(Restated) (Details Narrative) - USD ($)</t>
        </is>
      </c>
      <c r="E1" s="2" t="inlineStr">
        <is>
          <t>3 Months Ended</t>
        </is>
      </c>
    </row>
    <row r="2">
      <c r="B2" s="2" t="inlineStr">
        <is>
          <t>Feb. 14, 2023</t>
        </is>
      </c>
      <c r="C2" s="2" t="inlineStr">
        <is>
          <t>Feb. 13, 2023</t>
        </is>
      </c>
      <c r="D2" s="2" t="inlineStr">
        <is>
          <t>Aug. 31, 2022</t>
        </is>
      </c>
      <c r="E2" s="2" t="inlineStr">
        <is>
          <t>Mar. 31, 2023</t>
        </is>
      </c>
      <c r="F2" s="2" t="inlineStr">
        <is>
          <t>Mar. 31, 2022</t>
        </is>
      </c>
      <c r="G2" s="2" t="inlineStr">
        <is>
          <t>Dec. 31, 2022</t>
        </is>
      </c>
    </row>
    <row r="3">
      <c r="A3" s="3" t="inlineStr">
        <is>
          <t>Deferred Offering Costs</t>
        </is>
      </c>
      <c r="B3" s="3" t="inlineStr">
        <is>
          <t xml:space="preserve"> </t>
        </is>
      </c>
      <c r="C3" s="3" t="inlineStr">
        <is>
          <t xml:space="preserve"> </t>
        </is>
      </c>
      <c r="D3" s="3" t="inlineStr">
        <is>
          <t xml:space="preserve"> </t>
        </is>
      </c>
      <c r="E3" s="3" t="inlineStr">
        <is>
          <t xml:space="preserve"> </t>
        </is>
      </c>
      <c r="F3" s="3" t="inlineStr">
        <is>
          <t xml:space="preserve"> </t>
        </is>
      </c>
      <c r="G3" s="6" t="n">
        <v>1808000</v>
      </c>
    </row>
    <row r="4">
      <c r="A4" s="3" t="inlineStr">
        <is>
          <t>Transaction costs</t>
        </is>
      </c>
      <c r="B4" s="3" t="inlineStr">
        <is>
          <t xml:space="preserve"> </t>
        </is>
      </c>
      <c r="C4" s="3" t="inlineStr">
        <is>
          <t xml:space="preserve"> </t>
        </is>
      </c>
      <c r="D4" s="3" t="inlineStr">
        <is>
          <t xml:space="preserve"> </t>
        </is>
      </c>
      <c r="E4" s="4" t="n">
        <v>7578000</v>
      </c>
      <c r="F4" s="3" t="inlineStr">
        <is>
          <t xml:space="preserve"> </t>
        </is>
      </c>
      <c r="G4" s="3" t="inlineStr">
        <is>
          <t xml:space="preserve"> </t>
        </is>
      </c>
    </row>
    <row r="5">
      <c r="A5" s="3" t="inlineStr">
        <is>
          <t>Deferred offering costs</t>
        </is>
      </c>
      <c r="B5" s="3" t="inlineStr">
        <is>
          <t xml:space="preserve"> </t>
        </is>
      </c>
      <c r="C5" s="3" t="inlineStr">
        <is>
          <t xml:space="preserve"> </t>
        </is>
      </c>
      <c r="D5" s="3" t="inlineStr">
        <is>
          <t xml:space="preserve"> </t>
        </is>
      </c>
      <c r="E5" s="4" t="n">
        <v>2600000</v>
      </c>
      <c r="F5" s="3" t="inlineStr">
        <is>
          <t xml:space="preserve"> </t>
        </is>
      </c>
      <c r="G5" s="3" t="inlineStr">
        <is>
          <t xml:space="preserve"> </t>
        </is>
      </c>
    </row>
    <row r="6">
      <c r="A6" s="3" t="inlineStr">
        <is>
          <t>Underwriter transaction fees</t>
        </is>
      </c>
      <c r="B6" s="3" t="inlineStr">
        <is>
          <t xml:space="preserve"> </t>
        </is>
      </c>
      <c r="C6" s="3" t="inlineStr">
        <is>
          <t xml:space="preserve"> </t>
        </is>
      </c>
      <c r="D6" s="3" t="inlineStr">
        <is>
          <t xml:space="preserve"> </t>
        </is>
      </c>
      <c r="E6" s="4" t="n">
        <v>3100000</v>
      </c>
      <c r="F6" s="3" t="inlineStr">
        <is>
          <t xml:space="preserve"> </t>
        </is>
      </c>
      <c r="G6" s="3" t="inlineStr">
        <is>
          <t xml:space="preserve"> </t>
        </is>
      </c>
    </row>
    <row r="7">
      <c r="A7" s="3" t="inlineStr">
        <is>
          <t>Sponsor loans</t>
        </is>
      </c>
      <c r="B7" s="3" t="inlineStr">
        <is>
          <t xml:space="preserve"> </t>
        </is>
      </c>
      <c r="C7" s="3" t="inlineStr">
        <is>
          <t xml:space="preserve"> </t>
        </is>
      </c>
      <c r="D7" s="3" t="inlineStr">
        <is>
          <t xml:space="preserve"> </t>
        </is>
      </c>
      <c r="E7" s="4" t="n">
        <v>1900000</v>
      </c>
      <c r="F7" s="3" t="inlineStr">
        <is>
          <t xml:space="preserve"> </t>
        </is>
      </c>
      <c r="G7" s="3" t="inlineStr">
        <is>
          <t xml:space="preserve"> </t>
        </is>
      </c>
    </row>
    <row r="8">
      <c r="A8" s="3" t="inlineStr">
        <is>
          <t>Unrealized gains or losses</t>
        </is>
      </c>
      <c r="B8" s="3" t="inlineStr">
        <is>
          <t xml:space="preserve"> </t>
        </is>
      </c>
      <c r="C8" s="3" t="inlineStr">
        <is>
          <t xml:space="preserve"> </t>
        </is>
      </c>
      <c r="D8" s="3" t="inlineStr">
        <is>
          <t xml:space="preserve"> </t>
        </is>
      </c>
      <c r="E8" s="6" t="n">
        <v>0</v>
      </c>
      <c r="F8" s="6" t="n">
        <v>0</v>
      </c>
      <c r="G8" s="3" t="inlineStr">
        <is>
          <t xml:space="preserve"> </t>
        </is>
      </c>
    </row>
    <row r="9">
      <c r="A9" s="3" t="inlineStr">
        <is>
          <t>Share price</t>
        </is>
      </c>
      <c r="B9" s="3" t="inlineStr">
        <is>
          <t xml:space="preserve"> </t>
        </is>
      </c>
      <c r="C9" s="3" t="inlineStr">
        <is>
          <t xml:space="preserve"> </t>
        </is>
      </c>
      <c r="D9" s="3" t="inlineStr">
        <is>
          <t xml:space="preserve"> </t>
        </is>
      </c>
      <c r="E9" s="6" t="n">
        <v>18</v>
      </c>
      <c r="F9" s="3" t="inlineStr">
        <is>
          <t xml:space="preserve"> </t>
        </is>
      </c>
      <c r="G9" s="3" t="inlineStr">
        <is>
          <t xml:space="preserve"> </t>
        </is>
      </c>
    </row>
    <row r="10">
      <c r="A10" s="3" t="inlineStr">
        <is>
          <t>Backstop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t>
        </is>
      </c>
      <c r="B11" s="4" t="n">
        <v>135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ackstop Agreement [Member] | Aesther Healthcare Acquisition Corp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urchase of common stock</t>
        </is>
      </c>
      <c r="B13" s="4" t="n">
        <v>8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 price</t>
        </is>
      </c>
      <c r="B14" s="8" t="n">
        <v>2.5</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usiness combination description.</t>
        </is>
      </c>
      <c r="B15" s="3" t="inlineStr">
        <is>
          <t xml:space="preserve"> </t>
        </is>
      </c>
      <c r="C15" s="3" t="inlineStr">
        <is>
          <t>Upon the Maturity Date, the Company is obligated to pay the Backstop Parties
an amount equal to the product of (i) the maximum number of shares of 8,000,000 less the number of Terminated Shares by (ii) $2.50, defined
as the Maturity Consideration in the Backstop Agreement.</t>
        </is>
      </c>
      <c r="D15" s="3" t="inlineStr">
        <is>
          <t xml:space="preserve"> </t>
        </is>
      </c>
      <c r="E15" s="3" t="inlineStr">
        <is>
          <t xml:space="preserve"> </t>
        </is>
      </c>
      <c r="F15" s="3" t="inlineStr">
        <is>
          <t xml:space="preserve"> </t>
        </is>
      </c>
      <c r="G15" s="3" t="inlineStr">
        <is>
          <t xml:space="preserve"> </t>
        </is>
      </c>
    </row>
    <row r="16">
      <c r="A16" s="3" t="inlineStr">
        <is>
          <t>Number of shares</t>
        </is>
      </c>
      <c r="B16" s="4" t="n">
        <v>4885466</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dditional Paid-in Capital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eferred Offering Costs</t>
        </is>
      </c>
      <c r="B18" s="3" t="inlineStr">
        <is>
          <t xml:space="preserve"> </t>
        </is>
      </c>
      <c r="C18" s="3" t="inlineStr">
        <is>
          <t xml:space="preserve"> </t>
        </is>
      </c>
      <c r="D18" s="3" t="inlineStr">
        <is>
          <t xml:space="preserve"> </t>
        </is>
      </c>
      <c r="E18" s="6" t="n">
        <v>2000000</v>
      </c>
      <c r="F18" s="3" t="inlineStr">
        <is>
          <t xml:space="preserve"> </t>
        </is>
      </c>
      <c r="G18" s="3" t="inlineStr">
        <is>
          <t xml:space="preserve"> </t>
        </is>
      </c>
    </row>
    <row r="19">
      <c r="A19" s="3" t="inlineStr">
        <is>
          <t>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shares sold</t>
        </is>
      </c>
      <c r="B20" s="3" t="inlineStr">
        <is>
          <t xml:space="preserve"> </t>
        </is>
      </c>
      <c r="C20" s="3" t="inlineStr">
        <is>
          <t xml:space="preserve"> </t>
        </is>
      </c>
      <c r="D20" s="3" t="inlineStr">
        <is>
          <t xml:space="preserve"> </t>
        </is>
      </c>
      <c r="E20" s="4" t="n">
        <v>105572</v>
      </c>
      <c r="F20" s="3" t="inlineStr">
        <is>
          <t xml:space="preserve"> </t>
        </is>
      </c>
      <c r="G20" s="3" t="inlineStr">
        <is>
          <t xml:space="preserve"> </t>
        </is>
      </c>
    </row>
    <row r="21">
      <c r="A21" s="3" t="inlineStr">
        <is>
          <t>Common Stock [Member] | Backstop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shares</t>
        </is>
      </c>
      <c r="B22" s="3" t="inlineStr">
        <is>
          <t xml:space="preserve"> </t>
        </is>
      </c>
      <c r="C22" s="3" t="inlineStr">
        <is>
          <t xml:space="preserve"> </t>
        </is>
      </c>
      <c r="D22" s="6" t="n">
        <v>4885466</v>
      </c>
      <c r="E22" s="3" t="inlineStr">
        <is>
          <t xml:space="preserve"> </t>
        </is>
      </c>
      <c r="F22" s="3" t="inlineStr">
        <is>
          <t xml:space="preserve"> </t>
        </is>
      </c>
      <c r="G22" s="3" t="inlineStr">
        <is>
          <t xml:space="preserve"> </t>
        </is>
      </c>
    </row>
    <row r="23">
      <c r="A23" s="3" t="inlineStr">
        <is>
          <t>Number of shares sold</t>
        </is>
      </c>
      <c r="B23" s="3" t="inlineStr">
        <is>
          <t xml:space="preserve"> </t>
        </is>
      </c>
      <c r="C23" s="3" t="inlineStr">
        <is>
          <t xml:space="preserve"> </t>
        </is>
      </c>
      <c r="D23" s="4" t="n">
        <v>4885466</v>
      </c>
      <c r="E23" s="3" t="inlineStr">
        <is>
          <t xml:space="preserve"> </t>
        </is>
      </c>
      <c r="F23" s="3" t="inlineStr">
        <is>
          <t xml:space="preserve"> </t>
        </is>
      </c>
      <c r="G23" s="3" t="inlineStr">
        <is>
          <t xml:space="preserve"> </t>
        </is>
      </c>
    </row>
    <row r="24">
      <c r="A24" s="3" t="inlineStr">
        <is>
          <t>Common Stock [Member] | Backstop Agreement [Member] | Aesther Healthcare Acquisition Corp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urchase of common stock</t>
        </is>
      </c>
      <c r="B25" s="3" t="inlineStr">
        <is>
          <t xml:space="preserve"> </t>
        </is>
      </c>
      <c r="C25" s="3" t="inlineStr">
        <is>
          <t xml:space="preserve"> </t>
        </is>
      </c>
      <c r="D25" s="4" t="n">
        <v>8000000</v>
      </c>
      <c r="E25" s="3" t="inlineStr">
        <is>
          <t xml:space="preserve"> </t>
        </is>
      </c>
      <c r="F25" s="3" t="inlineStr">
        <is>
          <t xml:space="preserve"> </t>
        </is>
      </c>
      <c r="G25" s="3" t="inlineStr">
        <is>
          <t xml:space="preserve"> </t>
        </is>
      </c>
    </row>
    <row r="26">
      <c r="A26" s="3" t="inlineStr">
        <is>
          <t>Share price</t>
        </is>
      </c>
      <c r="B26" s="3" t="inlineStr">
        <is>
          <t xml:space="preserve"> </t>
        </is>
      </c>
      <c r="C26" s="3" t="inlineStr">
        <is>
          <t xml:space="preserve"> </t>
        </is>
      </c>
      <c r="D26" s="8" t="n">
        <v>10.56</v>
      </c>
      <c r="E26" s="3" t="inlineStr">
        <is>
          <t xml:space="preserve"> </t>
        </is>
      </c>
      <c r="F26" s="3" t="inlineStr">
        <is>
          <t xml:space="preserve"> </t>
        </is>
      </c>
      <c r="G26" s="3" t="inlineStr">
        <is>
          <t xml:space="preserve"> </t>
        </is>
      </c>
    </row>
    <row r="27">
      <c r="A27" s="3" t="inlineStr">
        <is>
          <t>Business combination description.</t>
        </is>
      </c>
      <c r="B27" s="3" t="inlineStr">
        <is>
          <t xml:space="preserve"> </t>
        </is>
      </c>
      <c r="C27" s="3" t="inlineStr">
        <is>
          <t xml:space="preserve"> </t>
        </is>
      </c>
      <c r="D27" s="3" t="inlineStr">
        <is>
          <t>Upon
the Maturity Date, the Company is obligated to pay the Backstop Parties an amount equal to the product of (i) the maximum number of shares
of 8,000,000 less the number of Terminated Shares by (ii) $2.50 (the “Maturity Consideration”).</t>
        </is>
      </c>
      <c r="E27" s="3" t="inlineStr">
        <is>
          <t xml:space="preserve"> </t>
        </is>
      </c>
      <c r="F27" s="3" t="inlineStr">
        <is>
          <t xml:space="preserve"> </t>
        </is>
      </c>
      <c r="G27" s="3"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lements of Business Combination (Details) - USD ($) $ in Thousands</t>
        </is>
      </c>
      <c r="B1" s="2" t="inlineStr">
        <is>
          <t>3 Months Ended</t>
        </is>
      </c>
    </row>
    <row r="2">
      <c r="B2" s="2" t="inlineStr">
        <is>
          <t>Mar. 31, 2023</t>
        </is>
      </c>
      <c r="C2" s="2" t="inlineStr">
        <is>
          <t>Mar. 31, 2022</t>
        </is>
      </c>
    </row>
    <row r="3">
      <c r="A3" s="5" t="inlineStr">
        <is>
          <t>Business Acquisition [Line Items]</t>
        </is>
      </c>
      <c r="B3" s="3" t="inlineStr">
        <is>
          <t xml:space="preserve"> </t>
        </is>
      </c>
      <c r="C3" s="3" t="inlineStr">
        <is>
          <t xml:space="preserve"> </t>
        </is>
      </c>
    </row>
    <row r="4">
      <c r="A4" s="3" t="inlineStr">
        <is>
          <t>Issuance costs from business combination</t>
        </is>
      </c>
      <c r="B4" s="6" t="n">
        <v>7578</v>
      </c>
      <c r="C4" s="3" t="inlineStr">
        <is>
          <t xml:space="preserve"> </t>
        </is>
      </c>
    </row>
    <row r="5">
      <c r="A5" s="3" t="inlineStr">
        <is>
          <t>Net impact on cash provided by financing activity</t>
        </is>
      </c>
      <c r="B5" s="4" t="n">
        <v>2923</v>
      </c>
      <c r="C5" s="6" t="n">
        <v>599</v>
      </c>
    </row>
    <row r="6">
      <c r="A6" s="3" t="inlineStr">
        <is>
          <t>Aesther Healthcare Acquisition Corp [Member]</t>
        </is>
      </c>
      <c r="B6" s="3" t="inlineStr">
        <is>
          <t xml:space="preserve"> </t>
        </is>
      </c>
      <c r="C6" s="3" t="inlineStr">
        <is>
          <t xml:space="preserve"> </t>
        </is>
      </c>
    </row>
    <row r="7">
      <c r="A7" s="5" t="inlineStr">
        <is>
          <t>Business Acquisition [Line Items]</t>
        </is>
      </c>
      <c r="B7" s="3" t="inlineStr">
        <is>
          <t xml:space="preserve"> </t>
        </is>
      </c>
      <c r="C7" s="3" t="inlineStr">
        <is>
          <t xml:space="preserve"> </t>
        </is>
      </c>
    </row>
    <row r="8">
      <c r="A8" s="3" t="inlineStr">
        <is>
          <t>Cash from AHAC trust, net of redemptions</t>
        </is>
      </c>
      <c r="B8" s="4" t="n">
        <v>52070</v>
      </c>
      <c r="C8" s="3" t="inlineStr">
        <is>
          <t xml:space="preserve"> </t>
        </is>
      </c>
    </row>
    <row r="9">
      <c r="A9" s="3" t="inlineStr">
        <is>
          <t>Issuance costs from business combination</t>
        </is>
      </c>
      <c r="B9" s="4" t="n">
        <v>-2049</v>
      </c>
      <c r="C9" s="3" t="inlineStr">
        <is>
          <t xml:space="preserve"> </t>
        </is>
      </c>
    </row>
    <row r="10">
      <c r="A10" s="3" t="inlineStr">
        <is>
          <t>Net impact on total stockholders' equity</t>
        </is>
      </c>
      <c r="B10" s="4" t="n">
        <v>50021</v>
      </c>
      <c r="C10" s="3" t="inlineStr">
        <is>
          <t xml:space="preserve"> </t>
        </is>
      </c>
    </row>
    <row r="11">
      <c r="A11" s="3" t="inlineStr">
        <is>
          <t>Non-cash deferred offering costs</t>
        </is>
      </c>
      <c r="B11" s="4" t="n">
        <v>2049</v>
      </c>
      <c r="C11" s="3" t="inlineStr">
        <is>
          <t xml:space="preserve"> </t>
        </is>
      </c>
    </row>
    <row r="12">
      <c r="A12" s="3" t="inlineStr">
        <is>
          <t>Net impact on cash provided by financing activity</t>
        </is>
      </c>
      <c r="B12" s="6" t="n">
        <v>52070</v>
      </c>
      <c r="C12"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10000000</v>
      </c>
      <c r="C4" s="4" t="n">
        <v>0</v>
      </c>
    </row>
    <row r="5">
      <c r="A5" s="3" t="inlineStr">
        <is>
          <t>Preferred stock, shares issued</t>
        </is>
      </c>
      <c r="B5" s="4" t="n">
        <v>0</v>
      </c>
      <c r="C5" s="4" t="n">
        <v>0</v>
      </c>
    </row>
    <row r="6">
      <c r="A6" s="3" t="inlineStr">
        <is>
          <t>Preferred stock, shares Outstanding</t>
        </is>
      </c>
      <c r="B6" s="4" t="n">
        <v>0</v>
      </c>
      <c r="C6" s="4" t="n">
        <v>0</v>
      </c>
    </row>
    <row r="7">
      <c r="A7" s="3" t="inlineStr">
        <is>
          <t>Common stock , par value</t>
        </is>
      </c>
      <c r="B7" s="7" t="n">
        <v>0.0001</v>
      </c>
      <c r="C7" s="7" t="n">
        <v>0.0001</v>
      </c>
    </row>
    <row r="8">
      <c r="A8" s="3" t="inlineStr">
        <is>
          <t>Common stock, shares authorized</t>
        </is>
      </c>
      <c r="B8" s="4" t="n">
        <v>300000000</v>
      </c>
      <c r="C8" s="4" t="n">
        <v>180564262</v>
      </c>
    </row>
    <row r="9">
      <c r="A9" s="3" t="inlineStr">
        <is>
          <t>Common stock , shares issued</t>
        </is>
      </c>
      <c r="B9" s="4" t="n">
        <v>33774467</v>
      </c>
      <c r="C9" s="4" t="n">
        <v>23355432</v>
      </c>
    </row>
    <row r="10">
      <c r="A10" s="3" t="inlineStr">
        <is>
          <t>Common stock , shares outstanding</t>
        </is>
      </c>
      <c r="B10" s="4" t="n">
        <v>33774467</v>
      </c>
      <c r="C10" s="4" t="n">
        <v>23355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16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14" customWidth="1" min="8" max="8"/>
    <col width="80" customWidth="1" min="9" max="9"/>
    <col width="80"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usiness Combination and Backstop Agreement (Restated) (Details Narrative) - USD ($)</t>
        </is>
      </c>
      <c r="J1" s="2" t="inlineStr">
        <is>
          <t>1 Months Ended</t>
        </is>
      </c>
      <c r="K1" s="2" t="inlineStr">
        <is>
          <t>3 Months Ended</t>
        </is>
      </c>
    </row>
    <row r="2">
      <c r="B2" s="2" t="inlineStr">
        <is>
          <t>Mar. 22, 2023</t>
        </is>
      </c>
      <c r="C2" s="2" t="inlineStr">
        <is>
          <t>Mar. 22, 2023</t>
        </is>
      </c>
      <c r="D2" s="2" t="inlineStr">
        <is>
          <t>Feb. 14, 2023</t>
        </is>
      </c>
      <c r="E2" s="2" t="inlineStr">
        <is>
          <t>Feb. 13, 2023</t>
        </is>
      </c>
      <c r="F2" s="2" t="inlineStr">
        <is>
          <t>Jan. 11, 2023</t>
        </is>
      </c>
      <c r="G2" s="2" t="inlineStr">
        <is>
          <t>Dec. 13, 2022</t>
        </is>
      </c>
      <c r="H2" s="2" t="inlineStr">
        <is>
          <t>Sep. 07, 2022</t>
        </is>
      </c>
      <c r="I2" s="2" t="inlineStr">
        <is>
          <t>Aug. 31, 2022</t>
        </is>
      </c>
      <c r="J2" s="2" t="inlineStr">
        <is>
          <t>Sep. 30, 2022</t>
        </is>
      </c>
      <c r="K2" s="2" t="inlineStr">
        <is>
          <t>Mar. 31, 2023</t>
        </is>
      </c>
      <c r="L2" s="2" t="inlineStr">
        <is>
          <t>Mar. 31, 2022</t>
        </is>
      </c>
      <c r="M2" s="2" t="inlineStr">
        <is>
          <t>Feb. 15, 2023</t>
        </is>
      </c>
      <c r="N2" s="2" t="inlineStr">
        <is>
          <t>Dec. 31, 2022</t>
        </is>
      </c>
      <c r="O2" s="2" t="inlineStr">
        <is>
          <t>Sep. 15, 2022</t>
        </is>
      </c>
      <c r="P2" s="2" t="inlineStr">
        <is>
          <t>Apr. 20, 2022</t>
        </is>
      </c>
      <c r="Q2" s="2" t="inlineStr">
        <is>
          <t>Feb. 22,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18</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Common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33774467</v>
      </c>
      <c r="L5" s="4" t="n">
        <v>23355432</v>
      </c>
      <c r="M5" s="3" t="inlineStr">
        <is>
          <t xml:space="preserve"> </t>
        </is>
      </c>
      <c r="N5" s="4" t="n">
        <v>23355432</v>
      </c>
      <c r="O5" s="3" t="inlineStr">
        <is>
          <t xml:space="preserve"> </t>
        </is>
      </c>
      <c r="P5" s="3" t="inlineStr">
        <is>
          <t xml:space="preserve"> </t>
        </is>
      </c>
      <c r="Q5" s="3" t="inlineStr">
        <is>
          <t xml:space="preserve"> </t>
        </is>
      </c>
    </row>
    <row r="6">
      <c r="A6" s="3" t="inlineStr">
        <is>
          <t>Class of Warrant or Right, Exercise Price of Warrants or Righ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6" t="n">
        <v>10</v>
      </c>
      <c r="N6" s="3" t="inlineStr">
        <is>
          <t xml:space="preserve"> </t>
        </is>
      </c>
      <c r="O6" s="3" t="inlineStr">
        <is>
          <t xml:space="preserve"> </t>
        </is>
      </c>
      <c r="P6" s="3" t="inlineStr">
        <is>
          <t xml:space="preserve"> </t>
        </is>
      </c>
      <c r="Q6" s="3" t="inlineStr">
        <is>
          <t xml:space="preserve"> </t>
        </is>
      </c>
    </row>
    <row r="7">
      <c r="A7" s="3" t="inlineStr">
        <is>
          <t>Backstop agreement, per share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8" t="n">
        <v>7.03</v>
      </c>
      <c r="Q7" s="8" t="n">
        <v>22.26</v>
      </c>
    </row>
    <row r="8">
      <c r="A8" s="3" t="inlineStr">
        <is>
          <t>Long-Term Debt, Fai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6" t="n">
        <v>500000</v>
      </c>
      <c r="P8" s="3" t="inlineStr">
        <is>
          <t xml:space="preserve"> </t>
        </is>
      </c>
      <c r="Q8" s="3" t="inlineStr">
        <is>
          <t xml:space="preserve"> </t>
        </is>
      </c>
    </row>
    <row r="9">
      <c r="A9" s="3" t="inlineStr">
        <is>
          <t>Loss on extinguish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13953000</v>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Share-based payment arrangement, amount capitaliz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68900000</v>
      </c>
      <c r="L10" s="6" t="n">
        <v>61100000</v>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Outstanding interest expens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12577</v>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Payments for underwriting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3200000</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Loan for debt intere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36225</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Debt Instrument, Interest Rate, Effective Percentag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9" t="n">
        <v>0.09</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Debt instrument interest rate effective percentage when defaul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9" t="n">
        <v>0.24</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lass of Warrant or Right, Number of Securities Called by Warrants or Rights</t>
        </is>
      </c>
      <c r="B20" s="3" t="inlineStr">
        <is>
          <t xml:space="preserve"> </t>
        </is>
      </c>
      <c r="C20" s="3" t="inlineStr">
        <is>
          <t xml:space="preserve"> </t>
        </is>
      </c>
      <c r="D20" s="4" t="n">
        <v>511712</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Class of Warrant or Right, Exercise Price of Warrants or Rights</t>
        </is>
      </c>
      <c r="B21" s="3" t="inlineStr">
        <is>
          <t xml:space="preserve"> </t>
        </is>
      </c>
      <c r="C21" s="3" t="inlineStr">
        <is>
          <t xml:space="preserve"> </t>
        </is>
      </c>
      <c r="D21" s="8" t="n">
        <v>8.06</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hort-Term Debt</t>
        </is>
      </c>
      <c r="B24" s="3" t="inlineStr">
        <is>
          <t xml:space="preserve"> </t>
        </is>
      </c>
      <c r="C24" s="3" t="inlineStr">
        <is>
          <t xml:space="preserve"> </t>
        </is>
      </c>
      <c r="D24" s="3" t="inlineStr">
        <is>
          <t xml:space="preserve"> </t>
        </is>
      </c>
      <c r="E24" s="3" t="inlineStr">
        <is>
          <t xml:space="preserve"> </t>
        </is>
      </c>
      <c r="F24" s="3" t="inlineStr">
        <is>
          <t xml:space="preserve"> </t>
        </is>
      </c>
      <c r="G24" s="6" t="n">
        <v>1050000</v>
      </c>
      <c r="H24" s="3" t="inlineStr">
        <is>
          <t xml:space="preserve"> </t>
        </is>
      </c>
      <c r="I24" s="3" t="inlineStr">
        <is>
          <t xml:space="preserve"> </t>
        </is>
      </c>
      <c r="J24" s="6" t="n">
        <v>1050000</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Debt Instrument, Interest Rate, Stated Percentage</t>
        </is>
      </c>
      <c r="B25" s="3" t="inlineStr">
        <is>
          <t xml:space="preserve"> </t>
        </is>
      </c>
      <c r="C25" s="3" t="inlineStr">
        <is>
          <t xml:space="preserve"> </t>
        </is>
      </c>
      <c r="D25" s="3" t="inlineStr">
        <is>
          <t xml:space="preserve"> </t>
        </is>
      </c>
      <c r="E25" s="3" t="inlineStr">
        <is>
          <t xml:space="preserve"> </t>
        </is>
      </c>
      <c r="F25" s="3" t="inlineStr">
        <is>
          <t xml:space="preserve"> </t>
        </is>
      </c>
      <c r="G25" s="9" t="n">
        <v>0.08</v>
      </c>
      <c r="H25" s="3" t="inlineStr">
        <is>
          <t xml:space="preserve"> </t>
        </is>
      </c>
      <c r="I25" s="3" t="inlineStr">
        <is>
          <t xml:space="preserve"> </t>
        </is>
      </c>
      <c r="J25" s="9" t="n">
        <v>0.08</v>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Debt Instrument, Descrip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a)
cash; or (b) shares of Class A common stock held by the Sponsor which are deemed to have a value of $10 per share for such repayment
right. As additional consideration for the NPIC Lender making the loan available to Sponsor, Sponsor agreed to transfer 10 Shares of
Class B common stock to NPIC Lender for each $10 multiple of the NPIC Funded Amounts</t>
        </is>
      </c>
      <c r="H26" s="3" t="inlineStr">
        <is>
          <t xml:space="preserve"> </t>
        </is>
      </c>
      <c r="I26" s="3" t="inlineStr">
        <is>
          <t xml:space="preserve"> </t>
        </is>
      </c>
      <c r="J26" s="3" t="inlineStr">
        <is>
          <t>(a)
cash; or (b) shares of Class A common stock held by the Sponsor which are deemed to have a value of $10 per share for such repayment
right. As additional consideration for the Lenders making the loan available to Sponsor, Sponsor agreed to transfer between 1 and 2.5
shares of Class B common stock to Lenders for each $10 multiple of the Funded Amounts</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NPIC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5"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Debt Instrument, Interest Rate, Effective Percentage</t>
        </is>
      </c>
      <c r="B29" s="9" t="n">
        <v>0.15</v>
      </c>
      <c r="C29" s="9" t="n">
        <v>0.1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Increase (Decrease) in Operating Capital</t>
        </is>
      </c>
      <c r="B30" s="6" t="n">
        <v>150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NPIC Sponsor [Member] |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Shares, Issued</t>
        </is>
      </c>
      <c r="B33" s="4" t="n">
        <v>1050000</v>
      </c>
      <c r="C33" s="4" t="n">
        <v>105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Lende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5"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Number of shares issued</t>
        </is>
      </c>
      <c r="B36" s="4" t="n">
        <v>5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ustom:AdditionalSharesIssued-0]</t>
        </is>
      </c>
      <c r="B37" s="4" t="n">
        <v>50000</v>
      </c>
      <c r="C37" s="4" t="n">
        <v>5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ommon Class B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5"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Number of shares issued</t>
        </is>
      </c>
      <c r="B40" s="3" t="inlineStr">
        <is>
          <t xml:space="preserve"> </t>
        </is>
      </c>
      <c r="C40" s="3" t="inlineStr">
        <is>
          <t xml:space="preserve"> </t>
        </is>
      </c>
      <c r="D40" s="3" t="inlineStr">
        <is>
          <t xml:space="preserve"> </t>
        </is>
      </c>
      <c r="E40" s="3" t="inlineStr">
        <is>
          <t xml:space="preserve"> </t>
        </is>
      </c>
      <c r="F40" s="4" t="n">
        <v>2625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Common Class 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5"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Backstop agreement, shares</t>
        </is>
      </c>
      <c r="B43" s="3" t="inlineStr">
        <is>
          <t xml:space="preserve"> </t>
        </is>
      </c>
      <c r="C43" s="3" t="inlineStr">
        <is>
          <t xml:space="preserve"> </t>
        </is>
      </c>
      <c r="D43" s="4" t="n">
        <v>5570965</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hare price</t>
        </is>
      </c>
      <c r="B44" s="3" t="inlineStr">
        <is>
          <t xml:space="preserve"> </t>
        </is>
      </c>
      <c r="C44" s="3" t="inlineStr">
        <is>
          <t xml:space="preserve"> </t>
        </is>
      </c>
      <c r="D44" s="6" t="n">
        <v>1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Number of shares issued</t>
        </is>
      </c>
      <c r="B45" s="3" t="inlineStr">
        <is>
          <t xml:space="preserve"> </t>
        </is>
      </c>
      <c r="C45" s="3" t="inlineStr">
        <is>
          <t xml:space="preserve"> </t>
        </is>
      </c>
      <c r="D45" s="3" t="inlineStr">
        <is>
          <t xml:space="preserve"> </t>
        </is>
      </c>
      <c r="E45" s="3" t="inlineStr">
        <is>
          <t xml:space="preserve"> </t>
        </is>
      </c>
      <c r="F45" s="4" t="n">
        <v>106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Common Stock, Shares, Issued</t>
        </is>
      </c>
      <c r="B46" s="3" t="inlineStr">
        <is>
          <t xml:space="preserve"> </t>
        </is>
      </c>
      <c r="C46" s="3" t="inlineStr">
        <is>
          <t xml:space="preserve"> </t>
        </is>
      </c>
      <c r="D46" s="4" t="n">
        <v>23355432</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Payments to Acquire Businesses, Gross</t>
        </is>
      </c>
      <c r="B47" s="3" t="inlineStr">
        <is>
          <t xml:space="preserve"> </t>
        </is>
      </c>
      <c r="C47" s="3" t="inlineStr">
        <is>
          <t xml:space="preserve"> </t>
        </is>
      </c>
      <c r="D47" s="6" t="n">
        <v>23355432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Common Class A [Member] | Sponso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5"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Number of shares issued</t>
        </is>
      </c>
      <c r="B50" s="3" t="inlineStr">
        <is>
          <t xml:space="preserve"> </t>
        </is>
      </c>
      <c r="C50" s="3" t="inlineStr">
        <is>
          <t xml:space="preserve"> </t>
        </is>
      </c>
      <c r="D50" s="4" t="n">
        <v>1365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Common Stock [Member] | Sponso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5"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Number of shares issued</t>
        </is>
      </c>
      <c r="B53" s="4" t="n">
        <v>25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Common Stock [Member] | NPIC Spons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5"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Number of shares issued</t>
        </is>
      </c>
      <c r="B56" s="4" t="n">
        <v>250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custom:AdditionalSharesIssued-0]</t>
        </is>
      </c>
      <c r="B57" s="4" t="n">
        <v>250000</v>
      </c>
      <c r="C57" s="4" t="n">
        <v>25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4" t="n">
        <v>250000</v>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Aesther Healthcare Acquisition Corp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5" t="inlineStr">
        <is>
          <t>Business Acquisi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Business Acquisition, Description of Acquired Ent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a) in the event that the volume-weighted average price
(the “VWAP”) of the Company’s common stock exceeds $15.00 per share for twenty (20) out of any thirty (30) consecutive
trading days beginning on the Closing Date until the 36-month anniversary of the Closing Date, the Legacy Ocean Stockholders shall be
entitled to receive an additional 5,000,000 shares of the Company’s common stock, (b) in the event that the VWAP of the Company’s
common stock exceeds $17.50 per share for twenty (20) out of any thirty (30) consecutive trading days beginning on the Closing Date until
the 36-month anniversary of the Closing Date, the Legacy Ocean Stockholders shall be entitled to receive an additional 7,000,000 shares
of the Company’s common stock and (c) in the event that the VWAP of the Company’s common stock exceeds $20.00 per share for
twenty (20) out of any thirty (30) consecutive trading days beginning on the Closing Date until the 36-month anniversary of the Closing
Date, the Legacy Ocean Stockholders shall be entitled to receive an additional 7,000,000 shares of the Company’s common stock.
In addition, for each issuance of Earnout Shares, the Company will also issue to Sponsor an additional 1,000,000 shares of the Company’s
common stock.</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Short-Term Debt</t>
        </is>
      </c>
      <c r="B61" s="3" t="inlineStr">
        <is>
          <t xml:space="preserve"> </t>
        </is>
      </c>
      <c r="C61" s="3" t="inlineStr">
        <is>
          <t xml:space="preserve"> </t>
        </is>
      </c>
      <c r="D61" s="3" t="inlineStr">
        <is>
          <t xml:space="preserve"> </t>
        </is>
      </c>
      <c r="E61" s="3" t="inlineStr">
        <is>
          <t xml:space="preserve"> </t>
        </is>
      </c>
      <c r="F61" s="3" t="inlineStr">
        <is>
          <t xml:space="preserve"> </t>
        </is>
      </c>
      <c r="G61" s="6" t="n">
        <v>1050000</v>
      </c>
      <c r="H61" s="3" t="inlineStr">
        <is>
          <t xml:space="preserve"> </t>
        </is>
      </c>
      <c r="I61" s="3" t="inlineStr">
        <is>
          <t xml:space="preserve"> </t>
        </is>
      </c>
      <c r="J61" s="6" t="n">
        <v>1050000</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Aesther Healthcare Acquisition Corp [Member] | Common Class B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5" t="inlineStr">
        <is>
          <t>Business Acquisi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Conversion of Stock, Shares Converted</t>
        </is>
      </c>
      <c r="B64" s="3" t="inlineStr">
        <is>
          <t xml:space="preserve"> </t>
        </is>
      </c>
      <c r="C64" s="3" t="inlineStr">
        <is>
          <t xml:space="preserve"> </t>
        </is>
      </c>
      <c r="D64" s="4" t="n">
        <v>2625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Common Stock, Conversion Basis</t>
        </is>
      </c>
      <c r="B65" s="3" t="inlineStr">
        <is>
          <t xml:space="preserve"> </t>
        </is>
      </c>
      <c r="C65" s="3" t="inlineStr">
        <is>
          <t xml:space="preserve"> </t>
        </is>
      </c>
      <c r="D65" s="3" t="inlineStr">
        <is>
          <t>Class
B common stock converted on a one-for-one basis</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Aesther Healthcare Acquisition Corp [Member] | Common Class A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5" t="inlineStr">
        <is>
          <t>Business Acquisi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Conversion of Stock, Shares Issued</t>
        </is>
      </c>
      <c r="B68" s="3" t="inlineStr">
        <is>
          <t xml:space="preserve"> </t>
        </is>
      </c>
      <c r="C68" s="3" t="inlineStr">
        <is>
          <t xml:space="preserve"> </t>
        </is>
      </c>
      <c r="D68" s="4" t="n">
        <v>2625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Purchase of common stock</t>
        </is>
      </c>
      <c r="B69" s="3" t="inlineStr">
        <is>
          <t xml:space="preserve"> </t>
        </is>
      </c>
      <c r="C69" s="3" t="inlineStr">
        <is>
          <t xml:space="preserve"> </t>
        </is>
      </c>
      <c r="D69" s="4" t="n">
        <v>1200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Backstop forward purchase agreement, value</t>
        </is>
      </c>
      <c r="B70" s="3" t="inlineStr">
        <is>
          <t xml:space="preserve"> </t>
        </is>
      </c>
      <c r="C70" s="3" t="inlineStr">
        <is>
          <t xml:space="preserve"> </t>
        </is>
      </c>
      <c r="D70" s="6" t="n">
        <v>12675912</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New Ocean Biomedical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5" t="inlineStr">
        <is>
          <t>Business Acquisi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Sale of Stock, Description of Transaction</t>
        </is>
      </c>
      <c r="B73" s="3" t="inlineStr">
        <is>
          <t xml:space="preserve"> </t>
        </is>
      </c>
      <c r="C73" s="3" t="inlineStr">
        <is>
          <t xml:space="preserve"> </t>
        </is>
      </c>
      <c r="D73" s="3" t="inlineStr">
        <is>
          <t>(i) $2,000,000,
divided by the closing price of the Company common stock on Nasdaq preceding the Notice Date and (ii) a number of shares of common stock
equal to the average daily trading volume multiplied by 67%.</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New Ocean Biomedical [Member] | Common Stock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5" t="inlineStr">
        <is>
          <t>Business Acquisi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Class of Warrant or Right, Number of Securities Called by Warrants or Rights</t>
        </is>
      </c>
      <c r="B76" s="3" t="inlineStr">
        <is>
          <t xml:space="preserve"> </t>
        </is>
      </c>
      <c r="C76" s="3" t="inlineStr">
        <is>
          <t xml:space="preserve"> </t>
        </is>
      </c>
      <c r="D76" s="4" t="n">
        <v>102342</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Class of Warrant or Right, Exercise Price of Warrants or Rights</t>
        </is>
      </c>
      <c r="B77" s="3" t="inlineStr">
        <is>
          <t xml:space="preserve"> </t>
        </is>
      </c>
      <c r="C77" s="3" t="inlineStr">
        <is>
          <t xml:space="preserve"> </t>
        </is>
      </c>
      <c r="D77" s="8" t="n">
        <v>7.47</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3" t="inlineStr">
        <is>
          <t>Special Meeting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5" t="inlineStr">
        <is>
          <t>Business Acquisi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Class of Warrant or Right, Number of Securities Called by Warrants or Rights</t>
        </is>
      </c>
      <c r="B80" s="3" t="inlineStr">
        <is>
          <t xml:space="preserve"> </t>
        </is>
      </c>
      <c r="C80" s="3" t="inlineStr">
        <is>
          <t xml:space="preserve"> </t>
        </is>
      </c>
      <c r="D80" s="3" t="inlineStr">
        <is>
          <t xml:space="preserve"> </t>
        </is>
      </c>
      <c r="E80" s="3" t="inlineStr">
        <is>
          <t xml:space="preserve"> </t>
        </is>
      </c>
      <c r="F80" s="4" t="n">
        <v>525000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Special Meeting [Member] | Sponsor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5" t="inlineStr">
        <is>
          <t>Business Acquisi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Class of Warrant or Right, Number of Securities Called by Warrants or Rights</t>
        </is>
      </c>
      <c r="B83" s="3" t="inlineStr">
        <is>
          <t xml:space="preserve"> </t>
        </is>
      </c>
      <c r="C83" s="3" t="inlineStr">
        <is>
          <t xml:space="preserve"> </t>
        </is>
      </c>
      <c r="D83" s="3" t="inlineStr">
        <is>
          <t xml:space="preserve"> </t>
        </is>
      </c>
      <c r="E83" s="3" t="inlineStr">
        <is>
          <t xml:space="preserve"> </t>
        </is>
      </c>
      <c r="F83" s="4" t="n">
        <v>5411000</v>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3" t="inlineStr">
        <is>
          <t>Special Meeting [Member] | Common Class A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5" t="inlineStr">
        <is>
          <t>Business Acquisition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3" t="inlineStr">
        <is>
          <t>Number of shares issued</t>
        </is>
      </c>
      <c r="B86" s="3" t="inlineStr">
        <is>
          <t xml:space="preserve"> </t>
        </is>
      </c>
      <c r="C86" s="3" t="inlineStr">
        <is>
          <t xml:space="preserve"> </t>
        </is>
      </c>
      <c r="D86" s="3" t="inlineStr">
        <is>
          <t xml:space="preserve"> </t>
        </is>
      </c>
      <c r="E86" s="3" t="inlineStr">
        <is>
          <t xml:space="preserve"> </t>
        </is>
      </c>
      <c r="F86" s="4" t="n">
        <v>5570965</v>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3" t="inlineStr">
        <is>
          <t>Sale of Stock, Price Per Share</t>
        </is>
      </c>
      <c r="B87" s="3" t="inlineStr">
        <is>
          <t xml:space="preserve"> </t>
        </is>
      </c>
      <c r="C87" s="3" t="inlineStr">
        <is>
          <t xml:space="preserve"> </t>
        </is>
      </c>
      <c r="D87" s="3" t="inlineStr">
        <is>
          <t xml:space="preserve"> </t>
        </is>
      </c>
      <c r="E87" s="3" t="inlineStr">
        <is>
          <t xml:space="preserve"> </t>
        </is>
      </c>
      <c r="F87" s="8" t="n">
        <v>10.56</v>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Aggregate gross purchase price</t>
        </is>
      </c>
      <c r="B88" s="3" t="inlineStr">
        <is>
          <t xml:space="preserve"> </t>
        </is>
      </c>
      <c r="C88" s="3" t="inlineStr">
        <is>
          <t xml:space="preserve"> </t>
        </is>
      </c>
      <c r="D88" s="3" t="inlineStr">
        <is>
          <t xml:space="preserve"> </t>
        </is>
      </c>
      <c r="E88" s="3" t="inlineStr">
        <is>
          <t xml:space="preserve"> </t>
        </is>
      </c>
      <c r="F88" s="6" t="n">
        <v>58847564</v>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3" t="inlineStr">
        <is>
          <t>Proceeds from issuance of trust preferred securities</t>
        </is>
      </c>
      <c r="B89" s="3" t="inlineStr">
        <is>
          <t xml:space="preserve"> </t>
        </is>
      </c>
      <c r="C89" s="3" t="inlineStr">
        <is>
          <t xml:space="preserve"> </t>
        </is>
      </c>
      <c r="D89" s="3" t="inlineStr">
        <is>
          <t xml:space="preserve"> </t>
        </is>
      </c>
      <c r="E89" s="3" t="inlineStr">
        <is>
          <t xml:space="preserve"> </t>
        </is>
      </c>
      <c r="F89" s="6" t="n">
        <v>52070404</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3" t="inlineStr">
        <is>
          <t>Special Meeting [Member] | Aesther Healthcare Acquisition Corp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5" t="inlineStr">
        <is>
          <t>Business Acquisition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3" t="inlineStr">
        <is>
          <t>Backstop agreement, shares</t>
        </is>
      </c>
      <c r="B92" s="3" t="inlineStr">
        <is>
          <t xml:space="preserve"> </t>
        </is>
      </c>
      <c r="C92" s="3" t="inlineStr">
        <is>
          <t xml:space="preserve"> </t>
        </is>
      </c>
      <c r="D92" s="3" t="inlineStr">
        <is>
          <t xml:space="preserve"> </t>
        </is>
      </c>
      <c r="E92" s="3" t="inlineStr">
        <is>
          <t xml:space="preserve"> </t>
        </is>
      </c>
      <c r="F92" s="4" t="n">
        <v>13225000</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3" t="inlineStr">
        <is>
          <t>Share price</t>
        </is>
      </c>
      <c r="B93" s="3" t="inlineStr">
        <is>
          <t xml:space="preserve"> </t>
        </is>
      </c>
      <c r="C93" s="3" t="inlineStr">
        <is>
          <t xml:space="preserve"> </t>
        </is>
      </c>
      <c r="D93" s="3" t="inlineStr">
        <is>
          <t xml:space="preserve"> </t>
        </is>
      </c>
      <c r="E93" s="3" t="inlineStr">
        <is>
          <t xml:space="preserve"> </t>
        </is>
      </c>
      <c r="F93" s="7" t="n">
        <v>0.0001</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row r="94">
      <c r="A94" s="3" t="inlineStr">
        <is>
          <t>Special Meeting [Member] | Aesther Healthcare Acquisition Corp [Member] | Common Class A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row>
    <row r="95">
      <c r="A95" s="5" t="inlineStr">
        <is>
          <t>Business Acquisition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3" t="inlineStr">
        <is>
          <t>Backstop agreement, shares</t>
        </is>
      </c>
      <c r="B96" s="3" t="inlineStr">
        <is>
          <t xml:space="preserve"> </t>
        </is>
      </c>
      <c r="C96" s="3" t="inlineStr">
        <is>
          <t xml:space="preserve"> </t>
        </is>
      </c>
      <c r="D96" s="3" t="inlineStr">
        <is>
          <t xml:space="preserve"> </t>
        </is>
      </c>
      <c r="E96" s="3" t="inlineStr">
        <is>
          <t xml:space="preserve"> </t>
        </is>
      </c>
      <c r="F96" s="4" t="n">
        <v>13225000</v>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row>
    <row r="97">
      <c r="A97" s="3" t="inlineStr">
        <is>
          <t>Share price</t>
        </is>
      </c>
      <c r="B97" s="3" t="inlineStr">
        <is>
          <t xml:space="preserve"> </t>
        </is>
      </c>
      <c r="C97" s="3" t="inlineStr">
        <is>
          <t xml:space="preserve"> </t>
        </is>
      </c>
      <c r="D97" s="3" t="inlineStr">
        <is>
          <t xml:space="preserve"> </t>
        </is>
      </c>
      <c r="E97" s="3" t="inlineStr">
        <is>
          <t xml:space="preserve"> </t>
        </is>
      </c>
      <c r="F97" s="7" t="n">
        <v>0.0001</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Special Meeting [Member] | AHAC Acquisition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5" t="inlineStr">
        <is>
          <t>Business Acquisi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3" t="inlineStr">
        <is>
          <t>Business Combination, Step Acquisition, Equity Interest in Acquiree, Description</t>
        </is>
      </c>
      <c r="B100" s="3" t="inlineStr">
        <is>
          <t xml:space="preserve"> </t>
        </is>
      </c>
      <c r="C100" s="3" t="inlineStr">
        <is>
          <t xml:space="preserve"> </t>
        </is>
      </c>
      <c r="D100" s="3" t="inlineStr">
        <is>
          <t xml:space="preserve"> </t>
        </is>
      </c>
      <c r="E100" s="3" t="inlineStr">
        <is>
          <t xml:space="preserve"> </t>
        </is>
      </c>
      <c r="F100" s="3" t="inlineStr">
        <is>
          <t>10,600,000</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row>
    <row r="101">
      <c r="A101" s="3" t="inlineStr">
        <is>
          <t>Special Meeting [Member] | AHAC Acquisition [Member] | Common Class B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row>
    <row r="102">
      <c r="A102" s="5" t="inlineStr">
        <is>
          <t>Business Acquisition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3" t="inlineStr">
        <is>
          <t>Business Combination, Step Acquisition, Equity Interest in Acquiree, Description</t>
        </is>
      </c>
      <c r="B103" s="3" t="inlineStr">
        <is>
          <t xml:space="preserve"> </t>
        </is>
      </c>
      <c r="C103" s="3" t="inlineStr">
        <is>
          <t xml:space="preserve"> </t>
        </is>
      </c>
      <c r="D103" s="3" t="inlineStr">
        <is>
          <t xml:space="preserve"> </t>
        </is>
      </c>
      <c r="E103" s="3" t="inlineStr">
        <is>
          <t xml:space="preserve"> </t>
        </is>
      </c>
      <c r="F103" s="3" t="inlineStr">
        <is>
          <t>2,625,000</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row>
    <row r="104">
      <c r="A104" s="3" t="inlineStr">
        <is>
          <t>Backstop Agreeme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row>
    <row r="105">
      <c r="A105" s="5" t="inlineStr">
        <is>
          <t>Business Acquisition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row>
    <row r="106">
      <c r="A106" s="3" t="inlineStr">
        <is>
          <t>Number of shares issued</t>
        </is>
      </c>
      <c r="B106" s="3" t="inlineStr">
        <is>
          <t xml:space="preserve"> </t>
        </is>
      </c>
      <c r="C106" s="3" t="inlineStr">
        <is>
          <t xml:space="preserve"> </t>
        </is>
      </c>
      <c r="D106" s="4" t="n">
        <v>1350000</v>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row>
    <row r="107">
      <c r="A107" s="3" t="inlineStr">
        <is>
          <t>Backstop Agreement [Member] | Maximum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row>
    <row r="108">
      <c r="A108" s="5" t="inlineStr">
        <is>
          <t>Business Acquisition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3" t="inlineStr">
        <is>
          <t>Number of shares issued</t>
        </is>
      </c>
      <c r="B109" s="3" t="inlineStr">
        <is>
          <t xml:space="preserve"> </t>
        </is>
      </c>
      <c r="C109" s="3" t="inlineStr">
        <is>
          <t xml:space="preserve"> </t>
        </is>
      </c>
      <c r="D109" s="3" t="inlineStr">
        <is>
          <t xml:space="preserve"> </t>
        </is>
      </c>
      <c r="E109" s="4" t="n">
        <v>8000000</v>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row>
    <row r="110">
      <c r="A110" s="3" t="inlineStr">
        <is>
          <t>Backstop Agreement [Member] | Common Stock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row>
    <row r="111">
      <c r="A111" s="5" t="inlineStr">
        <is>
          <t>Business Acquisition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row>
    <row r="112">
      <c r="A112" s="3" t="inlineStr">
        <is>
          <t>Aggregate gross purchase pric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6" t="n">
        <v>4885466</v>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row>
    <row r="113">
      <c r="A113" s="3" t="inlineStr">
        <is>
          <t>Backstop Agreement [Member] | Common Class A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row>
    <row r="114">
      <c r="A114" s="5" t="inlineStr">
        <is>
          <t>Business Acquisition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row>
    <row r="115">
      <c r="A115" s="3" t="inlineStr">
        <is>
          <t>Stock issued during period, shares, purchase of assets</t>
        </is>
      </c>
      <c r="B115" s="3" t="inlineStr">
        <is>
          <t xml:space="preserve"> </t>
        </is>
      </c>
      <c r="C115" s="3" t="inlineStr">
        <is>
          <t xml:space="preserve"> </t>
        </is>
      </c>
      <c r="D115" s="4" t="n">
        <v>3535466</v>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row>
    <row r="116">
      <c r="A116" s="3" t="inlineStr">
        <is>
          <t>Backstop Agreement [Member] | Aesther Healthcare Acquisition Corp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row>
    <row r="117">
      <c r="A117" s="5" t="inlineStr">
        <is>
          <t>Business Acquisition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row>
    <row r="118">
      <c r="A118" s="3" t="inlineStr">
        <is>
          <t>Share price</t>
        </is>
      </c>
      <c r="B118" s="3" t="inlineStr">
        <is>
          <t xml:space="preserve"> </t>
        </is>
      </c>
      <c r="C118" s="3" t="inlineStr">
        <is>
          <t xml:space="preserve"> </t>
        </is>
      </c>
      <c r="D118" s="8" t="n">
        <v>2.5</v>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row>
    <row r="119">
      <c r="A119" s="3" t="inlineStr">
        <is>
          <t>Number of shares issued</t>
        </is>
      </c>
      <c r="B119" s="3" t="inlineStr">
        <is>
          <t xml:space="preserve"> </t>
        </is>
      </c>
      <c r="C119" s="3" t="inlineStr">
        <is>
          <t xml:space="preserve"> </t>
        </is>
      </c>
      <c r="D119" s="4" t="n">
        <v>4885466</v>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row>
    <row r="120">
      <c r="A120" s="3" t="inlineStr">
        <is>
          <t>Purchase of common stock</t>
        </is>
      </c>
      <c r="B120" s="3" t="inlineStr">
        <is>
          <t xml:space="preserve"> </t>
        </is>
      </c>
      <c r="C120" s="3" t="inlineStr">
        <is>
          <t xml:space="preserve"> </t>
        </is>
      </c>
      <c r="D120" s="4" t="n">
        <v>8000000</v>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row>
    <row r="121">
      <c r="A121" s="3" t="inlineStr">
        <is>
          <t>Business combination description</t>
        </is>
      </c>
      <c r="B121" s="3" t="inlineStr">
        <is>
          <t xml:space="preserve"> </t>
        </is>
      </c>
      <c r="C121" s="3" t="inlineStr">
        <is>
          <t xml:space="preserve"> </t>
        </is>
      </c>
      <c r="D121" s="3" t="inlineStr">
        <is>
          <t xml:space="preserve"> </t>
        </is>
      </c>
      <c r="E121" s="3" t="inlineStr">
        <is>
          <t>Upon the Maturity Date, the Company is obligated to pay the Backstop Parties
an amount equal to the product of (i) the maximum number of shares of 8,000,000 less the number of Terminated Shares by (ii) $2.50, defined
as the Maturity Consideration in the Backstop Agreement.</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row>
    <row r="122">
      <c r="A122" s="3" t="inlineStr">
        <is>
          <t>Backstop Agreement [Member] | Aesther Healthcare Acquisition Corp [Member] | Common Stock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row>
    <row r="123">
      <c r="A123" s="5" t="inlineStr">
        <is>
          <t>Business Acquisition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row>
    <row r="124">
      <c r="A124" s="3" t="inlineStr">
        <is>
          <t>Share pric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8" t="n">
        <v>10.56</v>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row>
    <row r="125">
      <c r="A125" s="3" t="inlineStr">
        <is>
          <t>Purchase of common stock</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4" t="n">
        <v>8000000</v>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row>
    <row r="126">
      <c r="A126" s="3" t="inlineStr">
        <is>
          <t>Purchase of common stock, valu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6" t="n">
        <v>80000000</v>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row>
    <row r="127">
      <c r="A127" s="3" t="inlineStr">
        <is>
          <t>Business combination description</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Upon
the Maturity Date, the Company is obligated to pay the Backstop Parties an amount equal to the product of (i) the maximum number of shares
of 8,000,000 less the number of Terminated Shares by (ii) $2.50 (the “Maturity Consideration”).</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row>
    <row r="128">
      <c r="A128" s="3" t="inlineStr">
        <is>
          <t>Meteora Agreement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row>
    <row r="129">
      <c r="A129" s="5" t="inlineStr">
        <is>
          <t>Business Acquisition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row>
    <row r="130">
      <c r="A130" s="3" t="inlineStr">
        <is>
          <t>Number of shares issued</t>
        </is>
      </c>
      <c r="B130" s="3" t="inlineStr">
        <is>
          <t xml:space="preserve"> </t>
        </is>
      </c>
      <c r="C130" s="3" t="inlineStr">
        <is>
          <t xml:space="preserve"> </t>
        </is>
      </c>
      <c r="D130" s="3" t="inlineStr">
        <is>
          <t xml:space="preserve"> </t>
        </is>
      </c>
      <c r="E130" s="4" t="n">
        <v>2666667</v>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row>
    <row r="131">
      <c r="A131" s="3" t="inlineStr">
        <is>
          <t>Polar Agreement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row>
    <row r="132">
      <c r="A132" s="5" t="inlineStr">
        <is>
          <t>Business Acquisition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row>
    <row r="133">
      <c r="A133" s="3" t="inlineStr">
        <is>
          <t>Number of shares issued</t>
        </is>
      </c>
      <c r="B133" s="3" t="inlineStr">
        <is>
          <t xml:space="preserve"> </t>
        </is>
      </c>
      <c r="C133" s="3" t="inlineStr">
        <is>
          <t xml:space="preserve"> </t>
        </is>
      </c>
      <c r="D133" s="3" t="inlineStr">
        <is>
          <t xml:space="preserve"> </t>
        </is>
      </c>
      <c r="E133" s="4" t="n">
        <v>2000000</v>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row>
    <row r="134">
      <c r="A134" s="3" t="inlineStr">
        <is>
          <t>Backstop Forward Purchase Agreement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row>
    <row r="135">
      <c r="A135" s="5" t="inlineStr">
        <is>
          <t>Business Acquisition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row>
    <row r="136">
      <c r="A136" s="3" t="inlineStr">
        <is>
          <t>Backstop forward purchase agreement, value</t>
        </is>
      </c>
      <c r="B136" s="3" t="inlineStr">
        <is>
          <t xml:space="preserve"> </t>
        </is>
      </c>
      <c r="C136" s="3" t="inlineStr">
        <is>
          <t xml:space="preserve"> </t>
        </is>
      </c>
      <c r="D136" s="6" t="n">
        <v>37345985</v>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row>
    <row r="137">
      <c r="A137" s="3" t="inlineStr">
        <is>
          <t>Payment to backstop parties</t>
        </is>
      </c>
      <c r="B137" s="3" t="inlineStr">
        <is>
          <t xml:space="preserve"> </t>
        </is>
      </c>
      <c r="C137" s="3" t="inlineStr">
        <is>
          <t xml:space="preserve"> </t>
        </is>
      </c>
      <c r="D137" s="6" t="n">
        <v>51606389</v>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6" t="n">
        <v>51606389</v>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row>
    <row r="138">
      <c r="A138" s="3" t="inlineStr">
        <is>
          <t>Backstop Forward Purchase Agreement [Member] | Aesther Healthcare Acquisition Corp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row>
    <row r="139">
      <c r="A139" s="5" t="inlineStr">
        <is>
          <t>Business Acquisition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row>
    <row r="140">
      <c r="A140" s="3" t="inlineStr">
        <is>
          <t>Backstop agreement, shares</t>
        </is>
      </c>
      <c r="B140" s="3" t="inlineStr">
        <is>
          <t xml:space="preserve"> </t>
        </is>
      </c>
      <c r="C140" s="3" t="inlineStr">
        <is>
          <t xml:space="preserve"> </t>
        </is>
      </c>
      <c r="D140" s="4" t="n">
        <v>3535466</v>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row>
    <row r="141">
      <c r="A141" s="3" t="inlineStr">
        <is>
          <t>Backstop forward purchase agreement, value</t>
        </is>
      </c>
      <c r="B141" s="3" t="inlineStr">
        <is>
          <t xml:space="preserve"> </t>
        </is>
      </c>
      <c r="C141" s="3" t="inlineStr">
        <is>
          <t xml:space="preserve"> </t>
        </is>
      </c>
      <c r="D141" s="6" t="n">
        <v>14260404</v>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row>
    <row r="142">
      <c r="A142" s="3" t="inlineStr">
        <is>
          <t>Backstop agreement, per share value</t>
        </is>
      </c>
      <c r="B142" s="3" t="inlineStr">
        <is>
          <t xml:space="preserve"> </t>
        </is>
      </c>
      <c r="C142" s="3" t="inlineStr">
        <is>
          <t xml:space="preserve"> </t>
        </is>
      </c>
      <c r="D142" s="8" t="n">
        <v>10.56</v>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row>
    <row r="143">
      <c r="A143" s="3" t="inlineStr">
        <is>
          <t>Additional backstop forward purchase agreement, shares</t>
        </is>
      </c>
      <c r="B143" s="3" t="inlineStr">
        <is>
          <t xml:space="preserve"> </t>
        </is>
      </c>
      <c r="C143" s="3" t="inlineStr">
        <is>
          <t xml:space="preserve"> </t>
        </is>
      </c>
      <c r="D143" s="4" t="n">
        <v>1350000</v>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row>
    <row r="144">
      <c r="A144" s="3" t="inlineStr">
        <is>
          <t>Common Stock Purchase Agreement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row>
    <row r="145">
      <c r="A145" s="5" t="inlineStr">
        <is>
          <t>Business Acquisition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row>
    <row r="146">
      <c r="A146" s="3" t="inlineStr">
        <is>
          <t>Aggregate gross purchase pric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6" t="n">
        <v>75000000</v>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row>
    <row r="147">
      <c r="A147" s="3" t="inlineStr">
        <is>
          <t>Business Combination Agreement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row>
    <row r="148">
      <c r="A148" s="5" t="inlineStr">
        <is>
          <t>Business Acquisition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row>
    <row r="149">
      <c r="A149" s="3" t="inlineStr">
        <is>
          <t>Number of shares issued</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4" t="n">
        <v>1365000</v>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row>
    <row r="150">
      <c r="A150" s="3" t="inlineStr">
        <is>
          <t>Loss on extinguishment</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6" t="n">
        <v>13600000</v>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row>
    <row r="151">
      <c r="A151" s="3" t="inlineStr">
        <is>
          <t>Business Combination Agreement [Member] | Aesther Healthcare Acquisition Corp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row>
    <row r="152">
      <c r="A152" s="5" t="inlineStr">
        <is>
          <t>Business Acquisition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row>
    <row r="153">
      <c r="A153" s="3" t="inlineStr">
        <is>
          <t>Number of shares issued</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4" t="n">
        <v>178500</v>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row>
    <row r="154">
      <c r="A154" s="3" t="inlineStr">
        <is>
          <t>Business Combination Agreement [Member] | Aesther Healthcare Acquisition Corp [Member] | Common Class B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row>
    <row r="155">
      <c r="A155" s="5" t="inlineStr">
        <is>
          <t>Business Acquisition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row>
    <row r="156">
      <c r="A156" s="3" t="inlineStr">
        <is>
          <t>Purchase of common stock</t>
        </is>
      </c>
      <c r="B156" s="3" t="inlineStr">
        <is>
          <t xml:space="preserve"> </t>
        </is>
      </c>
      <c r="C156" s="3" t="inlineStr">
        <is>
          <t xml:space="preserve"> </t>
        </is>
      </c>
      <c r="D156" s="3" t="inlineStr">
        <is>
          <t xml:space="preserve"> </t>
        </is>
      </c>
      <c r="E156" s="3" t="inlineStr">
        <is>
          <t xml:space="preserve"> </t>
        </is>
      </c>
      <c r="F156" s="3" t="inlineStr">
        <is>
          <t xml:space="preserve"> </t>
        </is>
      </c>
      <c r="G156" s="10" t="n">
        <v>1.05</v>
      </c>
      <c r="H156" s="3" t="inlineStr">
        <is>
          <t xml:space="preserve"> </t>
        </is>
      </c>
      <c r="I156" s="3" t="inlineStr">
        <is>
          <t xml:space="preserve"> </t>
        </is>
      </c>
      <c r="J156" s="11" t="n">
        <v>2.5</v>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row>
    <row r="157">
      <c r="A157" s="3" t="inlineStr">
        <is>
          <t>Business Acquisition, Share Price</t>
        </is>
      </c>
      <c r="B157" s="3" t="inlineStr">
        <is>
          <t xml:space="preserve"> </t>
        </is>
      </c>
      <c r="C157" s="3" t="inlineStr">
        <is>
          <t xml:space="preserve"> </t>
        </is>
      </c>
      <c r="D157" s="3" t="inlineStr">
        <is>
          <t xml:space="preserve"> </t>
        </is>
      </c>
      <c r="E157" s="3" t="inlineStr">
        <is>
          <t xml:space="preserve"> </t>
        </is>
      </c>
      <c r="F157" s="3" t="inlineStr">
        <is>
          <t xml:space="preserve"> </t>
        </is>
      </c>
      <c r="G157" s="6" t="n">
        <v>1</v>
      </c>
      <c r="H157" s="3" t="inlineStr">
        <is>
          <t xml:space="preserve"> </t>
        </is>
      </c>
      <c r="I157" s="3" t="inlineStr">
        <is>
          <t xml:space="preserve"> </t>
        </is>
      </c>
      <c r="J157" s="6" t="n">
        <v>10</v>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row>
    <row r="158">
      <c r="A158" s="3" t="inlineStr">
        <is>
          <t>Modification Agreement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row>
    <row r="159">
      <c r="A159" s="5" t="inlineStr">
        <is>
          <t>Business Acquisition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row>
    <row r="160">
      <c r="A160" s="3" t="inlineStr">
        <is>
          <t>Number of shares issued</t>
        </is>
      </c>
      <c r="B160" s="3" t="inlineStr">
        <is>
          <t xml:space="preserve"> </t>
        </is>
      </c>
      <c r="C160" s="4" t="n">
        <v>50000</v>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4" t="n">
        <v>50000</v>
      </c>
      <c r="M160" s="3" t="inlineStr">
        <is>
          <t xml:space="preserve"> </t>
        </is>
      </c>
      <c r="N160" s="3" t="inlineStr">
        <is>
          <t xml:space="preserve"> </t>
        </is>
      </c>
      <c r="O160" s="3" t="inlineStr">
        <is>
          <t xml:space="preserve"> </t>
        </is>
      </c>
      <c r="P160" s="3" t="inlineStr">
        <is>
          <t xml:space="preserve"> </t>
        </is>
      </c>
      <c r="Q160" s="3" t="inlineStr">
        <is>
          <t xml:space="preserve"> </t>
        </is>
      </c>
    </row>
    <row r="161">
      <c r="A161" s="3" t="inlineStr">
        <is>
          <t>Sale of Stock, Price Per Share</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8" t="n">
        <v>7.16</v>
      </c>
      <c r="M161" s="3" t="inlineStr">
        <is>
          <t xml:space="preserve"> </t>
        </is>
      </c>
      <c r="N161" s="3" t="inlineStr">
        <is>
          <t xml:space="preserve"> </t>
        </is>
      </c>
      <c r="O161" s="3" t="inlineStr">
        <is>
          <t xml:space="preserve"> </t>
        </is>
      </c>
      <c r="P161" s="3" t="inlineStr">
        <is>
          <t xml:space="preserve"> </t>
        </is>
      </c>
      <c r="Q161" s="3" t="inlineStr">
        <is>
          <t xml:space="preserve"> </t>
        </is>
      </c>
    </row>
    <row r="162">
      <c r="A162" s="3" t="inlineStr">
        <is>
          <t>Share-based payment arrangement, amount capitalized</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6" t="n">
        <v>358000000000</v>
      </c>
      <c r="L162" s="6" t="n">
        <v>358000</v>
      </c>
      <c r="M162" s="3" t="inlineStr">
        <is>
          <t xml:space="preserve"> </t>
        </is>
      </c>
      <c r="N162" s="3" t="inlineStr">
        <is>
          <t xml:space="preserve"> </t>
        </is>
      </c>
      <c r="O162" s="3" t="inlineStr">
        <is>
          <t xml:space="preserve"> </t>
        </is>
      </c>
      <c r="P162" s="3" t="inlineStr">
        <is>
          <t xml:space="preserve"> </t>
        </is>
      </c>
      <c r="Q162" s="3" t="inlineStr">
        <is>
          <t xml:space="preserve"> </t>
        </is>
      </c>
    </row>
  </sheetData>
  <mergeCells count="3">
    <mergeCell ref="A1:A2"/>
    <mergeCell ref="B1:C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USD ($) $ in Thousands</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Backstop Put Option Liability</t>
        </is>
      </c>
      <c r="B3" s="6" t="n">
        <v>-28020</v>
      </c>
      <c r="C3" s="3" t="inlineStr">
        <is>
          <t xml:space="preserve"> </t>
        </is>
      </c>
    </row>
    <row r="4">
      <c r="A4" s="3" t="inlineStr">
        <is>
          <t>Fixed Maturity Consideration</t>
        </is>
      </c>
      <c r="B4" s="4" t="n">
        <v>-3292</v>
      </c>
      <c r="C4" s="3" t="inlineStr">
        <is>
          <t xml:space="preserve"> </t>
        </is>
      </c>
    </row>
    <row r="5">
      <c r="A5" s="3" t="inlineStr">
        <is>
          <t>Total financial liabilities</t>
        </is>
      </c>
      <c r="B5" s="4" t="n">
        <v>-31312</v>
      </c>
      <c r="C5" s="3" t="inlineStr">
        <is>
          <t xml:space="preserve"> </t>
        </is>
      </c>
    </row>
    <row r="6">
      <c r="A6" s="3" t="inlineStr">
        <is>
          <t>Fair Value, Inputs, Level 1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Backstop Put Option Liability</t>
        </is>
      </c>
      <c r="B8" s="3" t="inlineStr">
        <is>
          <t xml:space="preserve"> </t>
        </is>
      </c>
      <c r="C8" s="3" t="inlineStr">
        <is>
          <t xml:space="preserve"> </t>
        </is>
      </c>
    </row>
    <row r="9">
      <c r="A9" s="3" t="inlineStr">
        <is>
          <t>Fixed Maturity Consideration</t>
        </is>
      </c>
      <c r="B9" s="3" t="inlineStr">
        <is>
          <t xml:space="preserve"> </t>
        </is>
      </c>
      <c r="C9" s="3" t="inlineStr">
        <is>
          <t xml:space="preserve"> </t>
        </is>
      </c>
    </row>
    <row r="10">
      <c r="A10" s="3" t="inlineStr">
        <is>
          <t>Total financial liabilities</t>
        </is>
      </c>
      <c r="B10" s="3" t="inlineStr">
        <is>
          <t xml:space="preserve"> </t>
        </is>
      </c>
      <c r="C10" s="3" t="inlineStr">
        <is>
          <t xml:space="preserve"> </t>
        </is>
      </c>
    </row>
    <row r="11">
      <c r="A11" s="3" t="inlineStr">
        <is>
          <t>Fair Value, Inputs, Level 2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Backstop Put Option Liability</t>
        </is>
      </c>
      <c r="B13" s="3" t="inlineStr">
        <is>
          <t xml:space="preserve"> </t>
        </is>
      </c>
      <c r="C13" s="3" t="inlineStr">
        <is>
          <t xml:space="preserve"> </t>
        </is>
      </c>
    </row>
    <row r="14">
      <c r="A14" s="3" t="inlineStr">
        <is>
          <t>Fixed Maturity Consideration</t>
        </is>
      </c>
      <c r="B14" s="3" t="inlineStr">
        <is>
          <t xml:space="preserve"> </t>
        </is>
      </c>
      <c r="C14" s="3" t="inlineStr">
        <is>
          <t xml:space="preserve"> </t>
        </is>
      </c>
    </row>
    <row r="15">
      <c r="A15" s="3" t="inlineStr">
        <is>
          <t>Total financial liabilities</t>
        </is>
      </c>
      <c r="B15" s="3" t="inlineStr">
        <is>
          <t xml:space="preserve"> </t>
        </is>
      </c>
      <c r="C15" s="3" t="inlineStr">
        <is>
          <t xml:space="preserve"> </t>
        </is>
      </c>
    </row>
    <row r="16">
      <c r="A16" s="3" t="inlineStr">
        <is>
          <t>Fair Value, Inputs, Level 3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Backstop Put Option Liability</t>
        </is>
      </c>
      <c r="B18" s="4" t="n">
        <v>-28020</v>
      </c>
      <c r="C18" s="3" t="inlineStr">
        <is>
          <t xml:space="preserve"> </t>
        </is>
      </c>
    </row>
    <row r="19">
      <c r="A19" s="3" t="inlineStr">
        <is>
          <t>Fixed Maturity Consideration</t>
        </is>
      </c>
      <c r="B19" s="4" t="n">
        <v>-3292</v>
      </c>
      <c r="C19" s="3" t="inlineStr">
        <is>
          <t xml:space="preserve"> </t>
        </is>
      </c>
    </row>
    <row r="20">
      <c r="A20" s="3" t="inlineStr">
        <is>
          <t>Total financial liabilities</t>
        </is>
      </c>
      <c r="B20" s="6" t="n">
        <v>-31312</v>
      </c>
      <c r="C2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Inputs And Assumptions (Details) - Backstop Put Option Liability And Fixed Maturity Consideration [Member]</t>
        </is>
      </c>
      <c r="B1" s="2" t="inlineStr">
        <is>
          <t>Mar. 31, 2023 $ / shares</t>
        </is>
      </c>
    </row>
    <row r="2">
      <c r="A2" s="3" t="inlineStr">
        <is>
          <t>Measurement Input, Price Volatility [Member]</t>
        </is>
      </c>
      <c r="B2" s="3" t="inlineStr">
        <is>
          <t xml:space="preserve"> </t>
        </is>
      </c>
    </row>
    <row r="3">
      <c r="A3" s="5" t="inlineStr">
        <is>
          <t>Fair Value Measurement Inputs and Valuation Techniques [Line Items]</t>
        </is>
      </c>
      <c r="B3" s="3" t="inlineStr">
        <is>
          <t xml:space="preserve"> </t>
        </is>
      </c>
    </row>
    <row r="4">
      <c r="A4" s="3" t="inlineStr">
        <is>
          <t>Derivative asset, measurement input</t>
        </is>
      </c>
      <c r="B4" s="12" t="n">
        <v>0.5</v>
      </c>
    </row>
    <row r="5">
      <c r="A5" s="3" t="inlineStr">
        <is>
          <t>Measurement Input, Share Price [Member] | Minimum [Member]</t>
        </is>
      </c>
      <c r="B5" s="3" t="inlineStr">
        <is>
          <t xml:space="preserve"> </t>
        </is>
      </c>
    </row>
    <row r="6">
      <c r="A6" s="5" t="inlineStr">
        <is>
          <t>Fair Value Measurement Inputs and Valuation Techniques [Line Items]</t>
        </is>
      </c>
      <c r="B6" s="3" t="inlineStr">
        <is>
          <t xml:space="preserve"> </t>
        </is>
      </c>
    </row>
    <row r="7">
      <c r="A7" s="3" t="inlineStr">
        <is>
          <t>Derivative asset, measurement input</t>
        </is>
      </c>
      <c r="B7" s="10" t="n">
        <v>0.42</v>
      </c>
    </row>
    <row r="8">
      <c r="A8" s="3" t="inlineStr">
        <is>
          <t>Measurement Input, Share Price [Member] | Maximum [Member]</t>
        </is>
      </c>
      <c r="B8" s="3" t="inlineStr">
        <is>
          <t xml:space="preserve"> </t>
        </is>
      </c>
    </row>
    <row r="9">
      <c r="A9" s="5" t="inlineStr">
        <is>
          <t>Fair Value Measurement Inputs and Valuation Techniques [Line Items]</t>
        </is>
      </c>
      <c r="B9" s="3" t="inlineStr">
        <is>
          <t xml:space="preserve"> </t>
        </is>
      </c>
    </row>
    <row r="10">
      <c r="A10" s="3" t="inlineStr">
        <is>
          <t>Derivative asset, measurement input</t>
        </is>
      </c>
      <c r="B10" s="10" t="n">
        <v>6.64</v>
      </c>
    </row>
    <row r="11">
      <c r="A11" s="3" t="inlineStr">
        <is>
          <t>Measurement Input, Risk Free Interest Rate [Member]</t>
        </is>
      </c>
      <c r="B11" s="3" t="inlineStr">
        <is>
          <t xml:space="preserve"> </t>
        </is>
      </c>
    </row>
    <row r="12">
      <c r="A12" s="5" t="inlineStr">
        <is>
          <t>Fair Value Measurement Inputs and Valuation Techniques [Line Items]</t>
        </is>
      </c>
      <c r="B12" s="3" t="inlineStr">
        <is>
          <t xml:space="preserve"> </t>
        </is>
      </c>
    </row>
    <row r="13">
      <c r="A13" s="3" t="inlineStr">
        <is>
          <t>Derivative asset, measurement input</t>
        </is>
      </c>
      <c r="B13" s="12" t="n">
        <v>0.0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Backstop Forward Purchase Agreement Asset (Details) $ in Thousands</t>
        </is>
      </c>
      <c r="B1" s="2" t="inlineStr">
        <is>
          <t>3 Months Ended</t>
        </is>
      </c>
    </row>
    <row r="2">
      <c r="B2" s="2" t="inlineStr">
        <is>
          <t>Mar. 31, 2023 USD ($)</t>
        </is>
      </c>
    </row>
    <row r="3">
      <c r="A3" s="3" t="inlineStr">
        <is>
          <t>Backstop Put Option Liability [Member]</t>
        </is>
      </c>
      <c r="B3" s="3" t="inlineStr">
        <is>
          <t xml:space="preserve"> </t>
        </is>
      </c>
    </row>
    <row r="4">
      <c r="A4" s="5" t="inlineStr">
        <is>
          <t>Collaborative Arrangement and Arrangement Other than Collaborative [Line Items]</t>
        </is>
      </c>
      <c r="B4" s="3" t="inlineStr">
        <is>
          <t xml:space="preserve"> </t>
        </is>
      </c>
    </row>
    <row r="5">
      <c r="A5" s="3" t="inlineStr">
        <is>
          <t>Balances as of January 1, 2023</t>
        </is>
      </c>
      <c r="B5" s="3" t="inlineStr">
        <is>
          <t xml:space="preserve"> </t>
        </is>
      </c>
    </row>
    <row r="6">
      <c r="A6" s="3" t="inlineStr">
        <is>
          <t>Initial fair value measurement</t>
        </is>
      </c>
      <c r="B6" s="4" t="n">
        <v>-12414</v>
      </c>
    </row>
    <row r="7">
      <c r="A7" s="3" t="inlineStr">
        <is>
          <t>Changes in fair value</t>
        </is>
      </c>
      <c r="B7" s="4" t="n">
        <v>-15606</v>
      </c>
    </row>
    <row r="8">
      <c r="A8" s="3" t="inlineStr">
        <is>
          <t>Balance as of March 31, 2023</t>
        </is>
      </c>
      <c r="B8" s="4" t="n">
        <v>-28020</v>
      </c>
    </row>
    <row r="9">
      <c r="A9" s="3" t="inlineStr">
        <is>
          <t>Fixed Maturity Consideration [Member]</t>
        </is>
      </c>
      <c r="B9" s="3" t="inlineStr">
        <is>
          <t xml:space="preserve"> </t>
        </is>
      </c>
    </row>
    <row r="10">
      <c r="A10" s="5" t="inlineStr">
        <is>
          <t>Collaborative Arrangement and Arrangement Other than Collaborative [Line Items]</t>
        </is>
      </c>
      <c r="B10" s="3" t="inlineStr">
        <is>
          <t xml:space="preserve"> </t>
        </is>
      </c>
    </row>
    <row r="11">
      <c r="A11" s="3" t="inlineStr">
        <is>
          <t>Balances as of January 1, 2023</t>
        </is>
      </c>
      <c r="B11" s="3" t="inlineStr">
        <is>
          <t xml:space="preserve"> </t>
        </is>
      </c>
    </row>
    <row r="12">
      <c r="A12" s="3" t="inlineStr">
        <is>
          <t>Initial fair value measurement</t>
        </is>
      </c>
      <c r="B12" s="4" t="n">
        <v>-3166</v>
      </c>
    </row>
    <row r="13">
      <c r="A13" s="3" t="inlineStr">
        <is>
          <t>Changes in fair value</t>
        </is>
      </c>
      <c r="B13" s="4" t="n">
        <v>-126</v>
      </c>
    </row>
    <row r="14">
      <c r="A14" s="3" t="inlineStr">
        <is>
          <t>Balance as of March 31, 2023</t>
        </is>
      </c>
      <c r="B14" s="6" t="n">
        <v>-32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3</t>
        </is>
      </c>
      <c r="C1" s="2" t="inlineStr">
        <is>
          <t>Dec. 31, 2022</t>
        </is>
      </c>
    </row>
    <row r="2">
      <c r="A2" s="5" t="inlineStr">
        <is>
          <t>Fair Value Disclosures [Abstract]</t>
        </is>
      </c>
      <c r="B2" s="3" t="inlineStr">
        <is>
          <t xml:space="preserve"> </t>
        </is>
      </c>
      <c r="C2" s="3" t="inlineStr">
        <is>
          <t xml:space="preserve"> </t>
        </is>
      </c>
    </row>
    <row r="3">
      <c r="A3" s="3" t="inlineStr">
        <is>
          <t>Accounting and legal fees</t>
        </is>
      </c>
      <c r="B3" s="6" t="n">
        <v>13267</v>
      </c>
      <c r="C3" s="6" t="n">
        <v>10250</v>
      </c>
    </row>
    <row r="4">
      <c r="A4" s="3" t="inlineStr">
        <is>
          <t>Research and development</t>
        </is>
      </c>
      <c r="B4" s="4" t="n">
        <v>545</v>
      </c>
      <c r="C4" s="4" t="n">
        <v>544</v>
      </c>
    </row>
    <row r="5">
      <c r="A5" s="3" t="inlineStr">
        <is>
          <t>Other</t>
        </is>
      </c>
      <c r="B5" s="4" t="n">
        <v>1939</v>
      </c>
      <c r="C5" s="4" t="n">
        <v>646</v>
      </c>
    </row>
    <row r="6">
      <c r="A6" s="3" t="inlineStr">
        <is>
          <t>Total accounts payable and accrued expenses</t>
        </is>
      </c>
      <c r="B6" s="6" t="n">
        <v>15751</v>
      </c>
      <c r="C6" s="6" t="n">
        <v>114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80" customWidth="1" min="8" max="8"/>
    <col width="15" customWidth="1" min="9" max="9"/>
    <col width="14" customWidth="1" min="10" max="10"/>
    <col width="80" customWidth="1" min="11" max="11"/>
    <col width="80" customWidth="1" min="12" max="12"/>
    <col width="15" customWidth="1" min="13" max="13"/>
    <col width="14" customWidth="1" min="14" max="14"/>
    <col width="16" customWidth="1" min="15" max="15"/>
    <col width="14" customWidth="1" min="16" max="16"/>
    <col width="15" customWidth="1" min="17" max="17"/>
  </cols>
  <sheetData>
    <row r="1">
      <c r="A1" s="1" t="inlineStr">
        <is>
          <t>Loan Agreements, Commitments and Contingencies (Restated) (Details Narrative) - USD ($)</t>
        </is>
      </c>
      <c r="K1" s="2" t="inlineStr">
        <is>
          <t>1 Months Ended</t>
        </is>
      </c>
      <c r="M1" s="2" t="inlineStr">
        <is>
          <t>3 Months Ended</t>
        </is>
      </c>
      <c r="O1" s="2" t="inlineStr">
        <is>
          <t>12 Months Ended</t>
        </is>
      </c>
    </row>
    <row r="2">
      <c r="B2" s="2" t="inlineStr">
        <is>
          <t>Mar. 04, 2024</t>
        </is>
      </c>
      <c r="C2" s="2" t="inlineStr">
        <is>
          <t>May 15, 2023</t>
        </is>
      </c>
      <c r="D2" s="2" t="inlineStr">
        <is>
          <t>Mar. 29, 2023</t>
        </is>
      </c>
      <c r="E2" s="2" t="inlineStr">
        <is>
          <t>Mar. 28, 2023</t>
        </is>
      </c>
      <c r="F2" s="2" t="inlineStr">
        <is>
          <t>Mar. 01, 2023</t>
        </is>
      </c>
      <c r="G2" s="2" t="inlineStr">
        <is>
          <t>Feb. 14, 2023</t>
        </is>
      </c>
      <c r="H2" s="2" t="inlineStr">
        <is>
          <t>Jan. 10, 2023</t>
        </is>
      </c>
      <c r="I2" s="2" t="inlineStr">
        <is>
          <t>Sep. 30, 2022</t>
        </is>
      </c>
      <c r="J2" s="2" t="inlineStr">
        <is>
          <t>Apr. 22, 2022</t>
        </is>
      </c>
      <c r="K2" s="2" t="inlineStr">
        <is>
          <t>Mar. 31, 2023</t>
        </is>
      </c>
      <c r="L2" s="2" t="inlineStr">
        <is>
          <t>Apr. 30, 2022</t>
        </is>
      </c>
      <c r="M2" s="2" t="inlineStr">
        <is>
          <t>Mar. 31, 2023</t>
        </is>
      </c>
      <c r="N2" s="2" t="inlineStr">
        <is>
          <t>Mar. 31, 2022</t>
        </is>
      </c>
      <c r="O2" s="2" t="inlineStr">
        <is>
          <t>Dec. 31, 2022</t>
        </is>
      </c>
      <c r="P2" s="2" t="inlineStr">
        <is>
          <t>Feb. 15, 2023</t>
        </is>
      </c>
      <c r="Q2" s="2" t="inlineStr">
        <is>
          <t>Feb. 28, 2022</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lass of Warrant or Right, Exercise Price of Warrants or Righ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6" t="n">
        <v>10</v>
      </c>
      <c r="Q4" s="3" t="inlineStr">
        <is>
          <t xml:space="preserve"> </t>
        </is>
      </c>
    </row>
    <row r="5">
      <c r="A5" s="3" t="inlineStr">
        <is>
          <t>Fair value adjustment of warra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6" t="n">
        <v>884000</v>
      </c>
      <c r="N5" s="6" t="n">
        <v>250000</v>
      </c>
      <c r="O5" s="3" t="inlineStr">
        <is>
          <t xml:space="preserve"> </t>
        </is>
      </c>
      <c r="P5" s="3" t="inlineStr">
        <is>
          <t xml:space="preserve"> </t>
        </is>
      </c>
      <c r="Q5" s="3" t="inlineStr">
        <is>
          <t xml:space="preserve"> </t>
        </is>
      </c>
    </row>
    <row r="6">
      <c r="A6" s="3" t="inlineStr">
        <is>
          <t>Gain (Loss) on 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3953000</v>
      </c>
      <c r="N6" s="3" t="inlineStr">
        <is>
          <t xml:space="preserve"> </t>
        </is>
      </c>
      <c r="O6" s="3" t="inlineStr">
        <is>
          <t xml:space="preserve"> </t>
        </is>
      </c>
      <c r="P6" s="3" t="inlineStr">
        <is>
          <t xml:space="preserve"> </t>
        </is>
      </c>
      <c r="Q6" s="3" t="inlineStr">
        <is>
          <t xml:space="preserve"> </t>
        </is>
      </c>
    </row>
    <row r="7">
      <c r="A7" s="3" t="inlineStr">
        <is>
          <t>Interest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883474</v>
      </c>
      <c r="N7" s="3" t="inlineStr">
        <is>
          <t xml:space="preserve"> </t>
        </is>
      </c>
      <c r="O7" s="3" t="inlineStr">
        <is>
          <t xml:space="preserve"> </t>
        </is>
      </c>
      <c r="P7" s="3" t="inlineStr">
        <is>
          <t xml:space="preserve"> </t>
        </is>
      </c>
      <c r="Q7" s="3" t="inlineStr">
        <is>
          <t xml:space="preserve"> </t>
        </is>
      </c>
    </row>
    <row r="8">
      <c r="A8" s="3" t="inlineStr">
        <is>
          <t>License maintenance fe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6" t="n">
        <v>3000</v>
      </c>
      <c r="L8" s="3" t="inlineStr">
        <is>
          <t xml:space="preserve"> </t>
        </is>
      </c>
      <c r="M8" s="4" t="n">
        <v>3000</v>
      </c>
      <c r="N8" s="3" t="inlineStr">
        <is>
          <t xml:space="preserve"> </t>
        </is>
      </c>
      <c r="O8" s="3" t="inlineStr">
        <is>
          <t xml:space="preserve"> </t>
        </is>
      </c>
      <c r="P8" s="3" t="inlineStr">
        <is>
          <t xml:space="preserve"> </t>
        </is>
      </c>
      <c r="Q8" s="3" t="inlineStr">
        <is>
          <t xml:space="preserve"> </t>
        </is>
      </c>
    </row>
    <row r="9">
      <c r="A9" s="3" t="inlineStr">
        <is>
          <t>Cost, Maintenan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15000</v>
      </c>
      <c r="N9" s="4" t="n">
        <v>12000</v>
      </c>
      <c r="O9" s="3" t="inlineStr">
        <is>
          <t xml:space="preserve"> </t>
        </is>
      </c>
      <c r="P9" s="3" t="inlineStr">
        <is>
          <t xml:space="preserve"> </t>
        </is>
      </c>
      <c r="Q9" s="3" t="inlineStr">
        <is>
          <t xml:space="preserve"> </t>
        </is>
      </c>
    </row>
    <row r="10">
      <c r="A10" s="3" t="inlineStr">
        <is>
          <t>General and administrative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4994000</v>
      </c>
      <c r="N10" s="6" t="n">
        <v>1912000</v>
      </c>
      <c r="O10" s="3" t="inlineStr">
        <is>
          <t xml:space="preserve"> </t>
        </is>
      </c>
      <c r="P10" s="3" t="inlineStr">
        <is>
          <t xml:space="preserve"> </t>
        </is>
      </c>
      <c r="Q10" s="3" t="inlineStr">
        <is>
          <t xml:space="preserve"> </t>
        </is>
      </c>
    </row>
    <row r="11">
      <c r="A11" s="3" t="inlineStr">
        <is>
          <t>Director And Officer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Total annual premiums</t>
        </is>
      </c>
      <c r="B13" s="3" t="inlineStr">
        <is>
          <t xml:space="preserve"> </t>
        </is>
      </c>
      <c r="C13" s="3" t="inlineStr">
        <is>
          <t xml:space="preserve"> </t>
        </is>
      </c>
      <c r="D13" s="3" t="inlineStr">
        <is>
          <t xml:space="preserve"> </t>
        </is>
      </c>
      <c r="E13" s="3" t="inlineStr">
        <is>
          <t xml:space="preserve"> </t>
        </is>
      </c>
      <c r="F13" s="3" t="inlineStr">
        <is>
          <t xml:space="preserve"> </t>
        </is>
      </c>
      <c r="G13" s="6" t="n">
        <v>1200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Director And Officers [Member] | Premiums Receivabl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General and administrative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142433</v>
      </c>
      <c r="N16" s="3" t="inlineStr">
        <is>
          <t xml:space="preserve"> </t>
        </is>
      </c>
      <c r="O16" s="3" t="inlineStr">
        <is>
          <t xml:space="preserve"> </t>
        </is>
      </c>
      <c r="P16" s="3" t="inlineStr">
        <is>
          <t xml:space="preserve"> </t>
        </is>
      </c>
      <c r="Q16" s="3" t="inlineStr">
        <is>
          <t xml:space="preserve"> </t>
        </is>
      </c>
    </row>
    <row r="17">
      <c r="A17" s="3" t="inlineStr">
        <is>
          <t>Contingent Payable Based On Compan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Contingent paym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14200000</v>
      </c>
      <c r="N19" s="3" t="inlineStr">
        <is>
          <t xml:space="preserve"> </t>
        </is>
      </c>
      <c r="O19" s="3" t="inlineStr">
        <is>
          <t xml:space="preserve"> </t>
        </is>
      </c>
      <c r="P19" s="3" t="inlineStr">
        <is>
          <t xml:space="preserve"> </t>
        </is>
      </c>
      <c r="Q19" s="3" t="inlineStr">
        <is>
          <t xml:space="preserve"> </t>
        </is>
      </c>
    </row>
    <row r="20">
      <c r="A20" s="3" t="inlineStr">
        <is>
          <t>First Cumulative Capital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Contingent pay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4" t="n">
        <v>50000000</v>
      </c>
      <c r="N22" s="3" t="inlineStr">
        <is>
          <t xml:space="preserve"> </t>
        </is>
      </c>
      <c r="O22" s="3" t="inlineStr">
        <is>
          <t xml:space="preserve"> </t>
        </is>
      </c>
      <c r="P22" s="3" t="inlineStr">
        <is>
          <t xml:space="preserve"> </t>
        </is>
      </c>
      <c r="Q22" s="3" t="inlineStr">
        <is>
          <t xml:space="preserve"> </t>
        </is>
      </c>
    </row>
    <row r="23">
      <c r="A23" s="3" t="inlineStr">
        <is>
          <t>Contingent Compensa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Contingent pay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4" t="n">
        <v>12000000</v>
      </c>
      <c r="N25" s="3" t="inlineStr">
        <is>
          <t xml:space="preserve"> </t>
        </is>
      </c>
      <c r="O25" s="3" t="inlineStr">
        <is>
          <t xml:space="preserve"> </t>
        </is>
      </c>
      <c r="P25" s="3" t="inlineStr">
        <is>
          <t xml:space="preserve"> </t>
        </is>
      </c>
      <c r="Q25" s="3" t="inlineStr">
        <is>
          <t xml:space="preserve"> </t>
        </is>
      </c>
    </row>
    <row r="26">
      <c r="A26" s="3" t="inlineStr">
        <is>
          <t>Contingent Vendor Payme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Contingent pay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2100000</v>
      </c>
      <c r="N28" s="3" t="inlineStr">
        <is>
          <t xml:space="preserve"> </t>
        </is>
      </c>
      <c r="O28" s="3" t="inlineStr">
        <is>
          <t xml:space="preserve"> </t>
        </is>
      </c>
      <c r="P28" s="3" t="inlineStr">
        <is>
          <t xml:space="preserve"> </t>
        </is>
      </c>
      <c r="Q28" s="3" t="inlineStr">
        <is>
          <t xml:space="preserve"> </t>
        </is>
      </c>
    </row>
    <row r="29">
      <c r="A29" s="3" t="inlineStr">
        <is>
          <t>Related Party Expens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Contingent pay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100000</v>
      </c>
      <c r="N31" s="3" t="inlineStr">
        <is>
          <t xml:space="preserve"> </t>
        </is>
      </c>
      <c r="O31" s="3" t="inlineStr">
        <is>
          <t xml:space="preserve"> </t>
        </is>
      </c>
      <c r="P31" s="3" t="inlineStr">
        <is>
          <t xml:space="preserve"> </t>
        </is>
      </c>
      <c r="Q31" s="3" t="inlineStr">
        <is>
          <t xml:space="preserve"> </t>
        </is>
      </c>
    </row>
    <row r="32">
      <c r="A32" s="3" t="inlineStr">
        <is>
          <t>Rhode Island Hospital licens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Proceeds from License Fees Receiv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4" t="n">
        <v>3000</v>
      </c>
      <c r="N34" s="3" t="inlineStr">
        <is>
          <t xml:space="preserve"> </t>
        </is>
      </c>
      <c r="O34" s="3" t="inlineStr">
        <is>
          <t xml:space="preserve"> </t>
        </is>
      </c>
      <c r="P34" s="3" t="inlineStr">
        <is>
          <t xml:space="preserve"> </t>
        </is>
      </c>
      <c r="Q34" s="3" t="inlineStr">
        <is>
          <t xml:space="preserve"> </t>
        </is>
      </c>
    </row>
    <row r="35">
      <c r="A35" s="3" t="inlineStr">
        <is>
          <t>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5"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lass of Warrant or Right, Number of Securities Called by Warrants or Rights</t>
        </is>
      </c>
      <c r="B37" s="3" t="inlineStr">
        <is>
          <t xml:space="preserve"> </t>
        </is>
      </c>
      <c r="C37" s="3" t="inlineStr">
        <is>
          <t xml:space="preserve"> </t>
        </is>
      </c>
      <c r="D37" s="3" t="inlineStr">
        <is>
          <t xml:space="preserve"> </t>
        </is>
      </c>
      <c r="E37" s="3" t="inlineStr">
        <is>
          <t xml:space="preserve"> </t>
        </is>
      </c>
      <c r="F37" s="3" t="inlineStr">
        <is>
          <t xml:space="preserve"> </t>
        </is>
      </c>
      <c r="G37" s="4" t="n">
        <v>511712</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lass of Warrant or Right, Exercise Price of Warrants or Rights</t>
        </is>
      </c>
      <c r="B38" s="3" t="inlineStr">
        <is>
          <t xml:space="preserve"> </t>
        </is>
      </c>
      <c r="C38" s="3" t="inlineStr">
        <is>
          <t xml:space="preserve"> </t>
        </is>
      </c>
      <c r="D38" s="3" t="inlineStr">
        <is>
          <t xml:space="preserve"> </t>
        </is>
      </c>
      <c r="E38" s="3" t="inlineStr">
        <is>
          <t xml:space="preserve"> </t>
        </is>
      </c>
      <c r="F38" s="3" t="inlineStr">
        <is>
          <t xml:space="preserve"> </t>
        </is>
      </c>
      <c r="G38" s="8" t="n">
        <v>8.06</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License Agreeme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5" t="inlineStr">
        <is>
          <t>Loss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Initial license fe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67000</v>
      </c>
      <c r="N41" s="3" t="inlineStr">
        <is>
          <t xml:space="preserve"> </t>
        </is>
      </c>
      <c r="O41" s="3" t="inlineStr">
        <is>
          <t xml:space="preserve"> </t>
        </is>
      </c>
      <c r="P41" s="3" t="inlineStr">
        <is>
          <t xml:space="preserve"> </t>
        </is>
      </c>
      <c r="Q41" s="3" t="inlineStr">
        <is>
          <t xml:space="preserve"> </t>
        </is>
      </c>
    </row>
    <row r="42">
      <c r="A42" s="3" t="inlineStr">
        <is>
          <t>License fe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378000</v>
      </c>
      <c r="L42" s="3" t="inlineStr">
        <is>
          <t xml:space="preserve"> </t>
        </is>
      </c>
      <c r="M42" s="4" t="n">
        <v>378000</v>
      </c>
      <c r="N42" s="3" t="inlineStr">
        <is>
          <t xml:space="preserve"> </t>
        </is>
      </c>
      <c r="O42" s="3" t="inlineStr">
        <is>
          <t xml:space="preserve"> </t>
        </is>
      </c>
      <c r="P42" s="3" t="inlineStr">
        <is>
          <t xml:space="preserve"> </t>
        </is>
      </c>
      <c r="Q42" s="3" t="inlineStr">
        <is>
          <t xml:space="preserve"> </t>
        </is>
      </c>
    </row>
    <row r="43">
      <c r="A43" s="3" t="inlineStr">
        <is>
          <t>License Agreements [Member] | Rhode Island Licens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5" t="inlineStr">
        <is>
          <t>Loss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Proceeds from License Fees Receiv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4" t="n">
        <v>268000</v>
      </c>
      <c r="N45" s="3" t="inlineStr">
        <is>
          <t xml:space="preserve"> </t>
        </is>
      </c>
      <c r="O45" s="3" t="inlineStr">
        <is>
          <t xml:space="preserve"> </t>
        </is>
      </c>
      <c r="P45" s="3" t="inlineStr">
        <is>
          <t xml:space="preserve"> </t>
        </is>
      </c>
      <c r="Q45" s="3" t="inlineStr">
        <is>
          <t xml:space="preserve"> </t>
        </is>
      </c>
    </row>
    <row r="46">
      <c r="A46" s="3" t="inlineStr">
        <is>
          <t>Proceeds from Fees Receiv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6" t="n">
        <v>110000</v>
      </c>
      <c r="N46" s="3" t="inlineStr">
        <is>
          <t xml:space="preserve"> </t>
        </is>
      </c>
      <c r="O46" s="3" t="inlineStr">
        <is>
          <t xml:space="preserve"> </t>
        </is>
      </c>
      <c r="P46" s="3" t="inlineStr">
        <is>
          <t xml:space="preserve"> </t>
        </is>
      </c>
      <c r="Q46" s="3" t="inlineStr">
        <is>
          <t xml:space="preserve"> </t>
        </is>
      </c>
    </row>
    <row r="47">
      <c r="A47" s="3" t="inlineStr">
        <is>
          <t>Subsequent Event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5" t="inlineStr">
        <is>
          <t>Loss Contingen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Debt description</t>
        </is>
      </c>
      <c r="B49" s="3" t="inlineStr">
        <is>
          <t xml:space="preserve"> </t>
        </is>
      </c>
      <c r="C49" s="3" t="inlineStr">
        <is>
          <t>(i) the product of (w) 115% multiplied by (y) the Conversion Amount being redeemed,
(ii) the product of (x) 115% multiplied by (y) the product of (A) the Conversion Amount being redeemed multiplied by (B) the quotient
determined by dividing (I) the greatest closing sale price of the shares of the Company’s common stock during the period beginning
on the date immediately preceding the earlier to occur of (1) the consummation of the applicable Change of Control and (2) the public
announcement of such Change of Control and ending on the date the holder delivers the Change of Control redemption notice by (II) the
Alternate Conversion Price then in effect and (iii) the product of (y) 115% multiplied by (z) the product of (A) the Conversion Amount
being redeemed multiplied by (B) the quotient of (I) the aggregate cash consideration and the aggregate cash value of any non-cash consideration
per share of the Company’s common stock to be paid to the Company’s stockholders upon consummation of such Change of Control
divided by (II) the Conversion Price then in effect</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Conversion price</t>
        </is>
      </c>
      <c r="B50" s="3" t="inlineStr">
        <is>
          <t xml:space="preserve"> </t>
        </is>
      </c>
      <c r="C50" s="8" t="n">
        <v>10.34</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Second Street Capital LL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5" t="inlineStr">
        <is>
          <t>Loss Contingen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Class of Warrant or Right, Number of Securities Called by Warrants or Righ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4" t="n">
        <v>75000</v>
      </c>
      <c r="L53" s="3" t="inlineStr">
        <is>
          <t xml:space="preserve"> </t>
        </is>
      </c>
      <c r="M53" s="4" t="n">
        <v>75000</v>
      </c>
      <c r="N53" s="3" t="inlineStr">
        <is>
          <t xml:space="preserve"> </t>
        </is>
      </c>
      <c r="O53" s="3" t="inlineStr">
        <is>
          <t xml:space="preserve"> </t>
        </is>
      </c>
      <c r="P53" s="3" t="inlineStr">
        <is>
          <t xml:space="preserve"> </t>
        </is>
      </c>
      <c r="Q53" s="3" t="inlineStr">
        <is>
          <t xml:space="preserve"> </t>
        </is>
      </c>
    </row>
    <row r="54">
      <c r="A54" s="3" t="inlineStr">
        <is>
          <t>Class of Warrant or Right, Exercise Price of Warrants or Righ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8" t="n">
        <v>6.22</v>
      </c>
      <c r="K54" s="8" t="n">
        <v>10.34</v>
      </c>
      <c r="L54" s="3" t="inlineStr">
        <is>
          <t xml:space="preserve"> </t>
        </is>
      </c>
      <c r="M54" s="8" t="n">
        <v>10.34</v>
      </c>
      <c r="N54" s="3" t="inlineStr">
        <is>
          <t xml:space="preserve"> </t>
        </is>
      </c>
      <c r="O54" s="3" t="inlineStr">
        <is>
          <t xml:space="preserve"> </t>
        </is>
      </c>
      <c r="P54" s="3" t="inlineStr">
        <is>
          <t xml:space="preserve"> </t>
        </is>
      </c>
      <c r="Q54" s="3" t="inlineStr">
        <is>
          <t xml:space="preserve"> </t>
        </is>
      </c>
    </row>
    <row r="55">
      <c r="A55" s="3" t="inlineStr">
        <is>
          <t>Fair value adjustment of warra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6" t="n">
        <v>698320</v>
      </c>
      <c r="N55" s="3" t="inlineStr">
        <is>
          <t xml:space="preserve"> </t>
        </is>
      </c>
      <c r="O55" s="3" t="inlineStr">
        <is>
          <t xml:space="preserve"> </t>
        </is>
      </c>
      <c r="P55" s="3" t="inlineStr">
        <is>
          <t xml:space="preserve"> </t>
        </is>
      </c>
      <c r="Q55" s="3" t="inlineStr">
        <is>
          <t xml:space="preserve"> </t>
        </is>
      </c>
    </row>
    <row r="56">
      <c r="A56" s="3" t="inlineStr">
        <is>
          <t>Extension fe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4" t="n">
        <v>75000</v>
      </c>
      <c r="N56" s="3" t="inlineStr">
        <is>
          <t xml:space="preserve"> </t>
        </is>
      </c>
      <c r="O56" s="3" t="inlineStr">
        <is>
          <t xml:space="preserve"> </t>
        </is>
      </c>
      <c r="P56" s="3" t="inlineStr">
        <is>
          <t xml:space="preserve"> </t>
        </is>
      </c>
      <c r="Q56" s="3" t="inlineStr">
        <is>
          <t xml:space="preserve"> </t>
        </is>
      </c>
    </row>
    <row r="57">
      <c r="A57" s="3" t="inlineStr">
        <is>
          <t>Gain (Loss) on Extinguishment of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4" t="n">
        <v>239025</v>
      </c>
      <c r="N57" s="3" t="inlineStr">
        <is>
          <t xml:space="preserve"> </t>
        </is>
      </c>
      <c r="O57" s="3" t="inlineStr">
        <is>
          <t xml:space="preserve"> </t>
        </is>
      </c>
      <c r="P57" s="3" t="inlineStr">
        <is>
          <t xml:space="preserve"> </t>
        </is>
      </c>
      <c r="Q57" s="3" t="inlineStr">
        <is>
          <t xml:space="preserve"> </t>
        </is>
      </c>
    </row>
    <row r="58">
      <c r="A58" s="3" t="inlineStr">
        <is>
          <t>Second Street Capital LLC [Member] | 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5" t="inlineStr">
        <is>
          <t>Loss Contingen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Debt descrip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The
Company was originally required to repay the Second Street Loan 2 on the earlier of (i) 5 business days after the Company’s next
financing or (ii) November 18, 2022. The Company recognized as interest expense in other income/(expense) $388,938 in the second quarter of 2022 for the warrants issued based on the
estimated fair value of the awards on the date of grant.</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Class of Warrant or Right, Number of Securities Called by Warrants or Righ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75000</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Fair value adjustment of warra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6" t="n">
        <v>435075</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Second Street Capital LLC [Member] | Loans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5" t="inlineStr">
        <is>
          <t>Loss Contingencie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Principal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6" t="n">
        <v>200000</v>
      </c>
      <c r="K65" s="3" t="inlineStr">
        <is>
          <t xml:space="preserve"> </t>
        </is>
      </c>
      <c r="L65" s="6" t="n">
        <v>200000</v>
      </c>
      <c r="M65" s="3" t="inlineStr">
        <is>
          <t xml:space="preserve"> </t>
        </is>
      </c>
      <c r="N65" s="3" t="inlineStr">
        <is>
          <t xml:space="preserve"> </t>
        </is>
      </c>
      <c r="O65" s="3" t="inlineStr">
        <is>
          <t xml:space="preserve"> </t>
        </is>
      </c>
      <c r="P65" s="3" t="inlineStr">
        <is>
          <t xml:space="preserve"> </t>
        </is>
      </c>
      <c r="Q65" s="6" t="n">
        <v>600000</v>
      </c>
    </row>
    <row r="66">
      <c r="A66" s="3" t="inlineStr">
        <is>
          <t>Interest r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9" t="n">
        <v>0.15</v>
      </c>
      <c r="M66" s="3" t="inlineStr">
        <is>
          <t xml:space="preserve"> </t>
        </is>
      </c>
      <c r="N66" s="3" t="inlineStr">
        <is>
          <t xml:space="preserve"> </t>
        </is>
      </c>
      <c r="O66" s="3" t="inlineStr">
        <is>
          <t xml:space="preserve"> </t>
        </is>
      </c>
      <c r="P66" s="3" t="inlineStr">
        <is>
          <t xml:space="preserve"> </t>
        </is>
      </c>
      <c r="Q66" s="9" t="n">
        <v>0.15</v>
      </c>
    </row>
    <row r="67">
      <c r="A67" s="3" t="inlineStr">
        <is>
          <t>Class of Warrant or Right, Number of Securities Called by Warrants or Righ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62500</v>
      </c>
      <c r="K67" s="3" t="inlineStr">
        <is>
          <t xml:space="preserve"> </t>
        </is>
      </c>
      <c r="L67" s="4" t="n">
        <v>62500</v>
      </c>
      <c r="M67" s="3" t="inlineStr">
        <is>
          <t xml:space="preserve"> </t>
        </is>
      </c>
      <c r="N67" s="3" t="inlineStr">
        <is>
          <t xml:space="preserve"> </t>
        </is>
      </c>
      <c r="O67" s="3" t="inlineStr">
        <is>
          <t xml:space="preserve"> </t>
        </is>
      </c>
      <c r="P67" s="3" t="inlineStr">
        <is>
          <t xml:space="preserve"> </t>
        </is>
      </c>
      <c r="Q67" s="4" t="n">
        <v>312500</v>
      </c>
    </row>
    <row r="68">
      <c r="A68" s="3" t="inlineStr">
        <is>
          <t>Class of Warrant or Right, Exercise Price of Warrants or Rights</t>
        </is>
      </c>
      <c r="B68" s="3" t="inlineStr">
        <is>
          <t xml:space="preserve"> </t>
        </is>
      </c>
      <c r="C68" s="3" t="inlineStr">
        <is>
          <t xml:space="preserve"> </t>
        </is>
      </c>
      <c r="D68" s="8" t="n">
        <v>3.74</v>
      </c>
      <c r="E68" s="3" t="inlineStr">
        <is>
          <t xml:space="preserve"> </t>
        </is>
      </c>
      <c r="F68" s="3" t="inlineStr">
        <is>
          <t xml:space="preserve"> </t>
        </is>
      </c>
      <c r="G68" s="3" t="inlineStr">
        <is>
          <t xml:space="preserve"> </t>
        </is>
      </c>
      <c r="H68" s="3" t="inlineStr">
        <is>
          <t xml:space="preserve"> </t>
        </is>
      </c>
      <c r="I68" s="8" t="n">
        <v>10.2</v>
      </c>
      <c r="J68" s="6" t="n">
        <v>11</v>
      </c>
      <c r="K68" s="3" t="inlineStr">
        <is>
          <t xml:space="preserve"> </t>
        </is>
      </c>
      <c r="L68" s="6" t="n">
        <v>11</v>
      </c>
      <c r="M68" s="3" t="inlineStr">
        <is>
          <t xml:space="preserve"> </t>
        </is>
      </c>
      <c r="N68" s="3" t="inlineStr">
        <is>
          <t xml:space="preserve"> </t>
        </is>
      </c>
      <c r="O68" s="3" t="inlineStr">
        <is>
          <t xml:space="preserve"> </t>
        </is>
      </c>
      <c r="P68" s="3" t="inlineStr">
        <is>
          <t xml:space="preserve"> </t>
        </is>
      </c>
      <c r="Q68" s="6" t="n">
        <v>11</v>
      </c>
    </row>
    <row r="69">
      <c r="A69" s="3" t="inlineStr">
        <is>
          <t>Warrants and Rights Outstanding, Maturity D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Sep. 30,  2026</t>
        </is>
      </c>
      <c r="J69" s="3" t="inlineStr">
        <is>
          <t xml:space="preserve"> </t>
        </is>
      </c>
      <c r="K69" s="3" t="inlineStr">
        <is>
          <t xml:space="preserve"> </t>
        </is>
      </c>
      <c r="L69" s="3" t="inlineStr">
        <is>
          <t>Feb. 22,  2026</t>
        </is>
      </c>
      <c r="M69" s="3" t="inlineStr">
        <is>
          <t xml:space="preserve"> </t>
        </is>
      </c>
      <c r="N69" s="3" t="inlineStr">
        <is>
          <t xml:space="preserve"> </t>
        </is>
      </c>
      <c r="O69" s="3" t="inlineStr">
        <is>
          <t xml:space="preserve"> </t>
        </is>
      </c>
      <c r="P69" s="3" t="inlineStr">
        <is>
          <t xml:space="preserve"> </t>
        </is>
      </c>
      <c r="Q69" s="3" t="inlineStr">
        <is>
          <t>Feb. 22,  2026</t>
        </is>
      </c>
    </row>
    <row r="70">
      <c r="A70" s="3" t="inlineStr">
        <is>
          <t>Warrants and Rights Outstanding</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6" t="n">
        <v>250000</v>
      </c>
    </row>
    <row r="71">
      <c r="A71" s="3" t="inlineStr">
        <is>
          <t>Interest expens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6" t="n">
        <v>388938</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Second Street Capital LLC [Member] | Loans Agreement [Member] | Put Option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5" t="inlineStr">
        <is>
          <t>Loss Contingenci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Principal am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6" t="n">
        <v>250000</v>
      </c>
    </row>
    <row r="75">
      <c r="A75" s="3" t="inlineStr">
        <is>
          <t>Interest expens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4" t="n">
        <v>250000</v>
      </c>
      <c r="N75" s="3" t="inlineStr">
        <is>
          <t xml:space="preserve"> </t>
        </is>
      </c>
      <c r="O75" s="3" t="inlineStr">
        <is>
          <t xml:space="preserve"> </t>
        </is>
      </c>
      <c r="P75" s="3" t="inlineStr">
        <is>
          <t xml:space="preserve"> </t>
        </is>
      </c>
      <c r="Q75" s="3" t="inlineStr">
        <is>
          <t xml:space="preserve"> </t>
        </is>
      </c>
    </row>
    <row r="76">
      <c r="A76" s="3" t="inlineStr">
        <is>
          <t>Second Street Capital LLC [Member] | Loans Arrangem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5" t="inlineStr">
        <is>
          <t>Loss Contingencie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3" t="inlineStr">
        <is>
          <t>Principal amount</t>
        </is>
      </c>
      <c r="B78" s="3" t="inlineStr">
        <is>
          <t xml:space="preserve"> </t>
        </is>
      </c>
      <c r="C78" s="3" t="inlineStr">
        <is>
          <t xml:space="preserve"> </t>
        </is>
      </c>
      <c r="D78" s="6" t="n">
        <v>700000</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3" t="inlineStr">
        <is>
          <t>Interest rate</t>
        </is>
      </c>
      <c r="B79" s="3" t="inlineStr">
        <is>
          <t xml:space="preserve"> </t>
        </is>
      </c>
      <c r="C79" s="3" t="inlineStr">
        <is>
          <t xml:space="preserve"> </t>
        </is>
      </c>
      <c r="D79" s="9" t="n">
        <v>0.15</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Class of Warrant or Right, Number of Securities Called by Warrants or Rights</t>
        </is>
      </c>
      <c r="B80" s="3" t="inlineStr">
        <is>
          <t xml:space="preserve"> </t>
        </is>
      </c>
      <c r="C80" s="3" t="inlineStr">
        <is>
          <t xml:space="preserve"> </t>
        </is>
      </c>
      <c r="D80" s="4" t="n">
        <v>20000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Class of Warrant or Right, Exercise Price of Warrants or Rights</t>
        </is>
      </c>
      <c r="B81" s="3" t="inlineStr">
        <is>
          <t xml:space="preserve"> </t>
        </is>
      </c>
      <c r="C81" s="3" t="inlineStr">
        <is>
          <t xml:space="preserve"> </t>
        </is>
      </c>
      <c r="D81" s="8" t="n">
        <v>10.34</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Fair value adjustment of warrants</t>
        </is>
      </c>
      <c r="B82" s="3" t="inlineStr">
        <is>
          <t xml:space="preserve"> </t>
        </is>
      </c>
      <c r="C82" s="3" t="inlineStr">
        <is>
          <t xml:space="preserve"> </t>
        </is>
      </c>
      <c r="D82" s="6" t="n">
        <v>748200</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4" t="n">
        <v>698320</v>
      </c>
      <c r="N82" s="3" t="inlineStr">
        <is>
          <t xml:space="preserve"> </t>
        </is>
      </c>
      <c r="O82" s="3" t="inlineStr">
        <is>
          <t xml:space="preserve"> </t>
        </is>
      </c>
      <c r="P82" s="3" t="inlineStr">
        <is>
          <t xml:space="preserve"> </t>
        </is>
      </c>
      <c r="Q82" s="3" t="inlineStr">
        <is>
          <t xml:space="preserve"> </t>
        </is>
      </c>
    </row>
    <row r="83">
      <c r="A83" s="3" t="inlineStr">
        <is>
          <t>Loan Processing Fee</t>
        </is>
      </c>
      <c r="B83" s="3" t="inlineStr">
        <is>
          <t xml:space="preserve"> </t>
        </is>
      </c>
      <c r="C83" s="3" t="inlineStr">
        <is>
          <t xml:space="preserve"> </t>
        </is>
      </c>
      <c r="D83" s="4" t="n">
        <v>150000</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3" t="inlineStr">
        <is>
          <t>Loan fee due maturity</t>
        </is>
      </c>
      <c r="B84" s="3" t="inlineStr">
        <is>
          <t xml:space="preserve"> </t>
        </is>
      </c>
      <c r="C84" s="3" t="inlineStr">
        <is>
          <t xml:space="preserve"> </t>
        </is>
      </c>
      <c r="D84" s="4" t="n">
        <v>105000</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3" t="inlineStr">
        <is>
          <t>Interest expens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4" t="n">
        <v>49880</v>
      </c>
      <c r="N85" s="3" t="inlineStr">
        <is>
          <t xml:space="preserve"> </t>
        </is>
      </c>
      <c r="O85" s="3" t="inlineStr">
        <is>
          <t xml:space="preserve"> </t>
        </is>
      </c>
      <c r="P85" s="3" t="inlineStr">
        <is>
          <t xml:space="preserve"> </t>
        </is>
      </c>
      <c r="Q85" s="3" t="inlineStr">
        <is>
          <t xml:space="preserve"> </t>
        </is>
      </c>
    </row>
    <row r="86">
      <c r="A86" s="3" t="inlineStr">
        <is>
          <t>Second Street Capital LLC [Member] | Loans Arrangement [Member] | Maximum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5" t="inlineStr">
        <is>
          <t>Loss Contingencie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Principal amount</t>
        </is>
      </c>
      <c r="B88" s="3" t="inlineStr">
        <is>
          <t xml:space="preserve"> </t>
        </is>
      </c>
      <c r="C88" s="3" t="inlineStr">
        <is>
          <t xml:space="preserve"> </t>
        </is>
      </c>
      <c r="D88" s="6" t="n">
        <v>1000000</v>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3" t="inlineStr">
        <is>
          <t>Second Street Capital Loans Two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5" t="inlineStr">
        <is>
          <t>Loss Contingencie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3" t="inlineStr">
        <is>
          <t>Proceeds from Issuance of Deb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6" t="n">
        <v>150000</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3" t="inlineStr">
        <is>
          <t>Mc Kra Investments III Loan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5" t="inlineStr">
        <is>
          <t>Loss Contingencie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row r="94">
      <c r="A94" s="3" t="inlineStr">
        <is>
          <t>Fair value adjustment of warrants</t>
        </is>
      </c>
      <c r="B94" s="3" t="inlineStr">
        <is>
          <t xml:space="preserve"> </t>
        </is>
      </c>
      <c r="C94" s="3" t="inlineStr">
        <is>
          <t xml:space="preserve"> </t>
        </is>
      </c>
      <c r="D94" s="3" t="inlineStr">
        <is>
          <t xml:space="preserve"> </t>
        </is>
      </c>
      <c r="E94" s="6" t="n">
        <v>789400</v>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4" t="n">
        <v>1417551</v>
      </c>
      <c r="N94" s="3" t="inlineStr">
        <is>
          <t xml:space="preserve"> </t>
        </is>
      </c>
      <c r="O94" s="3" t="inlineStr">
        <is>
          <t xml:space="preserve"> </t>
        </is>
      </c>
      <c r="P94" s="3" t="inlineStr">
        <is>
          <t xml:space="preserve"> </t>
        </is>
      </c>
      <c r="Q94" s="3" t="inlineStr">
        <is>
          <t xml:space="preserve"> </t>
        </is>
      </c>
    </row>
    <row r="95">
      <c r="A95" s="3" t="inlineStr">
        <is>
          <t>Mc Kra Investments III Loan [Member] | Loans Agreeme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5" t="inlineStr">
        <is>
          <t>Loss Contingencie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row>
    <row r="97">
      <c r="A97" s="3" t="inlineStr">
        <is>
          <t>Principal amount</t>
        </is>
      </c>
      <c r="B97" s="3" t="inlineStr">
        <is>
          <t xml:space="preserve"> </t>
        </is>
      </c>
      <c r="C97" s="3" t="inlineStr">
        <is>
          <t xml:space="preserve"> </t>
        </is>
      </c>
      <c r="D97" s="3" t="inlineStr">
        <is>
          <t xml:space="preserve"> </t>
        </is>
      </c>
      <c r="E97" s="6" t="n">
        <v>1000000</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Class of Warrant or Right, Number of Securities Called by Warrants or Rights</t>
        </is>
      </c>
      <c r="B98" s="3" t="inlineStr">
        <is>
          <t xml:space="preserve"> </t>
        </is>
      </c>
      <c r="C98" s="3" t="inlineStr">
        <is>
          <t xml:space="preserve"> </t>
        </is>
      </c>
      <c r="D98" s="3" t="inlineStr">
        <is>
          <t xml:space="preserve"> </t>
        </is>
      </c>
      <c r="E98" s="4" t="n">
        <v>200000</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3" t="inlineStr">
        <is>
          <t>Class of Warrant or Right, Exercise Price of Warrants or Rights</t>
        </is>
      </c>
      <c r="B99" s="3" t="inlineStr">
        <is>
          <t xml:space="preserve"> </t>
        </is>
      </c>
      <c r="C99" s="3" t="inlineStr">
        <is>
          <t xml:space="preserve"> </t>
        </is>
      </c>
      <c r="D99" s="3" t="inlineStr">
        <is>
          <t xml:space="preserve"> </t>
        </is>
      </c>
      <c r="E99" s="8" t="n">
        <v>10.34</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3" t="inlineStr">
        <is>
          <t>Fair value adjustment of warrants</t>
        </is>
      </c>
      <c r="B100" s="3" t="inlineStr">
        <is>
          <t xml:space="preserve"> </t>
        </is>
      </c>
      <c r="C100" s="3" t="inlineStr">
        <is>
          <t xml:space="preserve"> </t>
        </is>
      </c>
      <c r="D100" s="3" t="inlineStr">
        <is>
          <t xml:space="preserve"> </t>
        </is>
      </c>
      <c r="E100" s="6" t="n">
        <v>789400</v>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row>
    <row r="101">
      <c r="A101" s="3" t="inlineStr">
        <is>
          <t>Debt Instrument, Fee Amount</t>
        </is>
      </c>
      <c r="B101" s="3" t="inlineStr">
        <is>
          <t xml:space="preserve"> </t>
        </is>
      </c>
      <c r="C101" s="3" t="inlineStr">
        <is>
          <t xml:space="preserve"> </t>
        </is>
      </c>
      <c r="D101" s="3" t="inlineStr">
        <is>
          <t xml:space="preserve"> </t>
        </is>
      </c>
      <c r="E101" s="6" t="n">
        <v>150000</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row>
    <row r="102">
      <c r="A102" s="3" t="inlineStr">
        <is>
          <t>Mc Kra Investments III Loan [Member] | Loans Arrange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5" t="inlineStr">
        <is>
          <t>Loss Contingencie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row>
    <row r="104">
      <c r="A104" s="3" t="inlineStr">
        <is>
          <t>Class of Warrant or Right, Number of Securities Called by Warrants or Rights</t>
        </is>
      </c>
      <c r="B104" s="3" t="inlineStr">
        <is>
          <t xml:space="preserve"> </t>
        </is>
      </c>
      <c r="C104" s="3" t="inlineStr">
        <is>
          <t xml:space="preserve"> </t>
        </is>
      </c>
      <c r="D104" s="3" t="inlineStr">
        <is>
          <t xml:space="preserve"> </t>
        </is>
      </c>
      <c r="E104" s="4" t="n">
        <v>200000</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row>
    <row r="105">
      <c r="A105" s="3" t="inlineStr">
        <is>
          <t>Fair value adjustment of warrant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4" t="n">
        <v>719231</v>
      </c>
      <c r="N105" s="3" t="inlineStr">
        <is>
          <t xml:space="preserve"> </t>
        </is>
      </c>
      <c r="O105" s="3" t="inlineStr">
        <is>
          <t xml:space="preserve"> </t>
        </is>
      </c>
      <c r="P105" s="3" t="inlineStr">
        <is>
          <t xml:space="preserve"> </t>
        </is>
      </c>
      <c r="Q105" s="3" t="inlineStr">
        <is>
          <t xml:space="preserve"> </t>
        </is>
      </c>
    </row>
    <row r="106">
      <c r="A106" s="3" t="inlineStr">
        <is>
          <t>Interest expens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6" t="n">
        <v>70169</v>
      </c>
      <c r="N106" s="3" t="inlineStr">
        <is>
          <t xml:space="preserve"> </t>
        </is>
      </c>
      <c r="O106" s="3" t="inlineStr">
        <is>
          <t xml:space="preserve"> </t>
        </is>
      </c>
      <c r="P106" s="3" t="inlineStr">
        <is>
          <t xml:space="preserve"> </t>
        </is>
      </c>
      <c r="Q106" s="3" t="inlineStr">
        <is>
          <t xml:space="preserve"> </t>
        </is>
      </c>
    </row>
    <row r="107">
      <c r="A107" s="3" t="inlineStr">
        <is>
          <t>Promissory Note [Member] | Benchmark Investments LLC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row>
    <row r="108">
      <c r="A108" s="5" t="inlineStr">
        <is>
          <t>Loss Contingencie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3" t="inlineStr">
        <is>
          <t>Principal amount</t>
        </is>
      </c>
      <c r="B109" s="3" t="inlineStr">
        <is>
          <t xml:space="preserve"> </t>
        </is>
      </c>
      <c r="C109" s="3" t="inlineStr">
        <is>
          <t xml:space="preserve"> </t>
        </is>
      </c>
      <c r="D109" s="3" t="inlineStr">
        <is>
          <t xml:space="preserve"> </t>
        </is>
      </c>
      <c r="E109" s="3" t="inlineStr">
        <is>
          <t xml:space="preserve"> </t>
        </is>
      </c>
      <c r="F109" s="3" t="inlineStr">
        <is>
          <t xml:space="preserve"> </t>
        </is>
      </c>
      <c r="G109" s="6" t="n">
        <v>3150000</v>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row>
    <row r="110">
      <c r="A110" s="3" t="inlineStr">
        <is>
          <t>Interest rate</t>
        </is>
      </c>
      <c r="B110" s="3" t="inlineStr">
        <is>
          <t xml:space="preserve"> </t>
        </is>
      </c>
      <c r="C110" s="3" t="inlineStr">
        <is>
          <t xml:space="preserve"> </t>
        </is>
      </c>
      <c r="D110" s="3" t="inlineStr">
        <is>
          <t xml:space="preserve"> </t>
        </is>
      </c>
      <c r="E110" s="3" t="inlineStr">
        <is>
          <t xml:space="preserve"> </t>
        </is>
      </c>
      <c r="F110" s="3" t="inlineStr">
        <is>
          <t xml:space="preserve"> </t>
        </is>
      </c>
      <c r="G110" s="9" t="n">
        <v>0.09</v>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row>
    <row r="111">
      <c r="A111" s="3" t="inlineStr">
        <is>
          <t>Default interest rate</t>
        </is>
      </c>
      <c r="B111" s="3" t="inlineStr">
        <is>
          <t xml:space="preserve"> </t>
        </is>
      </c>
      <c r="C111" s="3" t="inlineStr">
        <is>
          <t xml:space="preserve"> </t>
        </is>
      </c>
      <c r="D111" s="3" t="inlineStr">
        <is>
          <t xml:space="preserve"> </t>
        </is>
      </c>
      <c r="E111" s="3" t="inlineStr">
        <is>
          <t xml:space="preserve"> </t>
        </is>
      </c>
      <c r="F111" s="3" t="inlineStr">
        <is>
          <t xml:space="preserve"> </t>
        </is>
      </c>
      <c r="G111" s="9" t="n">
        <v>0.24</v>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row>
    <row r="112">
      <c r="A112" s="3" t="inlineStr">
        <is>
          <t>Maturity dat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Nov. 14,  2023</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row>
    <row r="113">
      <c r="A113" s="3" t="inlineStr">
        <is>
          <t>Debt description</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Under the Note, the Company is required to pay
EFH 50% of the principal amount and interest thereon in cash, and has the right to convert up to 50% of the principal amount and interest
due thereon into Company common stock at a per share conversion price of $10.56 (the “Convertible Portion”).</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row>
    <row r="114">
      <c r="A114" s="3" t="inlineStr">
        <is>
          <t>Conversion price</t>
        </is>
      </c>
      <c r="B114" s="3" t="inlineStr">
        <is>
          <t xml:space="preserve"> </t>
        </is>
      </c>
      <c r="C114" s="3" t="inlineStr">
        <is>
          <t xml:space="preserve"> </t>
        </is>
      </c>
      <c r="D114" s="3" t="inlineStr">
        <is>
          <t xml:space="preserve"> </t>
        </is>
      </c>
      <c r="E114" s="3" t="inlineStr">
        <is>
          <t xml:space="preserve"> </t>
        </is>
      </c>
      <c r="F114" s="3" t="inlineStr">
        <is>
          <t xml:space="preserve"> </t>
        </is>
      </c>
      <c r="G114" s="8" t="n">
        <v>10.56</v>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row>
    <row r="115">
      <c r="A115" s="3" t="inlineStr">
        <is>
          <t>Promissory Note [Member] | Benchmark Investments LLC [Member] | Subsequent Event [Member] | Restricted Stock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row>
    <row r="116">
      <c r="A116" s="5" t="inlineStr">
        <is>
          <t>Loss Contingencie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row>
    <row r="117">
      <c r="A117" s="3" t="inlineStr">
        <is>
          <t>Converted into shares</t>
        </is>
      </c>
      <c r="B117" s="4" t="n">
        <v>169582</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row>
    <row r="118">
      <c r="A118" s="3" t="inlineStr">
        <is>
          <t>Second Street Capital Loans Two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row>
    <row r="119">
      <c r="A119" s="5" t="inlineStr">
        <is>
          <t>Loss Contingencie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row>
    <row r="120">
      <c r="A120" s="3" t="inlineStr">
        <is>
          <t>Principal amou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6" t="n">
        <v>200000</v>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row>
    <row r="121">
      <c r="A121" s="3" t="inlineStr">
        <is>
          <t>Debt description</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The
Company was originally required to repay the principal and accrued interest of the Second Street Loan 2 the earlier of (i) 5 business
days after its next financing or closing of the Business Combination  or (ii) February 15, 2023</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row>
    <row r="122">
      <c r="A122" s="3" t="inlineStr">
        <is>
          <t>Loan Processing Fe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6" t="n">
        <v>15000</v>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6" t="n">
        <v>25000</v>
      </c>
      <c r="P122" s="3" t="inlineStr">
        <is>
          <t xml:space="preserve"> </t>
        </is>
      </c>
      <c r="Q122" s="3" t="inlineStr">
        <is>
          <t xml:space="preserve"> </t>
        </is>
      </c>
    </row>
    <row r="123">
      <c r="A123" s="3" t="inlineStr">
        <is>
          <t>Minimum return assessment fe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4" t="n">
        <v>35000</v>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row>
    <row r="124">
      <c r="A124" s="3" t="inlineStr">
        <is>
          <t>Second Street Capital Loans Two [Member] | Minimum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row>
    <row r="125">
      <c r="A125" s="5" t="inlineStr">
        <is>
          <t>Loss Contingencies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row>
    <row r="126">
      <c r="A126" s="3" t="inlineStr">
        <is>
          <t>Increasing loan amoun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4" t="n">
        <v>200000</v>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row>
    <row r="127">
      <c r="A127" s="3" t="inlineStr">
        <is>
          <t>Second Street Capital Loans Two [Member] | Maximum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row>
    <row r="128">
      <c r="A128" s="5" t="inlineStr">
        <is>
          <t>Loss Contingencies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row>
    <row r="129">
      <c r="A129" s="3" t="inlineStr">
        <is>
          <t>Increasing loan amou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6" t="n">
        <v>400000</v>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row>
    <row r="130">
      <c r="A130" s="3" t="inlineStr">
        <is>
          <t>Second Street Loan and Second Street Capital Loans Two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row>
    <row r="131">
      <c r="A131" s="5" t="inlineStr">
        <is>
          <t>Loss Contingencie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row>
    <row r="132">
      <c r="A132" s="3" t="inlineStr">
        <is>
          <t>Debt description</t>
        </is>
      </c>
      <c r="B132" s="3" t="inlineStr">
        <is>
          <t xml:space="preserve"> </t>
        </is>
      </c>
      <c r="C132" s="3" t="inlineStr">
        <is>
          <t xml:space="preserve"> </t>
        </is>
      </c>
      <c r="D132" s="3" t="inlineStr">
        <is>
          <t xml:space="preserve"> </t>
        </is>
      </c>
      <c r="E132" s="3" t="inlineStr">
        <is>
          <t xml:space="preserve"> </t>
        </is>
      </c>
      <c r="F132" s="3" t="inlineStr">
        <is>
          <t>The Company was required to repay the principal and accrued interest of the Second Street
Loan and Second Street Loan 2 the earlier of (i) 5 business days after its next financing  or (ii) March 31, 2023. In consideration of the extension, the Company issued to Second Street Capital a warrant to purchase 75,000 shares
of the Company’s common stock with an exercise price of $10.34 per share exercisable until March 31, 2028</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row>
    <row r="133">
      <c r="A133" s="3" t="inlineStr">
        <is>
          <t>Class of Warrant or Right, Number of Securities Called by Warrants or Right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4" t="n">
        <v>150000</v>
      </c>
      <c r="L133" s="3" t="inlineStr">
        <is>
          <t xml:space="preserve"> </t>
        </is>
      </c>
      <c r="M133" s="4" t="n">
        <v>150000</v>
      </c>
      <c r="N133" s="3" t="inlineStr">
        <is>
          <t xml:space="preserve"> </t>
        </is>
      </c>
      <c r="O133" s="3" t="inlineStr">
        <is>
          <t xml:space="preserve"> </t>
        </is>
      </c>
      <c r="P133" s="3" t="inlineStr">
        <is>
          <t xml:space="preserve"> </t>
        </is>
      </c>
      <c r="Q133" s="3" t="inlineStr">
        <is>
          <t xml:space="preserve"> </t>
        </is>
      </c>
    </row>
    <row r="134">
      <c r="A134" s="3" t="inlineStr">
        <is>
          <t>Class of Warrant or Right, Exercise Price of Warrants or Right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8" t="n">
        <v>11.5</v>
      </c>
      <c r="L134" s="3" t="inlineStr">
        <is>
          <t xml:space="preserve"> </t>
        </is>
      </c>
      <c r="M134" s="8" t="n">
        <v>11.5</v>
      </c>
      <c r="N134" s="3" t="inlineStr">
        <is>
          <t xml:space="preserve"> </t>
        </is>
      </c>
      <c r="O134" s="3" t="inlineStr">
        <is>
          <t xml:space="preserve"> </t>
        </is>
      </c>
      <c r="P134" s="3" t="inlineStr">
        <is>
          <t xml:space="preserve"> </t>
        </is>
      </c>
      <c r="Q134" s="3" t="inlineStr">
        <is>
          <t xml:space="preserve"> </t>
        </is>
      </c>
    </row>
    <row r="135">
      <c r="A135" s="3" t="inlineStr">
        <is>
          <t>Fair value adjustment of warrant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6" t="n">
        <v>524400</v>
      </c>
      <c r="N135" s="3" t="inlineStr">
        <is>
          <t xml:space="preserve"> </t>
        </is>
      </c>
      <c r="O135" s="3" t="inlineStr">
        <is>
          <t xml:space="preserve"> </t>
        </is>
      </c>
      <c r="P135" s="3" t="inlineStr">
        <is>
          <t xml:space="preserve"> </t>
        </is>
      </c>
      <c r="Q135" s="3" t="inlineStr">
        <is>
          <t xml:space="preserve"> </t>
        </is>
      </c>
    </row>
    <row r="136">
      <c r="A136" s="3" t="inlineStr">
        <is>
          <t>Loan Processing Fe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6" t="n">
        <v>95000</v>
      </c>
      <c r="N136" s="3" t="inlineStr">
        <is>
          <t xml:space="preserve"> </t>
        </is>
      </c>
      <c r="O136" s="3" t="inlineStr">
        <is>
          <t xml:space="preserve"> </t>
        </is>
      </c>
      <c r="P136" s="3" t="inlineStr">
        <is>
          <t xml:space="preserve"> </t>
        </is>
      </c>
      <c r="Q136" s="3" t="inlineStr">
        <is>
          <t xml:space="preserve"> </t>
        </is>
      </c>
    </row>
    <row r="137">
      <c r="A137" s="3" t="inlineStr">
        <is>
          <t>Second Street Loan and Second Street Capital Loans Two [Member] | Common Stock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row>
    <row r="138">
      <c r="A138" s="5" t="inlineStr">
        <is>
          <t>Loss Contingencies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row>
    <row r="139">
      <c r="A139" s="3" t="inlineStr">
        <is>
          <t>Debt description</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i)
5 business days after the Company’s next financing or (ii) May 31, 2023. In addition, an additional warrant was issued to purchase 150,000 shares
of the Company’s common stock with an exercise price of $11.50 and
a loan fee of $95,000 was charged. The Company recognized as interest expense in other income/(expense) $524,400 for the warrants issued based on the estimated fair value of the awards on the date of grant in its condensed consolidated financial statements
for the three-months ended March 31, 2023</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row>
  </sheetData>
  <mergeCells count="3">
    <mergeCell ref="A1:A2"/>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Common Stock Issued and Outstanding (Details) - shares</t>
        </is>
      </c>
      <c r="B1" s="2" t="inlineStr">
        <is>
          <t>Mar. 31, 2023</t>
        </is>
      </c>
      <c r="C1" s="2" t="inlineStr">
        <is>
          <t>Dec. 31, 2022</t>
        </is>
      </c>
      <c r="D1" s="2" t="inlineStr">
        <is>
          <t>Mar. 31, 2022</t>
        </is>
      </c>
    </row>
    <row r="2">
      <c r="A2" s="5" t="inlineStr">
        <is>
          <t>Equity [Abstract]</t>
        </is>
      </c>
      <c r="B2" s="3" t="inlineStr">
        <is>
          <t xml:space="preserve"> </t>
        </is>
      </c>
      <c r="C2" s="3" t="inlineStr">
        <is>
          <t xml:space="preserve"> </t>
        </is>
      </c>
      <c r="D2" s="3" t="inlineStr">
        <is>
          <t xml:space="preserve"> </t>
        </is>
      </c>
    </row>
    <row r="3">
      <c r="A3" s="3" t="inlineStr">
        <is>
          <t>Legacy Ocean equity holders</t>
        </is>
      </c>
      <c r="B3" s="4" t="n">
        <v>17496370</v>
      </c>
      <c r="C3" s="3" t="inlineStr">
        <is>
          <t xml:space="preserve"> </t>
        </is>
      </c>
      <c r="D3" s="4" t="n">
        <v>17496370</v>
      </c>
    </row>
    <row r="4">
      <c r="A4" s="3" t="inlineStr">
        <is>
          <t>Retroactive application of recapitalization</t>
        </is>
      </c>
      <c r="B4" s="4" t="n">
        <v>5859062</v>
      </c>
      <c r="C4" s="3" t="inlineStr">
        <is>
          <t xml:space="preserve"> </t>
        </is>
      </c>
      <c r="D4" s="4" t="n">
        <v>5859062</v>
      </c>
    </row>
    <row r="5">
      <c r="A5" s="3" t="inlineStr">
        <is>
          <t>Adjusted Legacy Ocean equity holders</t>
        </is>
      </c>
      <c r="B5" s="4" t="n">
        <v>23355432</v>
      </c>
      <c r="C5" s="3" t="inlineStr">
        <is>
          <t xml:space="preserve"> </t>
        </is>
      </c>
      <c r="D5" s="4" t="n">
        <v>23355432</v>
      </c>
    </row>
    <row r="6">
      <c r="A6" s="3" t="inlineStr">
        <is>
          <t>Non-redeemed public stockholders</t>
        </is>
      </c>
      <c r="B6" s="4" t="n">
        <v>293569</v>
      </c>
      <c r="C6" s="3" t="inlineStr">
        <is>
          <t xml:space="preserve"> </t>
        </is>
      </c>
      <c r="D6" s="3" t="inlineStr">
        <is>
          <t xml:space="preserve"> </t>
        </is>
      </c>
    </row>
    <row r="7">
      <c r="A7" s="3" t="inlineStr">
        <is>
          <t>Backstop Agreement</t>
        </is>
      </c>
      <c r="B7" s="4" t="n">
        <v>3535466</v>
      </c>
      <c r="C7" s="3" t="inlineStr">
        <is>
          <t xml:space="preserve"> </t>
        </is>
      </c>
      <c r="D7" s="3" t="inlineStr">
        <is>
          <t xml:space="preserve"> </t>
        </is>
      </c>
    </row>
    <row r="8">
      <c r="A8" s="3" t="inlineStr">
        <is>
          <t>Backstop Agreement-Subscription Agreement</t>
        </is>
      </c>
      <c r="B8" s="4" t="n">
        <v>1350000</v>
      </c>
      <c r="C8" s="3" t="inlineStr">
        <is>
          <t xml:space="preserve"> </t>
        </is>
      </c>
      <c r="D8" s="3" t="inlineStr">
        <is>
          <t xml:space="preserve"> </t>
        </is>
      </c>
    </row>
    <row r="9">
      <c r="A9" s="3" t="inlineStr">
        <is>
          <t>Share Consideration Shares</t>
        </is>
      </c>
      <c r="B9" s="4" t="n">
        <v>1200000</v>
      </c>
      <c r="C9" s="3" t="inlineStr">
        <is>
          <t xml:space="preserve"> </t>
        </is>
      </c>
      <c r="D9" s="3" t="inlineStr">
        <is>
          <t xml:space="preserve"> </t>
        </is>
      </c>
    </row>
    <row r="10">
      <c r="A10" s="3" t="inlineStr">
        <is>
          <t>Sponsor extension shares</t>
        </is>
      </c>
      <c r="B10" s="4" t="n">
        <v>1365000</v>
      </c>
      <c r="C10" s="3" t="inlineStr">
        <is>
          <t xml:space="preserve"> </t>
        </is>
      </c>
      <c r="D10" s="3" t="inlineStr">
        <is>
          <t xml:space="preserve"> </t>
        </is>
      </c>
    </row>
    <row r="11">
      <c r="A11" s="3" t="inlineStr">
        <is>
          <t>Sponsor shares</t>
        </is>
      </c>
      <c r="B11" s="4" t="n">
        <v>2625000</v>
      </c>
      <c r="C11" s="3" t="inlineStr">
        <is>
          <t xml:space="preserve"> </t>
        </is>
      </c>
      <c r="D11" s="3" t="inlineStr">
        <is>
          <t xml:space="preserve"> </t>
        </is>
      </c>
    </row>
    <row r="12">
      <c r="A12" s="3" t="inlineStr">
        <is>
          <t>Shares Modification Agreement</t>
        </is>
      </c>
      <c r="B12" s="4" t="n">
        <v>50000</v>
      </c>
      <c r="C12" s="3" t="inlineStr">
        <is>
          <t xml:space="preserve"> </t>
        </is>
      </c>
      <c r="D12" s="3" t="inlineStr">
        <is>
          <t xml:space="preserve"> </t>
        </is>
      </c>
    </row>
    <row r="13">
      <c r="A13" s="3" t="inlineStr">
        <is>
          <t>Total</t>
        </is>
      </c>
      <c r="B13" s="4" t="n">
        <v>33774467</v>
      </c>
      <c r="C13" s="4" t="n">
        <v>23355432</v>
      </c>
      <c r="D13" s="4" t="n">
        <v>233554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Assumptions Estimate Fair Value (Details) - $ / shares</t>
        </is>
      </c>
      <c r="B1" s="2" t="inlineStr">
        <is>
          <t>Mar. 29, 2023</t>
        </is>
      </c>
      <c r="C1" s="2" t="inlineStr">
        <is>
          <t>Mar. 28, 2023</t>
        </is>
      </c>
      <c r="D1" s="2" t="inlineStr">
        <is>
          <t>Mar. 19, 2023</t>
        </is>
      </c>
      <c r="E1" s="2" t="inlineStr">
        <is>
          <t>Feb. 15, 2023</t>
        </is>
      </c>
      <c r="F1" s="2" t="inlineStr">
        <is>
          <t>Sep. 30, 2022</t>
        </is>
      </c>
      <c r="G1" s="2" t="inlineStr">
        <is>
          <t>Apr. 22, 2022</t>
        </is>
      </c>
      <c r="H1" s="2" t="inlineStr">
        <is>
          <t>Apr. 20, 2022</t>
        </is>
      </c>
      <c r="I1" s="2" t="inlineStr">
        <is>
          <t>Feb. 22, 2021</t>
        </is>
      </c>
      <c r="J1" s="2" t="inlineStr">
        <is>
          <t>Feb. 22, 2021</t>
        </is>
      </c>
      <c r="K1" s="2" t="inlineStr">
        <is>
          <t>Mar. 31, 2023</t>
        </is>
      </c>
    </row>
    <row r="2">
      <c r="A2" s="5" t="inlineStr">
        <is>
          <t>Offsetting Asse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Risk-free interest rate</t>
        </is>
      </c>
      <c r="B3" s="9" t="n">
        <v>0.04</v>
      </c>
      <c r="C3" s="9" t="n">
        <v>0.04</v>
      </c>
      <c r="D3" s="9" t="n">
        <v>0.04</v>
      </c>
      <c r="E3" s="9" t="n">
        <v>0.04</v>
      </c>
      <c r="F3" s="13" t="n">
        <v>0.025</v>
      </c>
      <c r="G3" s="13" t="n">
        <v>0.021</v>
      </c>
      <c r="H3" s="13" t="n">
        <v>0.021</v>
      </c>
      <c r="I3" s="13" t="n">
        <v>0.0011</v>
      </c>
      <c r="J3" s="9" t="n">
        <v>0.04</v>
      </c>
      <c r="K3" s="3" t="inlineStr">
        <is>
          <t xml:space="preserve"> </t>
        </is>
      </c>
    </row>
    <row r="4">
      <c r="A4" s="3" t="inlineStr">
        <is>
          <t>Fair value of common stock of the Company</t>
        </is>
      </c>
      <c r="B4" s="8" t="n">
        <v>6.77</v>
      </c>
      <c r="C4" s="8" t="n">
        <v>7.04</v>
      </c>
      <c r="D4" s="8" t="n">
        <v>7.17</v>
      </c>
      <c r="E4" s="8" t="n">
        <v>6.03</v>
      </c>
      <c r="F4" s="8" t="n">
        <v>10.2</v>
      </c>
      <c r="G4" s="6" t="n">
        <v>11</v>
      </c>
      <c r="H4" s="6" t="n">
        <v>11</v>
      </c>
      <c r="I4" s="8" t="n">
        <v>16.96</v>
      </c>
      <c r="J4" s="8" t="n">
        <v>6.64</v>
      </c>
      <c r="K4" s="3" t="inlineStr">
        <is>
          <t xml:space="preserve"> </t>
        </is>
      </c>
    </row>
    <row r="5">
      <c r="A5" s="3" t="inlineStr">
        <is>
          <t>Expected dividend yiel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Expected terms in years</t>
        </is>
      </c>
      <c r="B6" s="3" t="inlineStr">
        <is>
          <t>5 years</t>
        </is>
      </c>
      <c r="C6" s="3" t="inlineStr">
        <is>
          <t>5 years</t>
        </is>
      </c>
      <c r="D6" s="3" t="inlineStr">
        <is>
          <t>5 years</t>
        </is>
      </c>
      <c r="E6" s="3" t="inlineStr">
        <is>
          <t>5 years</t>
        </is>
      </c>
      <c r="F6" s="3" t="inlineStr">
        <is>
          <t>4 years</t>
        </is>
      </c>
      <c r="G6" s="3" t="inlineStr">
        <is>
          <t>4 years</t>
        </is>
      </c>
      <c r="H6" s="3" t="inlineStr">
        <is>
          <t>8 years</t>
        </is>
      </c>
      <c r="I6" s="3" t="inlineStr">
        <is>
          <t>2 years</t>
        </is>
      </c>
      <c r="J6" s="3" t="inlineStr">
        <is>
          <t>5 years</t>
        </is>
      </c>
      <c r="K6" s="3" t="inlineStr">
        <is>
          <t xml:space="preserve"> </t>
        </is>
      </c>
    </row>
    <row r="7">
      <c r="A7" s="3" t="inlineStr">
        <is>
          <t>Expected volatility</t>
        </is>
      </c>
      <c r="B7" s="9" t="n">
        <v>0.75</v>
      </c>
      <c r="C7" s="9" t="n">
        <v>0.75</v>
      </c>
      <c r="D7" s="9" t="n">
        <v>0.75</v>
      </c>
      <c r="E7" s="9" t="n">
        <v>0.75</v>
      </c>
      <c r="F7" s="9" t="n">
        <v>0.75</v>
      </c>
      <c r="G7" s="9" t="n">
        <v>0.75</v>
      </c>
      <c r="H7" s="9" t="n">
        <v>0.75</v>
      </c>
      <c r="I7" s="9" t="n">
        <v>0.75</v>
      </c>
      <c r="J7" s="9" t="n">
        <v>0.75</v>
      </c>
      <c r="K7" s="3" t="inlineStr">
        <is>
          <t xml:space="preserve"> </t>
        </is>
      </c>
    </row>
    <row r="8">
      <c r="A8" s="3" t="inlineStr">
        <is>
          <t>Share issued price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6" t="n">
        <v>18</v>
      </c>
    </row>
    <row r="9">
      <c r="A9" s="3" t="inlineStr">
        <is>
          <t>Non Statutory Stock Op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Offsetting Asse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Risk-free interest rate</t>
        </is>
      </c>
      <c r="B11" s="3" t="inlineStr">
        <is>
          <t xml:space="preserve"> </t>
        </is>
      </c>
      <c r="C11" s="3" t="inlineStr">
        <is>
          <t xml:space="preserve"> </t>
        </is>
      </c>
      <c r="D11" s="3" t="inlineStr">
        <is>
          <t xml:space="preserve"> </t>
        </is>
      </c>
      <c r="E11" s="9" t="n">
        <v>0.04</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Fair value of common stock of the Company</t>
        </is>
      </c>
      <c r="B12" s="3" t="inlineStr">
        <is>
          <t xml:space="preserve"> </t>
        </is>
      </c>
      <c r="C12" s="3" t="inlineStr">
        <is>
          <t xml:space="preserve"> </t>
        </is>
      </c>
      <c r="D12" s="3" t="inlineStr">
        <is>
          <t xml:space="preserve"> </t>
        </is>
      </c>
      <c r="E12" s="8" t="n">
        <v>6.03</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xpected dividend yiel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xpected terms in years</t>
        </is>
      </c>
      <c r="B14" s="3" t="inlineStr">
        <is>
          <t xml:space="preserve"> </t>
        </is>
      </c>
      <c r="C14" s="3" t="inlineStr">
        <is>
          <t xml:space="preserve"> </t>
        </is>
      </c>
      <c r="D14" s="3" t="inlineStr">
        <is>
          <t xml:space="preserve"> </t>
        </is>
      </c>
      <c r="E14" s="3" t="inlineStr">
        <is>
          <t>6 years 6 months</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Expected volatility</t>
        </is>
      </c>
      <c r="B15" s="3" t="inlineStr">
        <is>
          <t xml:space="preserve"> </t>
        </is>
      </c>
      <c r="C15" s="3" t="inlineStr">
        <is>
          <t xml:space="preserve"> </t>
        </is>
      </c>
      <c r="D15" s="3" t="inlineStr">
        <is>
          <t xml:space="preserve"> </t>
        </is>
      </c>
      <c r="E15" s="9" t="n">
        <v>0.7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Stock Based Compensation (Details) - USD ($) $ in Thousands</t>
        </is>
      </c>
      <c r="B1" s="2" t="inlineStr">
        <is>
          <t>3 Months Ended</t>
        </is>
      </c>
    </row>
    <row r="2">
      <c r="B2" s="2" t="inlineStr">
        <is>
          <t>Mar. 31, 2023</t>
        </is>
      </c>
      <c r="C2" s="2" t="inlineStr">
        <is>
          <t>Mar. 31, 2022</t>
        </is>
      </c>
    </row>
    <row r="3">
      <c r="A3" s="5" t="inlineStr">
        <is>
          <t>Defined Benefit Plan Disclosure [Line Items]</t>
        </is>
      </c>
      <c r="B3" s="3" t="inlineStr">
        <is>
          <t xml:space="preserve"> </t>
        </is>
      </c>
      <c r="C3" s="3" t="inlineStr">
        <is>
          <t xml:space="preserve"> </t>
        </is>
      </c>
    </row>
    <row r="4">
      <c r="A4" s="3" t="inlineStr">
        <is>
          <t>Research and development expense</t>
        </is>
      </c>
      <c r="B4" s="6" t="n">
        <v>393</v>
      </c>
      <c r="C4" s="6" t="n">
        <v>3198</v>
      </c>
    </row>
    <row r="5">
      <c r="A5" s="3" t="inlineStr">
        <is>
          <t>General and administrative expense</t>
        </is>
      </c>
      <c r="B5" s="4" t="n">
        <v>4994</v>
      </c>
      <c r="C5" s="4" t="n">
        <v>1912</v>
      </c>
    </row>
    <row r="6">
      <c r="A6" s="3" t="inlineStr">
        <is>
          <t>Total stock-based compensation expense</t>
        </is>
      </c>
      <c r="B6" s="4" t="n">
        <v>646</v>
      </c>
      <c r="C6" s="4" t="n">
        <v>4543</v>
      </c>
    </row>
    <row r="7">
      <c r="A7" s="3" t="inlineStr">
        <is>
          <t>Non Employee Directors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Research and development expense</t>
        </is>
      </c>
      <c r="B9" s="3" t="inlineStr">
        <is>
          <t xml:space="preserve"> </t>
        </is>
      </c>
      <c r="C9" s="4" t="n">
        <v>3186</v>
      </c>
    </row>
    <row r="10">
      <c r="A10" s="3" t="inlineStr">
        <is>
          <t>General and administrative expense</t>
        </is>
      </c>
      <c r="B10" s="4" t="n">
        <v>646</v>
      </c>
      <c r="C10" s="4" t="n">
        <v>1357</v>
      </c>
    </row>
    <row r="11">
      <c r="A11" s="3" t="inlineStr">
        <is>
          <t>Total stock-based compensation expense</t>
        </is>
      </c>
      <c r="B11" s="6" t="n">
        <v>646</v>
      </c>
      <c r="C11" s="6" t="n">
        <v>45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30" customWidth="1" min="10" max="10"/>
    <col width="28" customWidth="1" min="11" max="11"/>
    <col width="29" customWidth="1" min="12" max="12"/>
    <col width="14" customWidth="1" min="13" max="13"/>
    <col width="15" customWidth="1" min="14" max="14"/>
    <col width="14" customWidth="1" min="15" max="15"/>
    <col width="14" customWidth="1" min="16" max="16"/>
    <col width="14" customWidth="1" min="17" max="17"/>
    <col width="26" customWidth="1" min="18" max="18"/>
    <col width="26" customWidth="1" min="19" max="19"/>
    <col width="14" customWidth="1" min="20" max="20"/>
    <col width="14" customWidth="1" min="21" max="21"/>
    <col width="14" customWidth="1" min="22" max="22"/>
    <col width="15" customWidth="1" min="23" max="23"/>
    <col width="15" customWidth="1" min="24" max="24"/>
    <col width="14" customWidth="1" min="25" max="25"/>
  </cols>
  <sheetData>
    <row r="1">
      <c r="A1" s="1" t="inlineStr">
        <is>
          <t>Equity (Details Narrative) - USD ($)</t>
        </is>
      </c>
      <c r="N1" s="2" t="inlineStr">
        <is>
          <t>1 Months Ended</t>
        </is>
      </c>
      <c r="R1" s="2" t="inlineStr">
        <is>
          <t>3 Months Ended</t>
        </is>
      </c>
    </row>
    <row r="2">
      <c r="B2" s="2" t="inlineStr">
        <is>
          <t>Mar. 29, 2023</t>
        </is>
      </c>
      <c r="C2" s="2" t="inlineStr">
        <is>
          <t>Mar. 28, 2023</t>
        </is>
      </c>
      <c r="D2" s="2" t="inlineStr">
        <is>
          <t>Mar. 22, 2023</t>
        </is>
      </c>
      <c r="E2" s="2" t="inlineStr">
        <is>
          <t>Mar. 19, 2023</t>
        </is>
      </c>
      <c r="F2" s="2" t="inlineStr">
        <is>
          <t>Feb. 14, 2023</t>
        </is>
      </c>
      <c r="G2" s="2" t="inlineStr">
        <is>
          <t>Sep. 30, 2022</t>
        </is>
      </c>
      <c r="H2" s="2" t="inlineStr">
        <is>
          <t>Apr. 22, 2022</t>
        </is>
      </c>
      <c r="I2" s="2" t="inlineStr">
        <is>
          <t>Apr. 20, 2022</t>
        </is>
      </c>
      <c r="J2" s="2" t="inlineStr">
        <is>
          <t>Feb. 02, 2022</t>
        </is>
      </c>
      <c r="K2" s="2" t="inlineStr">
        <is>
          <t>Feb. 01, 2022</t>
        </is>
      </c>
      <c r="L2" s="2" t="inlineStr">
        <is>
          <t>Jan. 19, 2022</t>
        </is>
      </c>
      <c r="M2" s="2" t="inlineStr">
        <is>
          <t>Feb. 22, 2021</t>
        </is>
      </c>
      <c r="N2" s="2" t="inlineStr">
        <is>
          <t>Sep. 30, 2022</t>
        </is>
      </c>
      <c r="O2" s="2" t="inlineStr">
        <is>
          <t>Mar. 31, 2021</t>
        </is>
      </c>
      <c r="P2" s="2" t="inlineStr">
        <is>
          <t>Feb. 28, 2021</t>
        </is>
      </c>
      <c r="Q2" s="2" t="inlineStr">
        <is>
          <t>Dec. 31, 2020</t>
        </is>
      </c>
      <c r="R2" s="2" t="inlineStr">
        <is>
          <t>Mar. 31, 2023</t>
        </is>
      </c>
      <c r="S2" s="2" t="inlineStr">
        <is>
          <t>Mar. 31, 2022</t>
        </is>
      </c>
      <c r="T2" s="2" t="inlineStr">
        <is>
          <t>Mar. 01, 2023</t>
        </is>
      </c>
      <c r="U2" s="2" t="inlineStr">
        <is>
          <t>Feb. 15, 2023</t>
        </is>
      </c>
      <c r="V2" s="2" t="inlineStr">
        <is>
          <t>Dec. 31, 2022</t>
        </is>
      </c>
      <c r="W2" s="2" t="inlineStr">
        <is>
          <t>Apr. 30, 2022</t>
        </is>
      </c>
      <c r="X2" s="2" t="inlineStr">
        <is>
          <t>Feb. 28, 2022</t>
        </is>
      </c>
      <c r="Y2" s="2" t="inlineStr">
        <is>
          <t>Jan. 02, 2019</t>
        </is>
      </c>
    </row>
    <row r="3">
      <c r="A3" s="3" t="inlineStr">
        <is>
          <t>Common stock shares authoriz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4" t="n">
        <v>300000000</v>
      </c>
      <c r="S3" s="3" t="inlineStr">
        <is>
          <t xml:space="preserve"> </t>
        </is>
      </c>
      <c r="T3" s="3" t="inlineStr">
        <is>
          <t xml:space="preserve"> </t>
        </is>
      </c>
      <c r="U3" s="3" t="inlineStr">
        <is>
          <t xml:space="preserve"> </t>
        </is>
      </c>
      <c r="V3" s="4" t="n">
        <v>180564262</v>
      </c>
      <c r="W3" s="3" t="inlineStr">
        <is>
          <t xml:space="preserve"> </t>
        </is>
      </c>
      <c r="X3" s="3" t="inlineStr">
        <is>
          <t xml:space="preserve"> </t>
        </is>
      </c>
      <c r="Y3" s="3" t="inlineStr">
        <is>
          <t xml:space="preserve"> </t>
        </is>
      </c>
    </row>
    <row r="4">
      <c r="A4" s="3" t="inlineStr">
        <is>
          <t>Common Stock, Par or Stated Valu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7" t="n">
        <v>0.0001</v>
      </c>
      <c r="S4" s="3" t="inlineStr">
        <is>
          <t xml:space="preserve"> </t>
        </is>
      </c>
      <c r="T4" s="3" t="inlineStr">
        <is>
          <t xml:space="preserve"> </t>
        </is>
      </c>
      <c r="U4" s="3" t="inlineStr">
        <is>
          <t xml:space="preserve"> </t>
        </is>
      </c>
      <c r="V4" s="7" t="n">
        <v>0.0001</v>
      </c>
      <c r="W4" s="3" t="inlineStr">
        <is>
          <t xml:space="preserve"> </t>
        </is>
      </c>
      <c r="X4" s="3" t="inlineStr">
        <is>
          <t xml:space="preserve"> </t>
        </is>
      </c>
      <c r="Y4" s="3" t="inlineStr">
        <is>
          <t xml:space="preserve"> </t>
        </is>
      </c>
    </row>
    <row r="5">
      <c r="A5" s="3" t="inlineStr">
        <is>
          <t>Common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4" t="n">
        <v>33774467</v>
      </c>
      <c r="S5" s="4" t="n">
        <v>23355432</v>
      </c>
      <c r="T5" s="3" t="inlineStr">
        <is>
          <t xml:space="preserve"> </t>
        </is>
      </c>
      <c r="U5" s="3" t="inlineStr">
        <is>
          <t xml:space="preserve"> </t>
        </is>
      </c>
      <c r="V5" s="4" t="n">
        <v>23355432</v>
      </c>
      <c r="W5" s="3" t="inlineStr">
        <is>
          <t xml:space="preserve"> </t>
        </is>
      </c>
      <c r="X5" s="3" t="inlineStr">
        <is>
          <t xml:space="preserve"> </t>
        </is>
      </c>
      <c r="Y5" s="3" t="inlineStr">
        <is>
          <t xml:space="preserve"> </t>
        </is>
      </c>
    </row>
    <row r="6">
      <c r="A6" s="3" t="inlineStr">
        <is>
          <t>Stockholders' Equity Note, Stock Spl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28-for-29
reverse stock split</t>
        </is>
      </c>
      <c r="K6" s="3" t="inlineStr">
        <is>
          <t>6-for-7
reverse stock split</t>
        </is>
      </c>
      <c r="L6" s="3" t="inlineStr">
        <is>
          <t>8-for-11
reverse stock split</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Shares Issued,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6" t="n">
        <v>18</v>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Share-based payment arrangement, amount capital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6" t="n">
        <v>68900000</v>
      </c>
      <c r="S8" s="6" t="n">
        <v>61100000</v>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Share-Based Compensation Arrangement by Share-Based Payment Award, Options, Grants in Period, Net of Forfeitu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3080000</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8" t="n">
        <v>7.03</v>
      </c>
      <c r="J10" s="3" t="inlineStr">
        <is>
          <t xml:space="preserve"> </t>
        </is>
      </c>
      <c r="K10" s="3" t="inlineStr">
        <is>
          <t xml:space="preserve"> </t>
        </is>
      </c>
      <c r="L10" s="3" t="inlineStr">
        <is>
          <t xml:space="preserve"> </t>
        </is>
      </c>
      <c r="M10" s="8" t="n">
        <v>22.26</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Share-Based Compensation Arrangement by Share-Based Payment Award, Options, Vested, Number of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25500</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Share-based payment arrangement, nonvested award, cost not yet recognized,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4" t="n">
        <v>2200000</v>
      </c>
      <c r="S12" s="4" t="n">
        <v>7500000</v>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Warrant exercise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6" t="n">
        <v>10</v>
      </c>
      <c r="V13" s="3" t="inlineStr">
        <is>
          <t xml:space="preserve"> </t>
        </is>
      </c>
      <c r="W13" s="3" t="inlineStr">
        <is>
          <t xml:space="preserve"> </t>
        </is>
      </c>
      <c r="X13" s="3" t="inlineStr">
        <is>
          <t xml:space="preserve"> </t>
        </is>
      </c>
      <c r="Y13" s="3" t="inlineStr">
        <is>
          <t xml:space="preserve"> </t>
        </is>
      </c>
    </row>
    <row r="14">
      <c r="A14" s="3" t="inlineStr">
        <is>
          <t>Recognized compensation cos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6" t="n">
        <v>583500</v>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Weighted average perio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2 years 10 months 24 days</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Interest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6" t="n">
        <v>883474</v>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Fair value adjustment of warra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6" t="n">
        <v>884000</v>
      </c>
      <c r="S17" s="6" t="n">
        <v>250000</v>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3" t="inlineStr">
        <is>
          <t>Redemption price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8" t="n">
        <v>0.01</v>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Sale of stock price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6" t="n">
        <v>1</v>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Warrant exercise price per share</t>
        </is>
      </c>
      <c r="B22" s="3" t="inlineStr">
        <is>
          <t xml:space="preserve"> </t>
        </is>
      </c>
      <c r="C22" s="3" t="inlineStr">
        <is>
          <t xml:space="preserve"> </t>
        </is>
      </c>
      <c r="D22" s="3" t="inlineStr">
        <is>
          <t xml:space="preserve"> </t>
        </is>
      </c>
      <c r="E22" s="3" t="inlineStr">
        <is>
          <t xml:space="preserve"> </t>
        </is>
      </c>
      <c r="F22" s="8" t="n">
        <v>8.06</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Class of Warrant or Right, Number of Securities Called by Warrants or Rights</t>
        </is>
      </c>
      <c r="B23" s="3" t="inlineStr">
        <is>
          <t xml:space="preserve"> </t>
        </is>
      </c>
      <c r="C23" s="3" t="inlineStr">
        <is>
          <t xml:space="preserve"> </t>
        </is>
      </c>
      <c r="D23" s="3" t="inlineStr">
        <is>
          <t xml:space="preserve"> </t>
        </is>
      </c>
      <c r="E23" s="3" t="inlineStr">
        <is>
          <t xml:space="preserve"> </t>
        </is>
      </c>
      <c r="F23" s="4" t="n">
        <v>511712</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Number of shares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4" t="n">
        <v>105572</v>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Common Stock [Member] | 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Sale of stock pric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8" t="n">
        <v>11.5</v>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Warrant [Member] | IP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Number of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4" t="n">
        <v>5250000</v>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Warrant exercise 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6" t="n">
        <v>10</v>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Purchase of warrant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4" t="n">
        <v>5411000</v>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Warrant [Member] | Maximum [Member] | IP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Number of shares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4" t="n">
        <v>5250000</v>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Purchase of warrant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4" t="n">
        <v>5411000</v>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Second Street Loan And Second Street Loan Tw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Warrant exercise price per share</t>
        </is>
      </c>
      <c r="B35" s="3" t="inlineStr">
        <is>
          <t xml:space="preserve"> </t>
        </is>
      </c>
      <c r="C35" s="3" t="inlineStr">
        <is>
          <t xml:space="preserve"> </t>
        </is>
      </c>
      <c r="D35" s="3" t="inlineStr">
        <is>
          <t xml:space="preserve"> </t>
        </is>
      </c>
      <c r="E35" s="3" t="inlineStr">
        <is>
          <t xml:space="preserve"> </t>
        </is>
      </c>
      <c r="F35" s="3" t="inlineStr">
        <is>
          <t xml:space="preserve"> </t>
        </is>
      </c>
      <c r="G35" s="8" t="n">
        <v>10.2</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8" t="n">
        <v>10.2</v>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Class of Warrant or Right, Number of Securities Called by Warrants or Rights</t>
        </is>
      </c>
      <c r="B36" s="3" t="inlineStr">
        <is>
          <t xml:space="preserve"> </t>
        </is>
      </c>
      <c r="C36" s="3" t="inlineStr">
        <is>
          <t xml:space="preserve"> </t>
        </is>
      </c>
      <c r="D36" s="3" t="inlineStr">
        <is>
          <t xml:space="preserve"> </t>
        </is>
      </c>
      <c r="E36" s="3" t="inlineStr">
        <is>
          <t xml:space="preserve"> </t>
        </is>
      </c>
      <c r="F36" s="3" t="inlineStr">
        <is>
          <t xml:space="preserve"> </t>
        </is>
      </c>
      <c r="G36" s="4" t="n">
        <v>75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4" t="n">
        <v>75000</v>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Fair value adjustment of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6" t="n">
        <v>883474</v>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Second Street Loan And Second Street Loan Two [Member] | 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Warrant exercise price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8" t="n">
        <v>10.34</v>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Equity O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Recognized compensation cos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6" t="n">
        <v>645623</v>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Board of Director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3" t="inlineStr">
        <is>
          <t>Option to purchase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4" t="n">
        <v>75000</v>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Two Thousand Twenty Two Stock Option and Incentive Pla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Share-Based Compensation Arrangement by Share-Based Payment Award, Shares Issued in Perio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4" t="n">
        <v>4360000</v>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Two Thousand Twenty Two Employee Stock Purchase Pla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3" t="inlineStr">
        <is>
          <t>Share-Based Compensation Arrangement by Share-Based Payment Award, Number of Shares Available for Gra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4" t="n">
        <v>2180000</v>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Subscription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Number of shares issued</t>
        </is>
      </c>
      <c r="B49" s="3" t="inlineStr">
        <is>
          <t xml:space="preserve"> </t>
        </is>
      </c>
      <c r="C49" s="3" t="inlineStr">
        <is>
          <t xml:space="preserve"> </t>
        </is>
      </c>
      <c r="D49" s="3" t="inlineStr">
        <is>
          <t xml:space="preserve"> </t>
        </is>
      </c>
      <c r="E49" s="3" t="inlineStr">
        <is>
          <t xml:space="preserve"> </t>
        </is>
      </c>
      <c r="F49" s="4" t="n">
        <v>135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Stock Issued During Period, Value, New Issues</t>
        </is>
      </c>
      <c r="B50" s="3" t="inlineStr">
        <is>
          <t xml:space="preserve"> </t>
        </is>
      </c>
      <c r="C50" s="3" t="inlineStr">
        <is>
          <t xml:space="preserve"> </t>
        </is>
      </c>
      <c r="D50" s="3" t="inlineStr">
        <is>
          <t xml:space="preserve"> </t>
        </is>
      </c>
      <c r="E50" s="3" t="inlineStr">
        <is>
          <t xml:space="preserve"> </t>
        </is>
      </c>
      <c r="F50" s="6" t="n">
        <v>14260404</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3" t="inlineStr">
        <is>
          <t>Shares Issued, Price Per Share</t>
        </is>
      </c>
      <c r="B51" s="3" t="inlineStr">
        <is>
          <t xml:space="preserve"> </t>
        </is>
      </c>
      <c r="C51" s="3" t="inlineStr">
        <is>
          <t xml:space="preserve"> </t>
        </is>
      </c>
      <c r="D51" s="3" t="inlineStr">
        <is>
          <t xml:space="preserve"> </t>
        </is>
      </c>
      <c r="E51" s="3" t="inlineStr">
        <is>
          <t xml:space="preserve"> </t>
        </is>
      </c>
      <c r="F51" s="8" t="n">
        <v>10.56</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Modification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3" t="inlineStr">
        <is>
          <t>Number of shares issued</t>
        </is>
      </c>
      <c r="B53" s="3" t="inlineStr">
        <is>
          <t xml:space="preserve"> </t>
        </is>
      </c>
      <c r="C53" s="3" t="inlineStr">
        <is>
          <t xml:space="preserve"> </t>
        </is>
      </c>
      <c r="D53" s="4" t="n">
        <v>5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4" t="n">
        <v>50000</v>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3" t="inlineStr">
        <is>
          <t>Sale of stock price per shar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8" t="n">
        <v>7.16</v>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3" t="inlineStr">
        <is>
          <t>Share-based payment arrangement, amount capitaliz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6" t="n">
        <v>358000000000</v>
      </c>
      <c r="S55" s="6" t="n">
        <v>358000</v>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3" t="inlineStr">
        <is>
          <t>Special Forces F Nine Warran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3" t="inlineStr">
        <is>
          <t>Number of shares issued</t>
        </is>
      </c>
      <c r="B57" s="3" t="inlineStr">
        <is>
          <t xml:space="preserve"> </t>
        </is>
      </c>
      <c r="C57" s="3" t="inlineStr">
        <is>
          <t xml:space="preserve"> </t>
        </is>
      </c>
      <c r="D57" s="3" t="inlineStr">
        <is>
          <t xml:space="preserve"> </t>
        </is>
      </c>
      <c r="E57" s="4" t="n">
        <v>150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Loans [Member] | Second Street Loan And Second Street Loan Two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3" t="inlineStr">
        <is>
          <t>Warrant exercise price per share</t>
        </is>
      </c>
      <c r="B59" s="3" t="inlineStr">
        <is>
          <t xml:space="preserve"> </t>
        </is>
      </c>
      <c r="C59" s="3" t="inlineStr">
        <is>
          <t xml:space="preserve"> </t>
        </is>
      </c>
      <c r="D59" s="3" t="inlineStr">
        <is>
          <t xml:space="preserve"> </t>
        </is>
      </c>
      <c r="E59" s="3" t="inlineStr">
        <is>
          <t xml:space="preserve"> </t>
        </is>
      </c>
      <c r="F59" s="3" t="inlineStr">
        <is>
          <t xml:space="preserve"> </t>
        </is>
      </c>
      <c r="G59" s="8" t="n">
        <v>5.8</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8" t="n">
        <v>5.8</v>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3" t="inlineStr">
        <is>
          <t>Loans [Member] | Second Street Loan And Second Street Loan Two [Member] | Common Stock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3" t="inlineStr">
        <is>
          <t>Warrant exercise price per shar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8" t="n">
        <v>3.19</v>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Class of Warrant or Right, Number of Securities Called by Warrants or Righ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4" t="n">
        <v>75000</v>
      </c>
      <c r="U62" s="3" t="inlineStr">
        <is>
          <t xml:space="preserve"> </t>
        </is>
      </c>
      <c r="V62" s="3" t="inlineStr">
        <is>
          <t xml:space="preserve"> </t>
        </is>
      </c>
      <c r="W62" s="3" t="inlineStr">
        <is>
          <t xml:space="preserve"> </t>
        </is>
      </c>
      <c r="X62" s="3" t="inlineStr">
        <is>
          <t xml:space="preserve"> </t>
        </is>
      </c>
      <c r="Y62" s="3" t="inlineStr">
        <is>
          <t xml:space="preserve"> </t>
        </is>
      </c>
    </row>
    <row r="63">
      <c r="A63" s="3" t="inlineStr">
        <is>
          <t>Loans Agreement [Member] | Second Street Loan And Second Street Loan Two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3" t="inlineStr">
        <is>
          <t>Shares Issued, Price Per Shar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8" t="n">
        <v>3.5</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Interest expens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6" t="n">
        <v>435075</v>
      </c>
      <c r="O65" s="3" t="inlineStr">
        <is>
          <t xml:space="preserve"> </t>
        </is>
      </c>
      <c r="P65" s="3" t="inlineStr">
        <is>
          <t xml:space="preserve"> </t>
        </is>
      </c>
      <c r="Q65" s="3" t="inlineStr">
        <is>
          <t xml:space="preserve"> </t>
        </is>
      </c>
      <c r="R65" s="6" t="n">
        <v>239025</v>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3" t="inlineStr">
        <is>
          <t>Warrant Exchange Agreem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row>
    <row r="67">
      <c r="A67" s="3" t="inlineStr">
        <is>
          <t>Warrant exercise price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8" t="n">
        <v>7.47</v>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row>
    <row r="68">
      <c r="A68" s="3" t="inlineStr">
        <is>
          <t>Warrant Exchange Agreement [Member] | Common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row>
    <row r="69">
      <c r="A69" s="3" t="inlineStr">
        <is>
          <t>Warrant exercise price per sha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8" t="n">
        <v>8.06</v>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row>
    <row r="70">
      <c r="A70" s="3" t="inlineStr">
        <is>
          <t>Number of warrant exercise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4" t="n">
        <v>511712</v>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row>
    <row r="71">
      <c r="A71" s="3" t="inlineStr">
        <is>
          <t>Number of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4" t="n">
        <v>102342</v>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row>
    <row r="72">
      <c r="A72" s="3" t="inlineStr">
        <is>
          <t>Loans Arrangement [Member] | Second Street Loan And Second Street Loan Two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3" t="inlineStr">
        <is>
          <t>Class of Warrant or Right, Number of Securities Called by Warrants or Righ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4" t="n">
        <v>150000</v>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3" t="inlineStr">
        <is>
          <t>Loans Arrangement [Member] | Second Street Loan And Second Street Loan Two [Member] | Common Stock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row>
    <row r="75">
      <c r="A75" s="3" t="inlineStr">
        <is>
          <t>Warrant exercise price per sha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8" t="n">
        <v>11.5</v>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row>
    <row r="76">
      <c r="A76" s="3" t="inlineStr">
        <is>
          <t>Interest expens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6" t="n">
        <v>524400</v>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row>
    <row r="77">
      <c r="A77" s="3" t="inlineStr">
        <is>
          <t>Loans Arrangement [Member] | Second Street Warrants [Member] | Common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row>
    <row r="78">
      <c r="A78" s="3" t="inlineStr">
        <is>
          <t>Interest expens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6" t="n">
        <v>813305</v>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3" t="inlineStr">
        <is>
          <t>Accredited Investor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row>
    <row r="80">
      <c r="A80" s="3" t="inlineStr">
        <is>
          <t>Stock Issued During Period, Value, New Issu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6" t="n">
        <v>1000000</v>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3" t="inlineStr">
        <is>
          <t>Non Employee Director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3" t="inlineStr">
        <is>
          <t>Share-based payment arrangement, nonvested award, cost not yet recognized,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4" t="n">
        <v>2200000</v>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3" t="inlineStr">
        <is>
          <t>Share-Based Compensation Arrangements by Share-Based Payment Award, Options, Grants in Period, Weighted Average Exercis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8" t="n">
        <v>3.73</v>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row>
    <row r="84">
      <c r="A84" s="3" t="inlineStr">
        <is>
          <t>Recognized compensation cos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6" t="n">
        <v>62000</v>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row>
    <row r="85">
      <c r="A85" s="3" t="inlineStr">
        <is>
          <t>Weighted average perio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2 years 10 months 24 days</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row>
    <row r="86">
      <c r="A86" s="3" t="inlineStr">
        <is>
          <t>Special Forces F Nine Warrants [Member] | Loan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row>
    <row r="87">
      <c r="A87" s="3" t="inlineStr">
        <is>
          <t>Warrant exercise price per shar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8" t="n">
        <v>11.5</v>
      </c>
      <c r="V87" s="3" t="inlineStr">
        <is>
          <t xml:space="preserve"> </t>
        </is>
      </c>
      <c r="W87" s="3" t="inlineStr">
        <is>
          <t xml:space="preserve"> </t>
        </is>
      </c>
      <c r="X87" s="3" t="inlineStr">
        <is>
          <t xml:space="preserve"> </t>
        </is>
      </c>
      <c r="Y87" s="3" t="inlineStr">
        <is>
          <t xml:space="preserve"> </t>
        </is>
      </c>
    </row>
    <row r="88">
      <c r="A88" s="3" t="inlineStr">
        <is>
          <t>Special Forces F Nine Warrants [Member] | Loans Agreeme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3" t="inlineStr">
        <is>
          <t>Warrant exercise price per shar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10" t="n">
        <v>3.89</v>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row>
    <row r="90">
      <c r="A90" s="3" t="inlineStr">
        <is>
          <t>Second Street Capital LLC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row>
    <row r="91">
      <c r="A91" s="3" t="inlineStr">
        <is>
          <t>Warrant exercise price per shar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8" t="n">
        <v>6.22</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8" t="n">
        <v>10.34</v>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row>
    <row r="92">
      <c r="A92" s="3" t="inlineStr">
        <is>
          <t>Class of Warrant or Right, Number of Securities Called by Warrants or Right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4" t="n">
        <v>75000</v>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row>
    <row r="93">
      <c r="A93" s="3" t="inlineStr">
        <is>
          <t>Fair value adjustment of warran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6" t="n">
        <v>698320</v>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row>
    <row r="94">
      <c r="A94" s="3" t="inlineStr">
        <is>
          <t>Second Street Capital LLC [Member] | Common Stock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row>
    <row r="95">
      <c r="A95" s="3" t="inlineStr">
        <is>
          <t>Class of Warrant or Right, Number of Securities Called by Warrants or Rights</t>
        </is>
      </c>
      <c r="B95" s="3" t="inlineStr">
        <is>
          <t xml:space="preserve"> </t>
        </is>
      </c>
      <c r="C95" s="3" t="inlineStr">
        <is>
          <t xml:space="preserve"> </t>
        </is>
      </c>
      <c r="D95" s="3" t="inlineStr">
        <is>
          <t xml:space="preserve"> </t>
        </is>
      </c>
      <c r="E95" s="3" t="inlineStr">
        <is>
          <t xml:space="preserve"> </t>
        </is>
      </c>
      <c r="F95" s="3" t="inlineStr">
        <is>
          <t xml:space="preserve"> </t>
        </is>
      </c>
      <c r="G95" s="4" t="n">
        <v>75000</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4" t="n">
        <v>75000</v>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row>
    <row r="96">
      <c r="A96" s="3" t="inlineStr">
        <is>
          <t>Fair value adjustment of warrants</t>
        </is>
      </c>
      <c r="B96" s="3" t="inlineStr">
        <is>
          <t xml:space="preserve"> </t>
        </is>
      </c>
      <c r="C96" s="3" t="inlineStr">
        <is>
          <t xml:space="preserve"> </t>
        </is>
      </c>
      <c r="D96" s="3" t="inlineStr">
        <is>
          <t xml:space="preserve"> </t>
        </is>
      </c>
      <c r="E96" s="3" t="inlineStr">
        <is>
          <t xml:space="preserve"> </t>
        </is>
      </c>
      <c r="F96" s="3" t="inlineStr">
        <is>
          <t xml:space="preserve"> </t>
        </is>
      </c>
      <c r="G96" s="6" t="n">
        <v>435075</v>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row>
    <row r="97">
      <c r="A97" s="3" t="inlineStr">
        <is>
          <t>Second Street Capital LLC [Member] | Loans Agreeme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row>
    <row r="98">
      <c r="A98" s="3" t="inlineStr">
        <is>
          <t>Warrant exercise price per share</t>
        </is>
      </c>
      <c r="B98" s="8" t="n">
        <v>3.74</v>
      </c>
      <c r="C98" s="3" t="inlineStr">
        <is>
          <t xml:space="preserve"> </t>
        </is>
      </c>
      <c r="D98" s="3" t="inlineStr">
        <is>
          <t xml:space="preserve"> </t>
        </is>
      </c>
      <c r="E98" s="3" t="inlineStr">
        <is>
          <t xml:space="preserve"> </t>
        </is>
      </c>
      <c r="F98" s="3" t="inlineStr">
        <is>
          <t xml:space="preserve"> </t>
        </is>
      </c>
      <c r="G98" s="8" t="n">
        <v>10.2</v>
      </c>
      <c r="H98" s="6" t="n">
        <v>11</v>
      </c>
      <c r="I98" s="3" t="inlineStr">
        <is>
          <t xml:space="preserve"> </t>
        </is>
      </c>
      <c r="J98" s="3" t="inlineStr">
        <is>
          <t xml:space="preserve"> </t>
        </is>
      </c>
      <c r="K98" s="3" t="inlineStr">
        <is>
          <t xml:space="preserve"> </t>
        </is>
      </c>
      <c r="L98" s="3" t="inlineStr">
        <is>
          <t xml:space="preserve"> </t>
        </is>
      </c>
      <c r="M98" s="3" t="inlineStr">
        <is>
          <t xml:space="preserve"> </t>
        </is>
      </c>
      <c r="N98" s="8" t="n">
        <v>10.2</v>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6" t="n">
        <v>11</v>
      </c>
      <c r="X98" s="6" t="n">
        <v>11</v>
      </c>
      <c r="Y98" s="3" t="inlineStr">
        <is>
          <t xml:space="preserve"> </t>
        </is>
      </c>
    </row>
    <row r="99">
      <c r="A99" s="3" t="inlineStr">
        <is>
          <t>Debt Instrument, Face Amou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6" t="n">
        <v>200000</v>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6" t="n">
        <v>200000</v>
      </c>
      <c r="X99" s="6" t="n">
        <v>600000</v>
      </c>
      <c r="Y99" s="3" t="inlineStr">
        <is>
          <t xml:space="preserve"> </t>
        </is>
      </c>
    </row>
    <row r="100">
      <c r="A100" s="3" t="inlineStr">
        <is>
          <t>Class of Warrant or Right, Number of Securities Called by Warrants or Right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4" t="n">
        <v>62500</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4" t="n">
        <v>62500</v>
      </c>
      <c r="X100" s="4" t="n">
        <v>312500</v>
      </c>
      <c r="Y100" s="3" t="inlineStr">
        <is>
          <t xml:space="preserve"> </t>
        </is>
      </c>
    </row>
    <row r="101">
      <c r="A101" s="3" t="inlineStr">
        <is>
          <t>Warrants and Rights Outstanding, Maturity Dat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Sep. 30,  2026</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Sep. 30,  2026</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Feb. 22,  2026</t>
        </is>
      </c>
      <c r="X101" s="3" t="inlineStr">
        <is>
          <t>Feb. 22,  2026</t>
        </is>
      </c>
      <c r="Y101" s="3" t="inlineStr">
        <is>
          <t xml:space="preserve"> </t>
        </is>
      </c>
    </row>
    <row r="102">
      <c r="A102" s="3" t="inlineStr">
        <is>
          <t>Interest expens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6" t="n">
        <v>388938</v>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row>
    <row r="103">
      <c r="A103" s="3" t="inlineStr">
        <is>
          <t>Second Street Capital LLC [Member] | Loans Agreement [Member] | Put Option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row>
    <row r="104">
      <c r="A104" s="3" t="inlineStr">
        <is>
          <t>Debt Instrument, Face Amoun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6" t="n">
        <v>250000</v>
      </c>
      <c r="Y104" s="3" t="inlineStr">
        <is>
          <t xml:space="preserve"> </t>
        </is>
      </c>
    </row>
    <row r="105">
      <c r="A105" s="3" t="inlineStr">
        <is>
          <t>Interest expens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4" t="n">
        <v>250000</v>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row>
    <row r="106">
      <c r="A106" s="3" t="inlineStr">
        <is>
          <t>Second Street Capital LLC [Member] | Loans Arrangemen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row>
    <row r="107">
      <c r="A107" s="3" t="inlineStr">
        <is>
          <t>Warrant exercise price per share</t>
        </is>
      </c>
      <c r="B107" s="8" t="n">
        <v>10.34</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row>
    <row r="108">
      <c r="A108" s="3" t="inlineStr">
        <is>
          <t>Debt Instrument, Face Amount</t>
        </is>
      </c>
      <c r="B108" s="6" t="n">
        <v>70000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row>
    <row r="109">
      <c r="A109" s="3" t="inlineStr">
        <is>
          <t>Class of Warrant or Right, Number of Securities Called by Warrants or Rights</t>
        </is>
      </c>
      <c r="B109" s="4" t="n">
        <v>200000</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row>
    <row r="110">
      <c r="A110" s="3" t="inlineStr">
        <is>
          <t>Interest expens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4" t="n">
        <v>49880</v>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row>
    <row r="111">
      <c r="A111" s="3" t="inlineStr">
        <is>
          <t>Fair value adjustment of warrants</t>
        </is>
      </c>
      <c r="B111" s="6" t="n">
        <v>748200</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4" t="n">
        <v>698320</v>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row>
    <row r="112">
      <c r="A112" s="3" t="inlineStr">
        <is>
          <t>Second Street Capital LLC [Member] | Loans Arrangement [Member] | Maximum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row>
    <row r="113">
      <c r="A113" s="3" t="inlineStr">
        <is>
          <t>Debt Instrument, Face Amount</t>
        </is>
      </c>
      <c r="B113" s="6" t="n">
        <v>1000000</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row>
    <row r="114">
      <c r="A114" s="3" t="inlineStr">
        <is>
          <t>Second Street Capital Loans [Member] | Loans Agreement [Member] | Put Option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row>
    <row r="115">
      <c r="A115" s="3" t="inlineStr">
        <is>
          <t>Debt Instrument, Face Amount</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6" t="n">
        <v>250000</v>
      </c>
      <c r="Y115" s="3" t="inlineStr">
        <is>
          <t xml:space="preserve"> </t>
        </is>
      </c>
    </row>
    <row r="116">
      <c r="A116" s="3" t="inlineStr">
        <is>
          <t>Mc Kra Investments III Loan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row>
    <row r="117">
      <c r="A117" s="3" t="inlineStr">
        <is>
          <t>Fair value adjustment of warrants</t>
        </is>
      </c>
      <c r="B117" s="3" t="inlineStr">
        <is>
          <t xml:space="preserve"> </t>
        </is>
      </c>
      <c r="C117" s="6" t="n">
        <v>789400</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4" t="n">
        <v>1417551</v>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row>
    <row r="118">
      <c r="A118" s="3" t="inlineStr">
        <is>
          <t>Mc Kra Investments III Loan [Member] | Loans Agreement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row>
    <row r="119">
      <c r="A119" s="3" t="inlineStr">
        <is>
          <t>Shares Issued, Price Per Share</t>
        </is>
      </c>
      <c r="B119" s="3" t="inlineStr">
        <is>
          <t xml:space="preserve"> </t>
        </is>
      </c>
      <c r="C119" s="8" t="n">
        <v>3.95</v>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row>
    <row r="120">
      <c r="A120" s="3" t="inlineStr">
        <is>
          <t>Warrant exercise price per share</t>
        </is>
      </c>
      <c r="B120" s="3" t="inlineStr">
        <is>
          <t xml:space="preserve"> </t>
        </is>
      </c>
      <c r="C120" s="8" t="n">
        <v>10.34</v>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row>
    <row r="121">
      <c r="A121" s="3" t="inlineStr">
        <is>
          <t>Debt Instrument, Face Amount</t>
        </is>
      </c>
      <c r="B121" s="3" t="inlineStr">
        <is>
          <t xml:space="preserve"> </t>
        </is>
      </c>
      <c r="C121" s="6" t="n">
        <v>1000000</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row>
    <row r="122">
      <c r="A122" s="3" t="inlineStr">
        <is>
          <t>Class of Warrant or Right, Number of Securities Called by Warrants or Rights</t>
        </is>
      </c>
      <c r="B122" s="3" t="inlineStr">
        <is>
          <t xml:space="preserve"> </t>
        </is>
      </c>
      <c r="C122" s="4" t="n">
        <v>200000</v>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row>
    <row r="123">
      <c r="A123" s="3" t="inlineStr">
        <is>
          <t>Fair value adjustment of warrants</t>
        </is>
      </c>
      <c r="B123" s="3" t="inlineStr">
        <is>
          <t xml:space="preserve"> </t>
        </is>
      </c>
      <c r="C123" s="6" t="n">
        <v>789400</v>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row>
    <row r="124">
      <c r="A124" s="3" t="inlineStr">
        <is>
          <t>Mc Kra Investments III Loan [Member] | Loans Arrangeme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row>
    <row r="125">
      <c r="A125" s="3" t="inlineStr">
        <is>
          <t>Class of Warrant or Right, Number of Securities Called by Warrants or Rights</t>
        </is>
      </c>
      <c r="B125" s="3" t="inlineStr">
        <is>
          <t xml:space="preserve"> </t>
        </is>
      </c>
      <c r="C125" s="4" t="n">
        <v>200000</v>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row>
    <row r="126">
      <c r="A126" s="3" t="inlineStr">
        <is>
          <t>Interest expens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4" t="n">
        <v>70169</v>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row>
    <row r="127">
      <c r="A127" s="3" t="inlineStr">
        <is>
          <t>Fair value adjustment of warrant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6" t="n">
        <v>719231</v>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row>
    <row r="128">
      <c r="A128" s="3" t="inlineStr">
        <is>
          <t>Founder Shares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row>
    <row r="129">
      <c r="A129" s="3" t="inlineStr">
        <is>
          <t>Common stock shares authorized</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4" t="n">
        <v>180564262000000</v>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row>
    <row r="130">
      <c r="A130" s="3" t="inlineStr">
        <is>
          <t>Common Stock, Par or Stated Value Per Shar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7" t="n">
        <v>0.0001</v>
      </c>
      <c r="S130" s="7" t="n">
        <v>0.0001</v>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row>
    <row r="131">
      <c r="A131" s="3" t="inlineStr">
        <is>
          <t>Common Stock, Shares, Issued</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4" t="n">
        <v>17454542</v>
      </c>
    </row>
    <row r="132">
      <c r="A132" s="3" t="inlineStr">
        <is>
          <t>Founder Shares [Member] | Poseidon Bio LLC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row>
    <row r="133">
      <c r="A133" s="3" t="inlineStr">
        <is>
          <t>Equity Method Investment, Ownership Percentag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9" t="n">
        <v>0.68</v>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row>
    <row r="134">
      <c r="A134" s="3" t="inlineStr">
        <is>
          <t>Founder Shares [Member] | Poseidon Bio LLC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row>
    <row r="135">
      <c r="A135" s="3" t="inlineStr">
        <is>
          <t>Number of shares issued</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4" t="n">
        <v>342244</v>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row>
    <row r="136">
      <c r="A136" s="3" t="inlineStr">
        <is>
          <t>Founder Shares [Member] | Poseidon Bio LLC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row>
    <row r="137">
      <c r="A137" s="3" t="inlineStr">
        <is>
          <t>Limited Liability Company or Limited Partnership, Members or Limited Partners, Ownership Interest</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9" t="n">
        <v>1</v>
      </c>
      <c r="R137" s="9" t="n">
        <v>1</v>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row>
  </sheetData>
  <mergeCells count="3">
    <mergeCell ref="A1:A2"/>
    <mergeCell ref="N1:Q1"/>
    <mergeCell ref="R1:S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5" t="inlineStr">
        <is>
          <t>Operating expenses:</t>
        </is>
      </c>
      <c r="B3" s="3" t="inlineStr">
        <is>
          <t xml:space="preserve"> </t>
        </is>
      </c>
      <c r="C3" s="3" t="inlineStr">
        <is>
          <t xml:space="preserve"> </t>
        </is>
      </c>
    </row>
    <row r="4">
      <c r="A4" s="3" t="inlineStr">
        <is>
          <t>Research and development</t>
        </is>
      </c>
      <c r="B4" s="6" t="n">
        <v>393</v>
      </c>
      <c r="C4" s="6" t="n">
        <v>3198</v>
      </c>
    </row>
    <row r="5">
      <c r="A5" s="3" t="inlineStr">
        <is>
          <t>General and administrative</t>
        </is>
      </c>
      <c r="B5" s="4" t="n">
        <v>4994</v>
      </c>
      <c r="C5" s="4" t="n">
        <v>1912</v>
      </c>
    </row>
    <row r="6">
      <c r="A6" s="3" t="inlineStr">
        <is>
          <t>Total operating expenses</t>
        </is>
      </c>
      <c r="B6" s="4" t="n">
        <v>5387</v>
      </c>
      <c r="C6" s="4" t="n">
        <v>5110</v>
      </c>
    </row>
    <row r="7">
      <c r="A7" s="3" t="inlineStr">
        <is>
          <t>Operating loss</t>
        </is>
      </c>
      <c r="B7" s="4" t="n">
        <v>-5387</v>
      </c>
      <c r="C7" s="4" t="n">
        <v>-5110</v>
      </c>
    </row>
    <row r="8">
      <c r="A8" s="5" t="inlineStr">
        <is>
          <t>Other income/(expense)</t>
        </is>
      </c>
      <c r="B8" s="3" t="inlineStr">
        <is>
          <t xml:space="preserve"> </t>
        </is>
      </c>
      <c r="C8" s="3" t="inlineStr">
        <is>
          <t xml:space="preserve"> </t>
        </is>
      </c>
    </row>
    <row r="9">
      <c r="A9" s="3" t="inlineStr">
        <is>
          <t>Interest expense, including amortization of debt issuance costs</t>
        </is>
      </c>
      <c r="B9" s="4" t="n">
        <v>-301</v>
      </c>
      <c r="C9" s="4" t="n">
        <v>-16</v>
      </c>
    </row>
    <row r="10">
      <c r="A10" s="3" t="inlineStr">
        <is>
          <t>Fair value of warrant issuances</t>
        </is>
      </c>
      <c r="B10" s="4" t="n">
        <v>-884</v>
      </c>
      <c r="C10" s="4" t="n">
        <v>-250</v>
      </c>
    </row>
    <row r="11">
      <c r="A11" s="3" t="inlineStr">
        <is>
          <t>Loss in connection with Share Consideration shares</t>
        </is>
      </c>
      <c r="B11" s="4" t="n">
        <v>-12676</v>
      </c>
      <c r="C11" s="3" t="inlineStr">
        <is>
          <t xml:space="preserve"> </t>
        </is>
      </c>
    </row>
    <row r="12">
      <c r="A12" s="3" t="inlineStr">
        <is>
          <t>Loss on extinguishment of debt</t>
        </is>
      </c>
      <c r="B12" s="4" t="n">
        <v>-13953</v>
      </c>
      <c r="C12" s="3" t="inlineStr">
        <is>
          <t xml:space="preserve"> </t>
        </is>
      </c>
    </row>
    <row r="13">
      <c r="A13" s="3" t="inlineStr">
        <is>
          <t>Transaction costs</t>
        </is>
      </c>
      <c r="B13" s="4" t="n">
        <v>-7578</v>
      </c>
      <c r="C13" s="3" t="inlineStr">
        <is>
          <t xml:space="preserve"> </t>
        </is>
      </c>
    </row>
    <row r="14">
      <c r="A14" s="3" t="inlineStr">
        <is>
          <t>Loss on Backstop Put Option Liability and Fixed Maturity Consideration</t>
        </is>
      </c>
      <c r="B14" s="4" t="n">
        <v>-31312</v>
      </c>
      <c r="C14" s="3" t="inlineStr">
        <is>
          <t xml:space="preserve"> </t>
        </is>
      </c>
    </row>
    <row r="15">
      <c r="A15" s="3" t="inlineStr">
        <is>
          <t>Other</t>
        </is>
      </c>
      <c r="B15" s="4" t="n">
        <v>-1</v>
      </c>
      <c r="C15" s="4" t="n">
        <v>1</v>
      </c>
    </row>
    <row r="16">
      <c r="A16" s="3" t="inlineStr">
        <is>
          <t>Total other income/(expense)</t>
        </is>
      </c>
      <c r="B16" s="4" t="n">
        <v>-66705</v>
      </c>
      <c r="C16" s="4" t="n">
        <v>-265</v>
      </c>
    </row>
    <row r="17">
      <c r="A17" s="3" t="inlineStr">
        <is>
          <t>Net loss</t>
        </is>
      </c>
      <c r="B17" s="6" t="n">
        <v>-72092</v>
      </c>
      <c r="C17" s="6" t="n">
        <v>-5375</v>
      </c>
    </row>
    <row r="18">
      <c r="A18" s="3" t="inlineStr">
        <is>
          <t>Weighted-average number of shares outstanding used in computing net loss per share - basic</t>
        </is>
      </c>
      <c r="B18" s="4" t="n">
        <v>24822033</v>
      </c>
      <c r="C18" s="4" t="n">
        <v>23355432</v>
      </c>
    </row>
    <row r="19">
      <c r="A19" s="3" t="inlineStr">
        <is>
          <t>Weighted-average number of shares outstanding used in computing net loss per share - diluted</t>
        </is>
      </c>
      <c r="B19" s="4" t="n">
        <v>24822033</v>
      </c>
      <c r="C19" s="4" t="n">
        <v>23355432</v>
      </c>
    </row>
    <row r="20">
      <c r="A20" s="3" t="inlineStr">
        <is>
          <t>Net loss per share - basic</t>
        </is>
      </c>
      <c r="B20" s="8" t="n">
        <v>-2.9</v>
      </c>
      <c r="C20" s="8" t="n">
        <v>-0.23</v>
      </c>
    </row>
    <row r="21">
      <c r="A21" s="3" t="inlineStr">
        <is>
          <t>Net loss per share - diluted</t>
        </is>
      </c>
      <c r="B21" s="8" t="n">
        <v>-2.9</v>
      </c>
      <c r="C21"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Income Expenses (Details) - USD ($) $ in Thousands</t>
        </is>
      </c>
      <c r="B1" s="2" t="inlineStr">
        <is>
          <t>3 Months Ended</t>
        </is>
      </c>
    </row>
    <row r="2">
      <c r="B2" s="2" t="inlineStr">
        <is>
          <t>Mar. 31, 2023</t>
        </is>
      </c>
      <c r="C2" s="2" t="inlineStr">
        <is>
          <t>Mar. 31, 2022</t>
        </is>
      </c>
    </row>
    <row r="3">
      <c r="A3" s="5" t="inlineStr">
        <is>
          <t>Other Income and Expenses [Abstract]</t>
        </is>
      </c>
      <c r="B3" s="3" t="inlineStr">
        <is>
          <t xml:space="preserve"> </t>
        </is>
      </c>
      <c r="C3" s="3" t="inlineStr">
        <is>
          <t xml:space="preserve"> </t>
        </is>
      </c>
    </row>
    <row r="4">
      <c r="A4" s="3" t="inlineStr">
        <is>
          <t>Interest expense, including amortization of debt issuance costs</t>
        </is>
      </c>
      <c r="B4" s="6" t="n">
        <v>-301</v>
      </c>
      <c r="C4" s="6" t="n">
        <v>-16</v>
      </c>
    </row>
    <row r="5">
      <c r="A5" s="3" t="inlineStr">
        <is>
          <t>Fair value of warrant issuances</t>
        </is>
      </c>
      <c r="B5" s="4" t="n">
        <v>-884</v>
      </c>
      <c r="C5" s="4" t="n">
        <v>-250</v>
      </c>
    </row>
    <row r="6">
      <c r="A6" s="3" t="inlineStr">
        <is>
          <t>Loss in connection with Share Consideration Shares</t>
        </is>
      </c>
      <c r="B6" s="4" t="n">
        <v>-12676</v>
      </c>
      <c r="C6" s="3" t="inlineStr">
        <is>
          <t xml:space="preserve"> </t>
        </is>
      </c>
    </row>
    <row r="7">
      <c r="A7" s="3" t="inlineStr">
        <is>
          <t>Loss on extinguishment of debt</t>
        </is>
      </c>
      <c r="B7" s="4" t="n">
        <v>-13953</v>
      </c>
      <c r="C7" s="3" t="inlineStr">
        <is>
          <t xml:space="preserve"> </t>
        </is>
      </c>
    </row>
    <row r="8">
      <c r="A8" s="3" t="inlineStr">
        <is>
          <t>Transaction costs</t>
        </is>
      </c>
      <c r="B8" s="4" t="n">
        <v>-7578</v>
      </c>
      <c r="C8" s="3" t="inlineStr">
        <is>
          <t xml:space="preserve"> </t>
        </is>
      </c>
    </row>
    <row r="9">
      <c r="A9" s="3" t="inlineStr">
        <is>
          <t>Loss in connection with Backstop Put Option Liability and Fixed Maturity Consideration</t>
        </is>
      </c>
      <c r="B9" s="4" t="n">
        <v>-31312</v>
      </c>
      <c r="C9" s="3" t="inlineStr">
        <is>
          <t xml:space="preserve"> </t>
        </is>
      </c>
    </row>
    <row r="10">
      <c r="A10" s="3" t="inlineStr">
        <is>
          <t>Other</t>
        </is>
      </c>
      <c r="B10" s="4" t="n">
        <v>-1</v>
      </c>
      <c r="C10" s="4" t="n">
        <v>1</v>
      </c>
    </row>
    <row r="11">
      <c r="A11" s="3" t="inlineStr">
        <is>
          <t>Total other income/(expense)</t>
        </is>
      </c>
      <c r="B11" s="6" t="n">
        <v>-66705</v>
      </c>
      <c r="C11" s="6" t="n">
        <v>-2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 in Thousands</t>
        </is>
      </c>
      <c r="B1" s="2" t="inlineStr">
        <is>
          <t>3 Months Ended</t>
        </is>
      </c>
    </row>
    <row r="2">
      <c r="B2" s="2" t="inlineStr">
        <is>
          <t>Mar. 31, 2023</t>
        </is>
      </c>
      <c r="C2" s="2" t="inlineStr">
        <is>
          <t>Mar. 31, 2022</t>
        </is>
      </c>
    </row>
    <row r="3">
      <c r="A3" s="5" t="inlineStr">
        <is>
          <t>Income/(loss) available to common stockholders per share:</t>
        </is>
      </c>
      <c r="B3" s="3" t="inlineStr">
        <is>
          <t xml:space="preserve"> </t>
        </is>
      </c>
      <c r="C3" s="3" t="inlineStr">
        <is>
          <t xml:space="preserve"> </t>
        </is>
      </c>
    </row>
    <row r="4">
      <c r="A4" s="3" t="inlineStr">
        <is>
          <t>Net loss</t>
        </is>
      </c>
      <c r="B4" s="6" t="n">
        <v>-72092</v>
      </c>
      <c r="C4" s="6" t="n">
        <v>-5375</v>
      </c>
    </row>
    <row r="5">
      <c r="A5" s="5" t="inlineStr">
        <is>
          <t>Weighted average common shares outstanding:</t>
        </is>
      </c>
      <c r="B5" s="3" t="inlineStr">
        <is>
          <t xml:space="preserve"> </t>
        </is>
      </c>
      <c r="C5" s="3" t="inlineStr">
        <is>
          <t xml:space="preserve"> </t>
        </is>
      </c>
    </row>
    <row r="6">
      <c r="A6" s="3" t="inlineStr">
        <is>
          <t>Basic and diluted</t>
        </is>
      </c>
      <c r="B6" s="4" t="n">
        <v>24822033</v>
      </c>
      <c r="C6" s="4" t="n">
        <v>23355432</v>
      </c>
    </row>
    <row r="7">
      <c r="A7" s="3" t="inlineStr">
        <is>
          <t>Net loss per share – basic and diluted</t>
        </is>
      </c>
      <c r="B7" s="8" t="n">
        <v>-2.9</v>
      </c>
      <c r="C7" s="8" t="n">
        <v>-0.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License Agreements (Details Narrative) - USD ($)</t>
        </is>
      </c>
      <c r="G1" s="2" t="inlineStr">
        <is>
          <t>3 Months Ended</t>
        </is>
      </c>
    </row>
    <row r="2">
      <c r="B2" s="2" t="inlineStr">
        <is>
          <t>Jun. 30, 2023</t>
        </is>
      </c>
      <c r="C2" s="2" t="inlineStr">
        <is>
          <t>Sep. 13, 2022</t>
        </is>
      </c>
      <c r="D2" s="2" t="inlineStr">
        <is>
          <t>Jul. 02, 2022</t>
        </is>
      </c>
      <c r="E2" s="2" t="inlineStr">
        <is>
          <t>Jan. 25, 2021</t>
        </is>
      </c>
      <c r="F2" s="2" t="inlineStr">
        <is>
          <t>Jan. 24, 2021</t>
        </is>
      </c>
      <c r="G2" s="2" t="inlineStr">
        <is>
          <t>Mar. 31, 2023</t>
        </is>
      </c>
      <c r="H2" s="2" t="inlineStr">
        <is>
          <t>Sep. 12,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icense agreement description</t>
        </is>
      </c>
      <c r="B4" s="3" t="inlineStr">
        <is>
          <t xml:space="preserve"> </t>
        </is>
      </c>
      <c r="C4" s="3" t="inlineStr">
        <is>
          <t xml:space="preserve"> </t>
        </is>
      </c>
      <c r="D4" s="3" t="inlineStr">
        <is>
          <t>the Company is required to pay Elkurt between
0.5% to 1.5% of net sales based on the terms of each Initial Brown License Agreement. In addition, the Company must pay Elkurt, under
each of the Initial Brown License Agreements, 25% of all non-royalty sublicense income prior to the first commercial sale, and 10% of
non-royalty sublicense income thereafter, in the event that the Company enters into sublicenses for the subject intellectual property.
If net sales or non-royalty sublicense income are generated from know-how products, the amounts otherwise due (royalty or non-royalty
sublicense income) shall be reduced by 50%</t>
        </is>
      </c>
      <c r="E4" s="3" t="inlineStr">
        <is>
          <t xml:space="preserve"> </t>
        </is>
      </c>
      <c r="F4" s="3" t="inlineStr">
        <is>
          <t xml:space="preserve"> </t>
        </is>
      </c>
      <c r="G4" s="3" t="inlineStr">
        <is>
          <t>Either party
may terminate each of the Initial Brown License Agreements in certain situations, including Elkurt being able to terminate the Initial
Brown License Agreements at any time and for any reason after November 1, 2023 if the Company has not raised at least $10 million in
equity financing by then</t>
        </is>
      </c>
      <c r="H4" s="3" t="inlineStr">
        <is>
          <t xml:space="preserve"> </t>
        </is>
      </c>
    </row>
    <row r="5">
      <c r="A5" s="3" t="inlineStr">
        <is>
          <t>Initial Brown Licen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License maintenance fee</t>
        </is>
      </c>
      <c r="B7" s="3" t="inlineStr">
        <is>
          <t xml:space="preserve"> </t>
        </is>
      </c>
      <c r="C7" s="3" t="inlineStr">
        <is>
          <t xml:space="preserve"> </t>
        </is>
      </c>
      <c r="D7" s="6" t="n">
        <v>67000</v>
      </c>
      <c r="E7" s="3" t="inlineStr">
        <is>
          <t xml:space="preserve"> </t>
        </is>
      </c>
      <c r="F7" s="3" t="inlineStr">
        <is>
          <t xml:space="preserve"> </t>
        </is>
      </c>
      <c r="G7" s="3" t="inlineStr">
        <is>
          <t xml:space="preserve"> </t>
        </is>
      </c>
      <c r="H7" s="3" t="inlineStr">
        <is>
          <t xml:space="preserve"> </t>
        </is>
      </c>
    </row>
    <row r="8">
      <c r="A8" s="3" t="inlineStr">
        <is>
          <t>Debt Instrument, Interest Rate, Stated Percentage</t>
        </is>
      </c>
      <c r="B8" s="3" t="inlineStr">
        <is>
          <t xml:space="preserve"> </t>
        </is>
      </c>
      <c r="C8" s="3" t="inlineStr">
        <is>
          <t xml:space="preserve"> </t>
        </is>
      </c>
      <c r="D8" s="9" t="n">
        <v>0.01</v>
      </c>
      <c r="E8" s="3" t="inlineStr">
        <is>
          <t xml:space="preserve"> </t>
        </is>
      </c>
      <c r="F8" s="3" t="inlineStr">
        <is>
          <t xml:space="preserve"> </t>
        </is>
      </c>
      <c r="G8" s="3" t="inlineStr">
        <is>
          <t xml:space="preserve"> </t>
        </is>
      </c>
      <c r="H8" s="3" t="inlineStr">
        <is>
          <t xml:space="preserve"> </t>
        </is>
      </c>
    </row>
    <row r="9">
      <c r="A9" s="3" t="inlineStr">
        <is>
          <t>Annual license maintenance fee</t>
        </is>
      </c>
      <c r="B9" s="3" t="inlineStr">
        <is>
          <t xml:space="preserve"> </t>
        </is>
      </c>
      <c r="C9" s="3" t="inlineStr">
        <is>
          <t xml:space="preserve"> </t>
        </is>
      </c>
      <c r="D9" s="3" t="inlineStr">
        <is>
          <t xml:space="preserve"> </t>
        </is>
      </c>
      <c r="E9" s="3" t="inlineStr">
        <is>
          <t xml:space="preserve"> </t>
        </is>
      </c>
      <c r="F9" s="3" t="inlineStr">
        <is>
          <t xml:space="preserve"> </t>
        </is>
      </c>
      <c r="G9" s="6" t="n">
        <v>12000</v>
      </c>
      <c r="H9" s="3" t="inlineStr">
        <is>
          <t xml:space="preserve"> </t>
        </is>
      </c>
    </row>
    <row r="10">
      <c r="A10" s="3" t="inlineStr">
        <is>
          <t>License fee</t>
        </is>
      </c>
      <c r="B10" s="3" t="inlineStr">
        <is>
          <t xml:space="preserve"> </t>
        </is>
      </c>
      <c r="C10" s="3" t="inlineStr">
        <is>
          <t xml:space="preserve"> </t>
        </is>
      </c>
      <c r="D10" s="3" t="inlineStr">
        <is>
          <t xml:space="preserve"> </t>
        </is>
      </c>
      <c r="E10" s="3" t="inlineStr">
        <is>
          <t xml:space="preserve"> </t>
        </is>
      </c>
      <c r="F10" s="3" t="inlineStr">
        <is>
          <t xml:space="preserve"> </t>
        </is>
      </c>
      <c r="G10" s="4" t="n">
        <v>268000</v>
      </c>
      <c r="H10" s="3" t="inlineStr">
        <is>
          <t xml:space="preserve"> </t>
        </is>
      </c>
    </row>
    <row r="11">
      <c r="A11" s="3" t="inlineStr">
        <is>
          <t>Patent expenses</t>
        </is>
      </c>
      <c r="B11" s="3" t="inlineStr">
        <is>
          <t xml:space="preserve"> </t>
        </is>
      </c>
      <c r="C11" s="3" t="inlineStr">
        <is>
          <t xml:space="preserve"> </t>
        </is>
      </c>
      <c r="D11" s="3" t="inlineStr">
        <is>
          <t xml:space="preserve"> </t>
        </is>
      </c>
      <c r="E11" s="3" t="inlineStr">
        <is>
          <t xml:space="preserve"> </t>
        </is>
      </c>
      <c r="F11" s="3" t="inlineStr">
        <is>
          <t xml:space="preserve"> </t>
        </is>
      </c>
      <c r="G11" s="4" t="n">
        <v>345437</v>
      </c>
      <c r="H11" s="3" t="inlineStr">
        <is>
          <t xml:space="preserve"> </t>
        </is>
      </c>
    </row>
    <row r="12">
      <c r="A12" s="3" t="inlineStr">
        <is>
          <t>Payment for patent expenses</t>
        </is>
      </c>
      <c r="B12" s="3" t="inlineStr">
        <is>
          <t xml:space="preserve"> </t>
        </is>
      </c>
      <c r="C12" s="3" t="inlineStr">
        <is>
          <t xml:space="preserve"> </t>
        </is>
      </c>
      <c r="D12" s="3" t="inlineStr">
        <is>
          <t xml:space="preserve"> </t>
        </is>
      </c>
      <c r="E12" s="3" t="inlineStr">
        <is>
          <t xml:space="preserve"> </t>
        </is>
      </c>
      <c r="F12" s="3" t="inlineStr">
        <is>
          <t xml:space="preserve"> </t>
        </is>
      </c>
      <c r="G12" s="4" t="n">
        <v>297700</v>
      </c>
      <c r="H12" s="3" t="inlineStr">
        <is>
          <t xml:space="preserve"> </t>
        </is>
      </c>
    </row>
    <row r="13">
      <c r="A13" s="3" t="inlineStr">
        <is>
          <t>Initial Brown License Agreement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velopmental and commercialization milestone payment</t>
        </is>
      </c>
      <c r="B15" s="3" t="inlineStr">
        <is>
          <t xml:space="preserve"> </t>
        </is>
      </c>
      <c r="C15" s="3" t="inlineStr">
        <is>
          <t xml:space="preserve"> </t>
        </is>
      </c>
      <c r="D15" s="3" t="inlineStr">
        <is>
          <t xml:space="preserve"> </t>
        </is>
      </c>
      <c r="E15" s="3" t="inlineStr">
        <is>
          <t xml:space="preserve"> </t>
        </is>
      </c>
      <c r="F15" s="3" t="inlineStr">
        <is>
          <t xml:space="preserve"> </t>
        </is>
      </c>
      <c r="G15" s="4" t="n">
        <v>50000</v>
      </c>
      <c r="H15" s="3" t="inlineStr">
        <is>
          <t xml:space="preserve"> </t>
        </is>
      </c>
    </row>
    <row r="16">
      <c r="A16" s="3" t="inlineStr">
        <is>
          <t>Initial Brown License Agreement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velopmental and commercialization milestone payment</t>
        </is>
      </c>
      <c r="B18" s="3" t="inlineStr">
        <is>
          <t xml:space="preserve"> </t>
        </is>
      </c>
      <c r="C18" s="3" t="inlineStr">
        <is>
          <t xml:space="preserve"> </t>
        </is>
      </c>
      <c r="D18" s="3" t="inlineStr">
        <is>
          <t xml:space="preserve"> </t>
        </is>
      </c>
      <c r="E18" s="3" t="inlineStr">
        <is>
          <t xml:space="preserve"> </t>
        </is>
      </c>
      <c r="F18" s="3" t="inlineStr">
        <is>
          <t xml:space="preserve"> </t>
        </is>
      </c>
      <c r="G18" s="4" t="n">
        <v>250000</v>
      </c>
      <c r="H18" s="3" t="inlineStr">
        <is>
          <t xml:space="preserve"> </t>
        </is>
      </c>
    </row>
    <row r="19">
      <c r="A19" s="3" t="inlineStr">
        <is>
          <t>Initial Brown License Agreement [Member] | January One Twenty Twenty Two to January One Twenty Twenty Eigh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nnual license maintenance fee</t>
        </is>
      </c>
      <c r="B21" s="3" t="inlineStr">
        <is>
          <t xml:space="preserve"> </t>
        </is>
      </c>
      <c r="C21" s="3" t="inlineStr">
        <is>
          <t xml:space="preserve"> </t>
        </is>
      </c>
      <c r="D21" s="6" t="n">
        <v>3000</v>
      </c>
      <c r="E21" s="3" t="inlineStr">
        <is>
          <t xml:space="preserve"> </t>
        </is>
      </c>
      <c r="F21" s="3" t="inlineStr">
        <is>
          <t xml:space="preserve"> </t>
        </is>
      </c>
      <c r="G21" s="3" t="inlineStr">
        <is>
          <t xml:space="preserve"> </t>
        </is>
      </c>
      <c r="H21" s="3" t="inlineStr">
        <is>
          <t xml:space="preserve"> </t>
        </is>
      </c>
    </row>
    <row r="22">
      <c r="A22" s="3" t="inlineStr">
        <is>
          <t>Initial Brown License Agreement [Member] | January One Twenty Twenty Eight and Thereaft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nnual license maintenance fee</t>
        </is>
      </c>
      <c r="B24" s="3" t="inlineStr">
        <is>
          <t xml:space="preserve"> </t>
        </is>
      </c>
      <c r="C24" s="3" t="inlineStr">
        <is>
          <t xml:space="preserve"> </t>
        </is>
      </c>
      <c r="D24" s="6" t="n">
        <v>4000</v>
      </c>
      <c r="E24" s="3" t="inlineStr">
        <is>
          <t xml:space="preserve"> </t>
        </is>
      </c>
      <c r="F24" s="3" t="inlineStr">
        <is>
          <t xml:space="preserve"> </t>
        </is>
      </c>
      <c r="G24" s="3" t="inlineStr">
        <is>
          <t xml:space="preserve"> </t>
        </is>
      </c>
      <c r="H24" s="3" t="inlineStr">
        <is>
          <t xml:space="preserve"> </t>
        </is>
      </c>
    </row>
    <row r="25">
      <c r="A25" s="3" t="inlineStr">
        <is>
          <t>Brown Anti PfGARP Small Molecules License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License maintenance fee</t>
        </is>
      </c>
      <c r="B27" s="3" t="inlineStr">
        <is>
          <t xml:space="preserve"> </t>
        </is>
      </c>
      <c r="C27" s="6" t="n">
        <v>70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ublicensing fe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100000</v>
      </c>
    </row>
    <row r="29">
      <c r="A29" s="3" t="inlineStr">
        <is>
          <t>Brown Anti PfGARP Small Molecules License Agreement [Member] | Forecas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License maintenance fee</t>
        </is>
      </c>
      <c r="B31" s="6" t="n">
        <v>3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Brown Anti PfGARP Small Molecules License Agreement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evelopmental and commercialization milestone payment</t>
        </is>
      </c>
      <c r="B34" s="3" t="inlineStr">
        <is>
          <t xml:space="preserve"> </t>
        </is>
      </c>
      <c r="C34" s="3" t="inlineStr">
        <is>
          <t xml:space="preserve"> </t>
        </is>
      </c>
      <c r="D34" s="3" t="inlineStr">
        <is>
          <t xml:space="preserve"> </t>
        </is>
      </c>
      <c r="E34" s="3" t="inlineStr">
        <is>
          <t xml:space="preserve"> </t>
        </is>
      </c>
      <c r="F34" s="3" t="inlineStr">
        <is>
          <t xml:space="preserve"> </t>
        </is>
      </c>
      <c r="G34" s="4" t="n">
        <v>50000</v>
      </c>
      <c r="H34" s="3" t="inlineStr">
        <is>
          <t xml:space="preserve"> </t>
        </is>
      </c>
    </row>
    <row r="35">
      <c r="A35" s="3" t="inlineStr">
        <is>
          <t>Brown Anti PfGARP Small Molecules License Agreement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velopmental and commercialization milestone payment</t>
        </is>
      </c>
      <c r="B37" s="3" t="inlineStr">
        <is>
          <t xml:space="preserve"> </t>
        </is>
      </c>
      <c r="C37" s="3" t="inlineStr">
        <is>
          <t xml:space="preserve"> </t>
        </is>
      </c>
      <c r="D37" s="3" t="inlineStr">
        <is>
          <t xml:space="preserve"> </t>
        </is>
      </c>
      <c r="E37" s="3" t="inlineStr">
        <is>
          <t xml:space="preserve"> </t>
        </is>
      </c>
      <c r="F37" s="3" t="inlineStr">
        <is>
          <t xml:space="preserve"> </t>
        </is>
      </c>
      <c r="G37" s="4" t="n">
        <v>250000</v>
      </c>
      <c r="H37" s="3" t="inlineStr">
        <is>
          <t xml:space="preserve"> </t>
        </is>
      </c>
    </row>
    <row r="38">
      <c r="A38" s="3" t="inlineStr">
        <is>
          <t>Brown Anti PfGARP Small Molecules License Agreement [Member] | September Thirteen Twenty Twenty Three To September Thirteen Twenty Twenty Seve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Annual license maintenance fee</t>
        </is>
      </c>
      <c r="B40" s="3" t="inlineStr">
        <is>
          <t xml:space="preserve"> </t>
        </is>
      </c>
      <c r="C40" s="4" t="n">
        <v>300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Brown Anti PfGARP Small Molecules License Agreement [Member] | September Thirteen Twenty Twenty Seven And Thereafte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Annual license maintenance fee</t>
        </is>
      </c>
      <c r="B43" s="3" t="inlineStr">
        <is>
          <t xml:space="preserve"> </t>
        </is>
      </c>
      <c r="C43" s="6" t="n">
        <v>4000</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Rhode Island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License maintenance fee</t>
        </is>
      </c>
      <c r="B46" s="3" t="inlineStr">
        <is>
          <t xml:space="preserve"> </t>
        </is>
      </c>
      <c r="C46" s="3" t="inlineStr">
        <is>
          <t xml:space="preserve"> </t>
        </is>
      </c>
      <c r="D46" s="3" t="inlineStr">
        <is>
          <t xml:space="preserve"> </t>
        </is>
      </c>
      <c r="E46" s="3" t="inlineStr">
        <is>
          <t xml:space="preserve"> </t>
        </is>
      </c>
      <c r="F46" s="6" t="n">
        <v>110000</v>
      </c>
      <c r="G46" s="3" t="inlineStr">
        <is>
          <t xml:space="preserve"> </t>
        </is>
      </c>
      <c r="H46" s="3" t="inlineStr">
        <is>
          <t xml:space="preserve"> </t>
        </is>
      </c>
    </row>
    <row r="47">
      <c r="A47" s="3" t="inlineStr">
        <is>
          <t>Annual license maintenance fee</t>
        </is>
      </c>
      <c r="B47" s="3" t="inlineStr">
        <is>
          <t xml:space="preserve"> </t>
        </is>
      </c>
      <c r="C47" s="3" t="inlineStr">
        <is>
          <t xml:space="preserve"> </t>
        </is>
      </c>
      <c r="D47" s="3" t="inlineStr">
        <is>
          <t xml:space="preserve"> </t>
        </is>
      </c>
      <c r="E47" s="3" t="inlineStr">
        <is>
          <t xml:space="preserve"> </t>
        </is>
      </c>
      <c r="F47" s="3" t="inlineStr">
        <is>
          <t xml:space="preserve"> </t>
        </is>
      </c>
      <c r="G47" s="6" t="n">
        <v>3000</v>
      </c>
      <c r="H47" s="3" t="inlineStr">
        <is>
          <t xml:space="preserve"> </t>
        </is>
      </c>
    </row>
    <row r="48">
      <c r="A48" s="3" t="inlineStr">
        <is>
          <t>License agreement descrip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Either
party may terminate the Rhode Island License Agreement in certain situations, including Elkurt being able to terminate the license
agreement at any time and for any reason by November 1, 2023, if the Company has not raised at least $10 million in equity financing
by then</t>
        </is>
      </c>
      <c r="H48" s="3" t="inlineStr">
        <is>
          <t xml:space="preserve"> </t>
        </is>
      </c>
    </row>
    <row r="49">
      <c r="A49" s="3" t="inlineStr">
        <is>
          <t>License fee</t>
        </is>
      </c>
      <c r="B49" s="3" t="inlineStr">
        <is>
          <t xml:space="preserve"> </t>
        </is>
      </c>
      <c r="C49" s="3" t="inlineStr">
        <is>
          <t xml:space="preserve"> </t>
        </is>
      </c>
      <c r="D49" s="3" t="inlineStr">
        <is>
          <t xml:space="preserve"> </t>
        </is>
      </c>
      <c r="E49" s="3" t="inlineStr">
        <is>
          <t xml:space="preserve"> </t>
        </is>
      </c>
      <c r="F49" s="3" t="inlineStr">
        <is>
          <t xml:space="preserve"> </t>
        </is>
      </c>
      <c r="G49" s="6" t="n">
        <v>110000</v>
      </c>
      <c r="H49" s="3" t="inlineStr">
        <is>
          <t xml:space="preserve"> </t>
        </is>
      </c>
    </row>
    <row r="50">
      <c r="A50" s="3" t="inlineStr">
        <is>
          <t>Patent expenses</t>
        </is>
      </c>
      <c r="B50" s="3" t="inlineStr">
        <is>
          <t xml:space="preserve"> </t>
        </is>
      </c>
      <c r="C50" s="3" t="inlineStr">
        <is>
          <t xml:space="preserve"> </t>
        </is>
      </c>
      <c r="D50" s="3" t="inlineStr">
        <is>
          <t xml:space="preserve"> </t>
        </is>
      </c>
      <c r="E50" s="3" t="inlineStr">
        <is>
          <t xml:space="preserve"> </t>
        </is>
      </c>
      <c r="F50" s="3" t="inlineStr">
        <is>
          <t xml:space="preserve"> </t>
        </is>
      </c>
      <c r="G50" s="4" t="n">
        <v>432393</v>
      </c>
      <c r="H50" s="3" t="inlineStr">
        <is>
          <t xml:space="preserve"> </t>
        </is>
      </c>
    </row>
    <row r="51">
      <c r="A51" s="3" t="inlineStr">
        <is>
          <t>Payment for patent expenses</t>
        </is>
      </c>
      <c r="B51" s="3" t="inlineStr">
        <is>
          <t xml:space="preserve"> </t>
        </is>
      </c>
      <c r="C51" s="3" t="inlineStr">
        <is>
          <t xml:space="preserve"> </t>
        </is>
      </c>
      <c r="D51" s="3" t="inlineStr">
        <is>
          <t xml:space="preserve"> </t>
        </is>
      </c>
      <c r="E51" s="3" t="inlineStr">
        <is>
          <t xml:space="preserve"> </t>
        </is>
      </c>
      <c r="F51" s="3" t="inlineStr">
        <is>
          <t xml:space="preserve"> </t>
        </is>
      </c>
      <c r="G51" s="6" t="n">
        <v>131986</v>
      </c>
      <c r="H51" s="3" t="inlineStr">
        <is>
          <t xml:space="preserve"> </t>
        </is>
      </c>
    </row>
    <row r="52">
      <c r="A52" s="3" t="inlineStr">
        <is>
          <t>Rhode Island Agreement [Member] | Min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Developmental and commercialization milestone payment</t>
        </is>
      </c>
      <c r="B54" s="3" t="inlineStr">
        <is>
          <t xml:space="preserve"> </t>
        </is>
      </c>
      <c r="C54" s="3" t="inlineStr">
        <is>
          <t xml:space="preserve"> </t>
        </is>
      </c>
      <c r="D54" s="3" t="inlineStr">
        <is>
          <t xml:space="preserve"> </t>
        </is>
      </c>
      <c r="E54" s="6" t="n">
        <v>50000</v>
      </c>
      <c r="F54" s="3" t="inlineStr">
        <is>
          <t xml:space="preserve"> </t>
        </is>
      </c>
      <c r="G54" s="3" t="inlineStr">
        <is>
          <t xml:space="preserve"> </t>
        </is>
      </c>
      <c r="H54" s="3" t="inlineStr">
        <is>
          <t xml:space="preserve"> </t>
        </is>
      </c>
    </row>
    <row r="55">
      <c r="A55" s="3" t="inlineStr">
        <is>
          <t>Rhode Island Agreement [Member] | Max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5"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Developmental and commercialization milestone payment</t>
        </is>
      </c>
      <c r="B57" s="3" t="inlineStr">
        <is>
          <t xml:space="preserve"> </t>
        </is>
      </c>
      <c r="C57" s="3" t="inlineStr">
        <is>
          <t xml:space="preserve"> </t>
        </is>
      </c>
      <c r="D57" s="3" t="inlineStr">
        <is>
          <t xml:space="preserve"> </t>
        </is>
      </c>
      <c r="E57" s="4" t="n">
        <v>250000</v>
      </c>
      <c r="F57" s="3" t="inlineStr">
        <is>
          <t xml:space="preserve"> </t>
        </is>
      </c>
      <c r="G57" s="3" t="inlineStr">
        <is>
          <t xml:space="preserve"> </t>
        </is>
      </c>
      <c r="H57" s="3" t="inlineStr">
        <is>
          <t xml:space="preserve"> </t>
        </is>
      </c>
    </row>
    <row r="58">
      <c r="A58" s="3" t="inlineStr">
        <is>
          <t>Rhode Island Agreement [Member] | January One Twenty Twenty Two to January One Twenty Twenty Eigh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Annual license maintenance fee</t>
        </is>
      </c>
      <c r="B60" s="3" t="inlineStr">
        <is>
          <t xml:space="preserve"> </t>
        </is>
      </c>
      <c r="C60" s="3" t="inlineStr">
        <is>
          <t xml:space="preserve"> </t>
        </is>
      </c>
      <c r="D60" s="3" t="inlineStr">
        <is>
          <t xml:space="preserve"> </t>
        </is>
      </c>
      <c r="E60" s="4" t="n">
        <v>3000</v>
      </c>
      <c r="F60" s="3" t="inlineStr">
        <is>
          <t xml:space="preserve"> </t>
        </is>
      </c>
      <c r="G60" s="3" t="inlineStr">
        <is>
          <t xml:space="preserve"> </t>
        </is>
      </c>
      <c r="H60" s="3" t="inlineStr">
        <is>
          <t xml:space="preserve"> </t>
        </is>
      </c>
    </row>
    <row r="61">
      <c r="A61" s="3" t="inlineStr">
        <is>
          <t>Rhode Island Agreement [Member] | January One Twenty Twenty Eight and Thereafte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Annual license maintenance fee</t>
        </is>
      </c>
      <c r="B63" s="3" t="inlineStr">
        <is>
          <t xml:space="preserve"> </t>
        </is>
      </c>
      <c r="C63" s="3" t="inlineStr">
        <is>
          <t xml:space="preserve"> </t>
        </is>
      </c>
      <c r="D63" s="3" t="inlineStr">
        <is>
          <t xml:space="preserve"> </t>
        </is>
      </c>
      <c r="E63" s="6" t="n">
        <v>4000</v>
      </c>
      <c r="F63" s="3" t="inlineStr">
        <is>
          <t xml:space="preserve"> </t>
        </is>
      </c>
      <c r="G63" s="3" t="inlineStr">
        <is>
          <t xml:space="preserve"> </t>
        </is>
      </c>
      <c r="H63"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MO Agreement (Details Narrative)</t>
        </is>
      </c>
      <c r="B1" s="2" t="inlineStr">
        <is>
          <t>3 Months Ended</t>
        </is>
      </c>
    </row>
    <row r="2">
      <c r="B2" s="2" t="inlineStr">
        <is>
          <t>Mar. 31, 2023 USD ($)</t>
        </is>
      </c>
    </row>
    <row r="3">
      <c r="A3" s="3" t="inlineStr">
        <is>
          <t>CMO Agreement [Member]</t>
        </is>
      </c>
      <c r="B3" s="3" t="inlineStr">
        <is>
          <t xml:space="preserve"> </t>
        </is>
      </c>
    </row>
    <row r="4">
      <c r="A4" s="5" t="inlineStr">
        <is>
          <t>Collaborative Arrangement and Arrangement Other than Collaborative [Line Items]</t>
        </is>
      </c>
      <c r="B4" s="3" t="inlineStr">
        <is>
          <t xml:space="preserve"> </t>
        </is>
      </c>
    </row>
    <row r="5">
      <c r="A5" s="3" t="inlineStr">
        <is>
          <t>Development and manufacturing expenses</t>
        </is>
      </c>
      <c r="B5" s="6" t="n">
        <v>5445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5" customWidth="1" min="5" max="5"/>
    <col width="14" customWidth="1" min="6" max="6"/>
    <col width="16" customWidth="1" min="7" max="7"/>
    <col width="13" customWidth="1" min="8" max="8"/>
    <col width="13" customWidth="1" min="9" max="9"/>
    <col width="14" customWidth="1" min="10" max="10"/>
  </cols>
  <sheetData>
    <row r="1">
      <c r="A1" s="1" t="inlineStr">
        <is>
          <t>Related Parties Transactions (Details Narrative) - USD ($)</t>
        </is>
      </c>
      <c r="E1" s="2" t="inlineStr">
        <is>
          <t>3 Months Ended</t>
        </is>
      </c>
      <c r="G1" s="2" t="inlineStr">
        <is>
          <t>12 Months Ended</t>
        </is>
      </c>
    </row>
    <row r="2">
      <c r="B2" s="2" t="inlineStr">
        <is>
          <t>Dec. 13, 2022</t>
        </is>
      </c>
      <c r="C2" s="2" t="inlineStr">
        <is>
          <t>Jul. 02, 2022</t>
        </is>
      </c>
      <c r="D2" s="2" t="inlineStr">
        <is>
          <t>Jan. 24, 2021</t>
        </is>
      </c>
      <c r="E2" s="2" t="inlineStr">
        <is>
          <t>Mar. 31, 2023</t>
        </is>
      </c>
      <c r="F2" s="2" t="inlineStr">
        <is>
          <t>Mar. 31, 2022</t>
        </is>
      </c>
      <c r="G2" s="2" t="inlineStr">
        <is>
          <t>Dec. 31, 2021</t>
        </is>
      </c>
      <c r="H2" s="2" t="inlineStr">
        <is>
          <t>May 19, 2023</t>
        </is>
      </c>
      <c r="I2" s="2" t="inlineStr">
        <is>
          <t>May 15, 2023</t>
        </is>
      </c>
      <c r="J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eneral and administrative expenses</t>
        </is>
      </c>
      <c r="B4" s="3" t="inlineStr">
        <is>
          <t xml:space="preserve"> </t>
        </is>
      </c>
      <c r="C4" s="3" t="inlineStr">
        <is>
          <t xml:space="preserve"> </t>
        </is>
      </c>
      <c r="D4" s="3" t="inlineStr">
        <is>
          <t xml:space="preserve"> </t>
        </is>
      </c>
      <c r="E4" s="6" t="n">
        <v>4994000</v>
      </c>
      <c r="F4" s="6" t="n">
        <v>1912000</v>
      </c>
      <c r="G4" s="3" t="inlineStr">
        <is>
          <t xml:space="preserve"> </t>
        </is>
      </c>
      <c r="H4" s="3" t="inlineStr">
        <is>
          <t xml:space="preserve"> </t>
        </is>
      </c>
      <c r="I4" s="3" t="inlineStr">
        <is>
          <t xml:space="preserve"> </t>
        </is>
      </c>
      <c r="J4" s="3" t="inlineStr">
        <is>
          <t xml:space="preserve"> </t>
        </is>
      </c>
    </row>
    <row r="5">
      <c r="A5" s="3" t="inlineStr">
        <is>
          <t>Sponsor and Npic Limited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lated Party Transaction, Description of Transaction</t>
        </is>
      </c>
      <c r="B7" s="3" t="inlineStr">
        <is>
          <t>On
September 15, 2022 and December 13, 2022, the Company entered into the Sponsor Extension Loan and the NPIC Sponsor Extension Loan,
respectively, between the Company, the Sponsor, various lenders, pursuant to which the lenders loaned an aggregate of $2,100,000 to
the Sponsor and the Sponsor loaned an aggregate of $2,100,000 to us. Amounts loaned from the lenders to the Sponsor accrue interest
at 8% per annum and amounts loaned from the Sponsor to the Company do not accrue interest. As of March 31, 2023,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Elkurt In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atent expenses</t>
        </is>
      </c>
      <c r="B10" s="3" t="inlineStr">
        <is>
          <t xml:space="preserve"> </t>
        </is>
      </c>
      <c r="C10" s="3" t="inlineStr">
        <is>
          <t xml:space="preserve"> </t>
        </is>
      </c>
      <c r="D10" s="3" t="inlineStr">
        <is>
          <t xml:space="preserve"> </t>
        </is>
      </c>
      <c r="E10" s="4" t="n">
        <v>42727</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Other Liabilities</t>
        </is>
      </c>
      <c r="B11" s="3" t="inlineStr">
        <is>
          <t xml:space="preserve"> </t>
        </is>
      </c>
      <c r="C11" s="3" t="inlineStr">
        <is>
          <t xml:space="preserve"> </t>
        </is>
      </c>
      <c r="D11" s="3" t="inlineStr">
        <is>
          <t xml:space="preserve"> </t>
        </is>
      </c>
      <c r="E11" s="4" t="n">
        <v>327737</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nnual license maintenance fee</t>
        </is>
      </c>
      <c r="B12" s="3" t="inlineStr">
        <is>
          <t xml:space="preserve"> </t>
        </is>
      </c>
      <c r="C12" s="3" t="inlineStr">
        <is>
          <t xml:space="preserve"> </t>
        </is>
      </c>
      <c r="D12" s="3" t="inlineStr">
        <is>
          <t xml:space="preserve"> </t>
        </is>
      </c>
      <c r="E12" s="4" t="n">
        <v>120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Elkurt Inc [Member] | General and Administrative Expens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atent expenses</t>
        </is>
      </c>
      <c r="B15" s="3" t="inlineStr">
        <is>
          <t xml:space="preserve"> </t>
        </is>
      </c>
      <c r="C15" s="3" t="inlineStr">
        <is>
          <t xml:space="preserve"> </t>
        </is>
      </c>
      <c r="D15" s="3" t="inlineStr">
        <is>
          <t xml:space="preserve"> </t>
        </is>
      </c>
      <c r="E15" s="4" t="n">
        <v>47737</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lkurt Inc [Member] | Research and Development Expens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License maintenance fee</t>
        </is>
      </c>
      <c r="B18" s="3" t="inlineStr">
        <is>
          <t xml:space="preserve"> </t>
        </is>
      </c>
      <c r="C18" s="3" t="inlineStr">
        <is>
          <t xml:space="preserve"> </t>
        </is>
      </c>
      <c r="D18" s="3" t="inlineStr">
        <is>
          <t xml:space="preserve"> </t>
        </is>
      </c>
      <c r="E18" s="4" t="n">
        <v>268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oard of Directors Chairm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General and administrative expenses</t>
        </is>
      </c>
      <c r="B21" s="3" t="inlineStr">
        <is>
          <t xml:space="preserve"> </t>
        </is>
      </c>
      <c r="C21" s="3" t="inlineStr">
        <is>
          <t xml:space="preserve"> </t>
        </is>
      </c>
      <c r="D21" s="3" t="inlineStr">
        <is>
          <t xml:space="preserve"> </t>
        </is>
      </c>
      <c r="E21" s="4" t="n">
        <v>92919</v>
      </c>
      <c r="F21" s="3" t="inlineStr">
        <is>
          <t xml:space="preserve"> </t>
        </is>
      </c>
      <c r="G21" s="6" t="n">
        <v>93769</v>
      </c>
      <c r="H21" s="3" t="inlineStr">
        <is>
          <t xml:space="preserve"> </t>
        </is>
      </c>
      <c r="I21" s="3" t="inlineStr">
        <is>
          <t xml:space="preserve"> </t>
        </is>
      </c>
      <c r="J21" s="3" t="inlineStr">
        <is>
          <t xml:space="preserve"> </t>
        </is>
      </c>
    </row>
    <row r="22">
      <c r="A22" s="3" t="inlineStr">
        <is>
          <t>Increase (Decrease) in Due to Related Parties</t>
        </is>
      </c>
      <c r="B22" s="3" t="inlineStr">
        <is>
          <t xml:space="preserve"> </t>
        </is>
      </c>
      <c r="C22" s="3" t="inlineStr">
        <is>
          <t xml:space="preserve"> </t>
        </is>
      </c>
      <c r="D22" s="3" t="inlineStr">
        <is>
          <t xml:space="preserve"> </t>
        </is>
      </c>
      <c r="E22" s="4" t="n">
        <v>85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hief Accounting Offic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Other Liabilities</t>
        </is>
      </c>
      <c r="B25" s="3" t="inlineStr">
        <is>
          <t xml:space="preserve"> </t>
        </is>
      </c>
      <c r="C25" s="3" t="inlineStr">
        <is>
          <t xml:space="preserve"> </t>
        </is>
      </c>
      <c r="D25" s="3" t="inlineStr">
        <is>
          <t xml:space="preserve"> </t>
        </is>
      </c>
      <c r="E25" s="4" t="n">
        <v>117500</v>
      </c>
      <c r="F25" s="3" t="inlineStr">
        <is>
          <t xml:space="preserve"> </t>
        </is>
      </c>
      <c r="G25" s="3" t="inlineStr">
        <is>
          <t xml:space="preserve"> </t>
        </is>
      </c>
      <c r="H25" s="3" t="inlineStr">
        <is>
          <t xml:space="preserve"> </t>
        </is>
      </c>
      <c r="I25" s="3" t="inlineStr">
        <is>
          <t xml:space="preserve"> </t>
        </is>
      </c>
      <c r="J25" s="6" t="n">
        <v>142500</v>
      </c>
    </row>
    <row r="26">
      <c r="A26" s="3" t="inlineStr">
        <is>
          <t>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Other Liabilities</t>
        </is>
      </c>
      <c r="B28" s="3" t="inlineStr">
        <is>
          <t xml:space="preserve"> </t>
        </is>
      </c>
      <c r="C28" s="3" t="inlineStr">
        <is>
          <t xml:space="preserve"> </t>
        </is>
      </c>
      <c r="D28" s="3" t="inlineStr">
        <is>
          <t xml:space="preserve"> </t>
        </is>
      </c>
      <c r="E28" s="4" t="n">
        <v>1550000</v>
      </c>
      <c r="F28" s="3" t="inlineStr">
        <is>
          <t xml:space="preserve"> </t>
        </is>
      </c>
      <c r="G28" s="3" t="inlineStr">
        <is>
          <t xml:space="preserve"> </t>
        </is>
      </c>
      <c r="H28" s="6" t="n">
        <v>1050000</v>
      </c>
      <c r="I28" s="6" t="n">
        <v>500000</v>
      </c>
      <c r="J28" s="3" t="inlineStr">
        <is>
          <t xml:space="preserve"> </t>
        </is>
      </c>
    </row>
    <row r="29">
      <c r="A29" s="3" t="inlineStr">
        <is>
          <t>Initial Brown License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atent expenses</t>
        </is>
      </c>
      <c r="B31" s="3" t="inlineStr">
        <is>
          <t xml:space="preserve"> </t>
        </is>
      </c>
      <c r="C31" s="3" t="inlineStr">
        <is>
          <t xml:space="preserve"> </t>
        </is>
      </c>
      <c r="D31" s="3" t="inlineStr">
        <is>
          <t xml:space="preserve"> </t>
        </is>
      </c>
      <c r="E31" s="4" t="n">
        <v>345437</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ayment for patent expenses</t>
        </is>
      </c>
      <c r="B32" s="3" t="inlineStr">
        <is>
          <t xml:space="preserve"> </t>
        </is>
      </c>
      <c r="C32" s="3" t="inlineStr">
        <is>
          <t xml:space="preserve"> </t>
        </is>
      </c>
      <c r="D32" s="3" t="inlineStr">
        <is>
          <t xml:space="preserve"> </t>
        </is>
      </c>
      <c r="E32" s="4" t="n">
        <v>2977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Annual license maintenance fee</t>
        </is>
      </c>
      <c r="B33" s="3" t="inlineStr">
        <is>
          <t xml:space="preserve"> </t>
        </is>
      </c>
      <c r="C33" s="3" t="inlineStr">
        <is>
          <t xml:space="preserve"> </t>
        </is>
      </c>
      <c r="D33" s="3" t="inlineStr">
        <is>
          <t xml:space="preserve"> </t>
        </is>
      </c>
      <c r="E33" s="4" t="n">
        <v>12000</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License maintenance fee</t>
        </is>
      </c>
      <c r="B34" s="3" t="inlineStr">
        <is>
          <t xml:space="preserve"> </t>
        </is>
      </c>
      <c r="C34" s="6" t="n">
        <v>67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hode Island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atent expenses</t>
        </is>
      </c>
      <c r="B37" s="3" t="inlineStr">
        <is>
          <t xml:space="preserve"> </t>
        </is>
      </c>
      <c r="C37" s="3" t="inlineStr">
        <is>
          <t xml:space="preserve"> </t>
        </is>
      </c>
      <c r="D37" s="3" t="inlineStr">
        <is>
          <t xml:space="preserve"> </t>
        </is>
      </c>
      <c r="E37" s="4" t="n">
        <v>432393</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ayment for patent expenses</t>
        </is>
      </c>
      <c r="B38" s="3" t="inlineStr">
        <is>
          <t xml:space="preserve"> </t>
        </is>
      </c>
      <c r="C38" s="3" t="inlineStr">
        <is>
          <t xml:space="preserve"> </t>
        </is>
      </c>
      <c r="D38" s="3" t="inlineStr">
        <is>
          <t xml:space="preserve"> </t>
        </is>
      </c>
      <c r="E38" s="4" t="n">
        <v>131986</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Annual license maintenance fee</t>
        </is>
      </c>
      <c r="B39" s="3" t="inlineStr">
        <is>
          <t xml:space="preserve"> </t>
        </is>
      </c>
      <c r="C39" s="3" t="inlineStr">
        <is>
          <t xml:space="preserve"> </t>
        </is>
      </c>
      <c r="D39" s="3" t="inlineStr">
        <is>
          <t xml:space="preserve"> </t>
        </is>
      </c>
      <c r="E39" s="4" t="n">
        <v>300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License maintenance fee</t>
        </is>
      </c>
      <c r="B40" s="3" t="inlineStr">
        <is>
          <t xml:space="preserve"> </t>
        </is>
      </c>
      <c r="C40" s="3" t="inlineStr">
        <is>
          <t xml:space="preserve"> </t>
        </is>
      </c>
      <c r="D40" s="6" t="n">
        <v>11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Rhode Island Agreement [Member] | Elkurt Inc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Other Liabilities</t>
        </is>
      </c>
      <c r="B43" s="3" t="inlineStr">
        <is>
          <t xml:space="preserve"> </t>
        </is>
      </c>
      <c r="C43" s="3" t="inlineStr">
        <is>
          <t xml:space="preserve"> </t>
        </is>
      </c>
      <c r="D43" s="3" t="inlineStr">
        <is>
          <t xml:space="preserve"> </t>
        </is>
      </c>
      <c r="E43" s="6" t="n">
        <v>300407</v>
      </c>
      <c r="F43" s="3" t="inlineStr">
        <is>
          <t xml:space="preserve"> </t>
        </is>
      </c>
      <c r="G43" s="3" t="inlineStr">
        <is>
          <t xml:space="preserve"> </t>
        </is>
      </c>
      <c r="H43" s="3" t="inlineStr">
        <is>
          <t xml:space="preserve"> </t>
        </is>
      </c>
      <c r="I43" s="3" t="inlineStr">
        <is>
          <t xml:space="preserve"> </t>
        </is>
      </c>
      <c r="J43" s="3"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3" customWidth="1" min="11" max="11"/>
  </cols>
  <sheetData>
    <row r="1">
      <c r="A1" s="1" t="inlineStr">
        <is>
          <t>Subsequent Events (Details Narrative) - USD ($)</t>
        </is>
      </c>
      <c r="H1" s="2" t="inlineStr">
        <is>
          <t>1 Months Ended</t>
        </is>
      </c>
      <c r="I1" s="2" t="inlineStr">
        <is>
          <t>3 Months Ended</t>
        </is>
      </c>
    </row>
    <row r="2">
      <c r="B2" s="2" t="inlineStr">
        <is>
          <t>May 19, 2023</t>
        </is>
      </c>
      <c r="C2" s="2" t="inlineStr">
        <is>
          <t>May 15, 2023</t>
        </is>
      </c>
      <c r="D2" s="2" t="inlineStr">
        <is>
          <t>May 12, 2023</t>
        </is>
      </c>
      <c r="E2" s="2" t="inlineStr">
        <is>
          <t>Apr. 22, 2023</t>
        </is>
      </c>
      <c r="F2" s="2" t="inlineStr">
        <is>
          <t>Apr. 19, 2023</t>
        </is>
      </c>
      <c r="G2" s="2" t="inlineStr">
        <is>
          <t>Apr. 18, 2023</t>
        </is>
      </c>
      <c r="H2" s="2" t="inlineStr">
        <is>
          <t>Apr. 30, 2023</t>
        </is>
      </c>
      <c r="I2" s="2" t="inlineStr">
        <is>
          <t>Mar. 31, 2023</t>
        </is>
      </c>
      <c r="J2" s="2" t="inlineStr">
        <is>
          <t>Mar. 31, 2022</t>
        </is>
      </c>
      <c r="K2" s="2" t="inlineStr">
        <is>
          <t>May 23,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4260000</v>
      </c>
      <c r="J4" s="3" t="inlineStr">
        <is>
          <t xml:space="preserve"> </t>
        </is>
      </c>
      <c r="K4" s="3" t="inlineStr">
        <is>
          <t xml:space="preserve"> </t>
        </is>
      </c>
    </row>
    <row r="5">
      <c r="A5" s="3" t="inlineStr">
        <is>
          <t>Shares Issued,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8</v>
      </c>
      <c r="J5" s="3" t="inlineStr">
        <is>
          <t xml:space="preserve"> </t>
        </is>
      </c>
      <c r="K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Number of shares issued</t>
        </is>
      </c>
      <c r="B8" s="3" t="inlineStr">
        <is>
          <t xml:space="preserve"> </t>
        </is>
      </c>
      <c r="C8" s="3" t="inlineStr">
        <is>
          <t xml:space="preserve"> </t>
        </is>
      </c>
      <c r="D8" s="3" t="inlineStr">
        <is>
          <t xml:space="preserve"> </t>
        </is>
      </c>
      <c r="E8" s="4" t="n">
        <v>13257</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bt Instrument, Periodic Payment, Principal</t>
        </is>
      </c>
      <c r="B9" s="3" t="inlineStr">
        <is>
          <t xml:space="preserve"> </t>
        </is>
      </c>
      <c r="C9" s="6" t="n">
        <v>10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Debt Instrument, Periodic Payment</t>
        </is>
      </c>
      <c r="B10" s="3" t="inlineStr">
        <is>
          <t xml:space="preserve"> </t>
        </is>
      </c>
      <c r="C10" s="4" t="n">
        <v>25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Debt Instrument, Annual Principal Payment</t>
        </is>
      </c>
      <c r="B11" s="3" t="inlineStr">
        <is>
          <t xml:space="preserve"> </t>
        </is>
      </c>
      <c r="C11" s="6" t="n">
        <v>150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Maturity consider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6667667</v>
      </c>
    </row>
    <row r="13">
      <c r="A13" s="3" t="inlineStr">
        <is>
          <t>Subsequent Event [Member] | Dr Chirinjeev Kathuri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Effective percentage</t>
        </is>
      </c>
      <c r="B15" s="3" t="inlineStr">
        <is>
          <t xml:space="preserve"> </t>
        </is>
      </c>
      <c r="C15" s="9" t="n">
        <v>1.1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ubsequent Event [Member] | Common Stock Purchase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shares issued</t>
        </is>
      </c>
      <c r="B18" s="3" t="inlineStr">
        <is>
          <t xml:space="preserve"> </t>
        </is>
      </c>
      <c r="C18" s="3" t="inlineStr">
        <is>
          <t xml:space="preserve"> </t>
        </is>
      </c>
      <c r="D18" s="3" t="inlineStr">
        <is>
          <t xml:space="preserve"> </t>
        </is>
      </c>
      <c r="E18" s="3" t="inlineStr">
        <is>
          <t xml:space="preserve"> </t>
        </is>
      </c>
      <c r="F18" s="3" t="inlineStr">
        <is>
          <t xml:space="preserve"> </t>
        </is>
      </c>
      <c r="G18" s="4" t="n">
        <v>75000</v>
      </c>
      <c r="H18" s="3" t="inlineStr">
        <is>
          <t xml:space="preserve"> </t>
        </is>
      </c>
      <c r="I18" s="3" t="inlineStr">
        <is>
          <t xml:space="preserve"> </t>
        </is>
      </c>
      <c r="J18" s="3" t="inlineStr">
        <is>
          <t xml:space="preserve"> </t>
        </is>
      </c>
      <c r="K18" s="3" t="inlineStr">
        <is>
          <t xml:space="preserve"> </t>
        </is>
      </c>
    </row>
    <row r="19">
      <c r="A19" s="3" t="inlineStr">
        <is>
          <t>Subsequent Event [Member] | Loan Modification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umber of shares issued</t>
        </is>
      </c>
      <c r="B21" s="4" t="n">
        <v>50000</v>
      </c>
      <c r="C21" s="3" t="inlineStr">
        <is>
          <t xml:space="preserve"> </t>
        </is>
      </c>
      <c r="D21" s="4" t="n">
        <v>50000</v>
      </c>
      <c r="E21" s="3" t="inlineStr">
        <is>
          <t xml:space="preserve"> </t>
        </is>
      </c>
      <c r="F21" s="4" t="n">
        <v>50000</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ubsequent Event [Member] | Securities Purchase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nvertible Debt</t>
        </is>
      </c>
      <c r="B24" s="3" t="inlineStr">
        <is>
          <t xml:space="preserve"> </t>
        </is>
      </c>
      <c r="C24" s="6" t="n">
        <v>2700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Debt Instrument, Face Amount</t>
        </is>
      </c>
      <c r="B25" s="3" t="inlineStr">
        <is>
          <t xml:space="preserve"> </t>
        </is>
      </c>
      <c r="C25" s="6" t="n">
        <v>756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onversion of Stock, Shares Issued</t>
        </is>
      </c>
      <c r="B26" s="3" t="inlineStr">
        <is>
          <t xml:space="preserve"> </t>
        </is>
      </c>
      <c r="C26" s="4" t="n">
        <v>55214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hares Issued, Price Per Share</t>
        </is>
      </c>
      <c r="B27" s="3" t="inlineStr">
        <is>
          <t xml:space="preserve"> </t>
        </is>
      </c>
      <c r="C27" s="8" t="n">
        <v>11.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ebt Instrument, Maturity Date</t>
        </is>
      </c>
      <c r="B28" s="3" t="inlineStr">
        <is>
          <t xml:space="preserve"> </t>
        </is>
      </c>
      <c r="C28" s="3" t="inlineStr">
        <is>
          <t>May 24,  2023</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Debt Instrument, Interest Rate, Stated Percentage</t>
        </is>
      </c>
      <c r="B29" s="3" t="inlineStr">
        <is>
          <t xml:space="preserve"> </t>
        </is>
      </c>
      <c r="C29" s="9" t="n">
        <v>0.08</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roceeds from Issuance of Warrants</t>
        </is>
      </c>
      <c r="B30" s="3" t="inlineStr">
        <is>
          <t xml:space="preserve"> </t>
        </is>
      </c>
      <c r="C30" s="6" t="n">
        <v>864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econd additional closing</t>
        </is>
      </c>
      <c r="B31" s="3" t="inlineStr">
        <is>
          <t xml:space="preserve"> </t>
        </is>
      </c>
      <c r="C31" s="6" t="n">
        <v>108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ale of transaction,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105572</v>
      </c>
      <c r="J34" s="3" t="inlineStr">
        <is>
          <t xml:space="preserve"> </t>
        </is>
      </c>
      <c r="K34" s="3" t="inlineStr">
        <is>
          <t xml:space="preserve"> </t>
        </is>
      </c>
    </row>
    <row r="35">
      <c r="A35" s="3" t="inlineStr">
        <is>
          <t>Common Stock [Member] | Subsequent Ev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Net proceed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6" t="n">
        <v>1100000</v>
      </c>
      <c r="I37" s="3" t="inlineStr">
        <is>
          <t xml:space="preserve"> </t>
        </is>
      </c>
      <c r="J37" s="3" t="inlineStr">
        <is>
          <t xml:space="preserve"> </t>
        </is>
      </c>
      <c r="K37" s="3" t="inlineStr">
        <is>
          <t xml:space="preserve"> </t>
        </is>
      </c>
    </row>
    <row r="38">
      <c r="A38" s="3" t="inlineStr">
        <is>
          <t>Debt Instrument, Convertible, Threshold Percentage of Stock Price Trigger</t>
        </is>
      </c>
      <c r="B38" s="3" t="inlineStr">
        <is>
          <t xml:space="preserve"> </t>
        </is>
      </c>
      <c r="C38" s="13" t="n">
        <v>0.199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nversion stock description</t>
        </is>
      </c>
      <c r="B39" s="3" t="inlineStr">
        <is>
          <t xml:space="preserve"> </t>
        </is>
      </c>
      <c r="C39" s="3" t="inlineStr">
        <is>
          <t>The
interest rate applicable to each Note is, as of any date of determination, the lesser of (I) eight percent (8%) per annum and (II) the
greater of (x) five percent (5%) per annum and (y) the sum of (A) the “secured overnight financing rate,” which from time
to time is published in the “Money Rates” column of The Wall Street Journal (Eastern Edition, New York Metro), in effect
as of such date of determination and (B) two percent (2%) per annum; provided, further, that each of the forgoing rates shall be subject
to adjustment from time to time in accordance with the SPA. Each Note will mature on the first anniversary of its issuance (the “Maturity
Date”). Additionally, each Note is required to be senior to all the Company’s other indebtedness, other than certain permitted
indebtedness. The Notes will be secured by all the Company’s existing and future assets (including those of the Company’s
significant subsidiaries). Upon the occurrence of certain events, the Notes will be payable in monthly installments. A noteholder may,
at its election, defer the payment of all or any portion of the installment amount due on any installment date to another installment
payment date</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nversion stock per share</t>
        </is>
      </c>
      <c r="B40" s="3" t="inlineStr">
        <is>
          <t xml:space="preserve"> </t>
        </is>
      </c>
      <c r="C40" s="8" t="n">
        <v>10.34</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Effective percentage</t>
        </is>
      </c>
      <c r="B41" s="3" t="inlineStr">
        <is>
          <t xml:space="preserve"> </t>
        </is>
      </c>
      <c r="C41" s="13" t="n">
        <v>0.0999</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Debt imnstrument description</t>
        </is>
      </c>
      <c r="B42" s="3" t="inlineStr">
        <is>
          <t xml:space="preserve"> </t>
        </is>
      </c>
      <c r="C42" s="3" t="inlineStr">
        <is>
          <t>(i) the product of (w) 115% multiplied by (y) the Conversion Amount being redeemed,
(ii) the product of (x) 115% multiplied by (y) the product of (A) the Conversion Amount being redeemed multiplied by (B) the quotient
determined by dividing (I) the greatest closing sale price of the shares of the Company’s common stock during the period beginning
on the date immediately preceding the earlier to occur of (1) the consummation of the applicable Change of Control and (2) the public
announcement of such Change of Control and ending on the date the holder delivers the Change of Control redemption notice by (II) the
Alternate Conversion Price then in effect and (iii) the product of (y) 115% multiplied by (z) the product of (A) the Conversion Amount
being redeemed multiplied by (B) the quotient of (I) the aggregate cash consideration and the aggregate cash value of any non-cash consideration
per share of the Company’s common stock to be paid to the Company’s stockholders upon consummation of such Change of Control
divided by (II) the Conversion Price then in effect</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 [Member] | Subsequent Event [Member] | Dr Chirinjeev Kathuria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Subsequent Ev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Effective percentage</t>
        </is>
      </c>
      <c r="B45" s="3" t="inlineStr">
        <is>
          <t xml:space="preserve"> </t>
        </is>
      </c>
      <c r="C45" s="9" t="n">
        <v>1.15</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3" t="inlineStr">
        <is>
          <t xml:space="preserve"> </t>
        </is>
      </c>
      <c r="C2" s="6" t="n">
        <v>57567000</v>
      </c>
      <c r="D2" s="6" t="n">
        <v>-64229000</v>
      </c>
      <c r="E2" s="6" t="n">
        <v>-6662000</v>
      </c>
    </row>
    <row r="3">
      <c r="A3" s="3" t="inlineStr">
        <is>
          <t>Beginning Balance, Shares at Dec. 31, 2021</t>
        </is>
      </c>
      <c r="B3" s="4" t="n">
        <v>17496370</v>
      </c>
      <c r="C3" s="3" t="inlineStr">
        <is>
          <t xml:space="preserve"> </t>
        </is>
      </c>
      <c r="D3" s="3" t="inlineStr">
        <is>
          <t xml:space="preserve"> </t>
        </is>
      </c>
      <c r="E3" s="3" t="inlineStr">
        <is>
          <t xml:space="preserve"> </t>
        </is>
      </c>
    </row>
    <row r="4">
      <c r="A4" s="3" t="inlineStr">
        <is>
          <t>Retroactive application of recapitalization</t>
        </is>
      </c>
      <c r="B4" s="3" t="inlineStr">
        <is>
          <t xml:space="preserve"> </t>
        </is>
      </c>
      <c r="C4" s="3" t="inlineStr">
        <is>
          <t xml:space="preserve"> </t>
        </is>
      </c>
      <c r="D4" s="3" t="inlineStr">
        <is>
          <t xml:space="preserve"> </t>
        </is>
      </c>
      <c r="E4" s="3" t="inlineStr">
        <is>
          <t xml:space="preserve"> </t>
        </is>
      </c>
    </row>
    <row r="5">
      <c r="A5" s="3" t="inlineStr">
        <is>
          <t>Retroactive application of recapitalization, shares</t>
        </is>
      </c>
      <c r="B5" s="4" t="n">
        <v>5859062</v>
      </c>
      <c r="C5" s="3" t="inlineStr">
        <is>
          <t xml:space="preserve"> </t>
        </is>
      </c>
      <c r="D5" s="3" t="inlineStr">
        <is>
          <t xml:space="preserve"> </t>
        </is>
      </c>
      <c r="E5" s="3" t="inlineStr">
        <is>
          <t xml:space="preserve"> </t>
        </is>
      </c>
    </row>
    <row r="6">
      <c r="A6" s="3" t="inlineStr">
        <is>
          <t>Adjusted Balance, value</t>
        </is>
      </c>
      <c r="B6" s="3" t="inlineStr">
        <is>
          <t xml:space="preserve"> </t>
        </is>
      </c>
      <c r="C6" s="3" t="inlineStr">
        <is>
          <t xml:space="preserve"> </t>
        </is>
      </c>
      <c r="D6" s="3" t="inlineStr">
        <is>
          <t xml:space="preserve"> </t>
        </is>
      </c>
      <c r="E6" s="3" t="inlineStr">
        <is>
          <t xml:space="preserve"> </t>
        </is>
      </c>
    </row>
    <row r="7">
      <c r="A7" s="3" t="inlineStr">
        <is>
          <t>Adjusted balance, shares</t>
        </is>
      </c>
      <c r="B7" s="4" t="n">
        <v>23355432</v>
      </c>
      <c r="C7" s="3" t="inlineStr">
        <is>
          <t xml:space="preserve"> </t>
        </is>
      </c>
      <c r="D7" s="3" t="inlineStr">
        <is>
          <t xml:space="preserve"> </t>
        </is>
      </c>
      <c r="E7" s="3" t="inlineStr">
        <is>
          <t xml:space="preserve"> </t>
        </is>
      </c>
    </row>
    <row r="8">
      <c r="A8" s="3" t="inlineStr">
        <is>
          <t>Stock-based compensation</t>
        </is>
      </c>
      <c r="B8" s="3" t="inlineStr">
        <is>
          <t xml:space="preserve"> </t>
        </is>
      </c>
      <c r="C8" s="4" t="n">
        <v>4543000</v>
      </c>
      <c r="D8" s="3" t="inlineStr">
        <is>
          <t xml:space="preserve"> </t>
        </is>
      </c>
      <c r="E8" s="4" t="n">
        <v>4543000</v>
      </c>
    </row>
    <row r="9">
      <c r="A9" s="3" t="inlineStr">
        <is>
          <t>Net loss</t>
        </is>
      </c>
      <c r="B9" s="3" t="inlineStr">
        <is>
          <t xml:space="preserve"> </t>
        </is>
      </c>
      <c r="C9" s="3" t="inlineStr">
        <is>
          <t xml:space="preserve"> </t>
        </is>
      </c>
      <c r="D9" s="4" t="n">
        <v>-5375000</v>
      </c>
      <c r="E9" s="4" t="n">
        <v>-5375000</v>
      </c>
    </row>
    <row r="10">
      <c r="A10" s="3" t="inlineStr">
        <is>
          <t>Ending balance, value at Mar. 31, 2022</t>
        </is>
      </c>
      <c r="B10" s="3" t="inlineStr">
        <is>
          <t xml:space="preserve"> </t>
        </is>
      </c>
      <c r="C10" s="4" t="n">
        <v>62110000</v>
      </c>
      <c r="D10" s="4" t="n">
        <v>-69604000</v>
      </c>
      <c r="E10" s="4" t="n">
        <v>-7494000</v>
      </c>
    </row>
    <row r="11">
      <c r="A11" s="3" t="inlineStr">
        <is>
          <t>Ending Balance, Shares at Mar. 31, 2022</t>
        </is>
      </c>
      <c r="B11" s="4" t="n">
        <v>23355432</v>
      </c>
      <c r="C11" s="3" t="inlineStr">
        <is>
          <t xml:space="preserve"> </t>
        </is>
      </c>
      <c r="D11" s="3" t="inlineStr">
        <is>
          <t xml:space="preserve"> </t>
        </is>
      </c>
      <c r="E11" s="3" t="inlineStr">
        <is>
          <t xml:space="preserve"> </t>
        </is>
      </c>
    </row>
    <row r="12">
      <c r="A12" s="3" t="inlineStr">
        <is>
          <t>Beginning balance, value at Dec. 31, 2022</t>
        </is>
      </c>
      <c r="B12" s="3" t="inlineStr">
        <is>
          <t xml:space="preserve"> </t>
        </is>
      </c>
      <c r="C12" s="4" t="n">
        <v>70770000</v>
      </c>
      <c r="D12" s="4" t="n">
        <v>-81589000</v>
      </c>
      <c r="E12" s="4" t="n">
        <v>-10819000</v>
      </c>
    </row>
    <row r="13">
      <c r="A13" s="3" t="inlineStr">
        <is>
          <t>Beginning Balance, Shares at Dec. 31, 2022</t>
        </is>
      </c>
      <c r="B13" s="4" t="n">
        <v>17496370</v>
      </c>
      <c r="C13" s="3" t="inlineStr">
        <is>
          <t xml:space="preserve"> </t>
        </is>
      </c>
      <c r="D13" s="3" t="inlineStr">
        <is>
          <t xml:space="preserve"> </t>
        </is>
      </c>
      <c r="E13" s="3" t="inlineStr">
        <is>
          <t xml:space="preserve"> </t>
        </is>
      </c>
    </row>
    <row r="14">
      <c r="A14" s="3" t="inlineStr">
        <is>
          <t>Retroactive application of recapitalization</t>
        </is>
      </c>
      <c r="B14" s="3" t="inlineStr">
        <is>
          <t xml:space="preserve"> </t>
        </is>
      </c>
      <c r="C14" s="3" t="inlineStr">
        <is>
          <t xml:space="preserve"> </t>
        </is>
      </c>
      <c r="D14" s="3" t="inlineStr">
        <is>
          <t xml:space="preserve"> </t>
        </is>
      </c>
      <c r="E14" s="3" t="inlineStr">
        <is>
          <t xml:space="preserve"> </t>
        </is>
      </c>
    </row>
    <row r="15">
      <c r="A15" s="3" t="inlineStr">
        <is>
          <t>Retroactive application of recapitalization, shares</t>
        </is>
      </c>
      <c r="B15" s="4" t="n">
        <v>5859062</v>
      </c>
      <c r="C15" s="3" t="inlineStr">
        <is>
          <t xml:space="preserve"> </t>
        </is>
      </c>
      <c r="D15" s="3" t="inlineStr">
        <is>
          <t xml:space="preserve"> </t>
        </is>
      </c>
      <c r="E15" s="3" t="inlineStr">
        <is>
          <t xml:space="preserve"> </t>
        </is>
      </c>
    </row>
    <row r="16">
      <c r="A16" s="3" t="inlineStr">
        <is>
          <t>Adjusted Balance, value</t>
        </is>
      </c>
      <c r="B16" s="3" t="inlineStr">
        <is>
          <t xml:space="preserve"> </t>
        </is>
      </c>
      <c r="C16" s="4" t="n">
        <v>70770000</v>
      </c>
      <c r="D16" s="4" t="n">
        <v>-81589000</v>
      </c>
      <c r="E16" s="4" t="n">
        <v>-10819000</v>
      </c>
    </row>
    <row r="17">
      <c r="A17" s="3" t="inlineStr">
        <is>
          <t>Adjusted balance, shares</t>
        </is>
      </c>
      <c r="B17" s="6" t="n">
        <v>23355432</v>
      </c>
      <c r="C17" s="3" t="inlineStr">
        <is>
          <t xml:space="preserve"> </t>
        </is>
      </c>
      <c r="D17" s="3" t="inlineStr">
        <is>
          <t xml:space="preserve"> </t>
        </is>
      </c>
      <c r="E17" s="3" t="inlineStr">
        <is>
          <t xml:space="preserve"> </t>
        </is>
      </c>
    </row>
    <row r="18">
      <c r="A18" s="3" t="inlineStr">
        <is>
          <t>Effect of Business Combination including Backstop Agreement, net of redeemed public shares</t>
        </is>
      </c>
      <c r="B18" s="3" t="inlineStr">
        <is>
          <t xml:space="preserve"> </t>
        </is>
      </c>
      <c r="C18" s="4" t="n">
        <v>52070000</v>
      </c>
      <c r="D18" s="3" t="inlineStr">
        <is>
          <t xml:space="preserve"> </t>
        </is>
      </c>
      <c r="E18" s="4" t="n">
        <v>52070000</v>
      </c>
    </row>
    <row r="19">
      <c r="A19" s="3" t="inlineStr">
        <is>
          <t>Effect of Business Combination including Backstop Agreement, net of redeemed public shares, shares</t>
        </is>
      </c>
      <c r="B19" s="4" t="n">
        <v>7654035</v>
      </c>
      <c r="C19" s="3" t="inlineStr">
        <is>
          <t xml:space="preserve"> </t>
        </is>
      </c>
      <c r="D19" s="3" t="inlineStr">
        <is>
          <t xml:space="preserve"> </t>
        </is>
      </c>
      <c r="E19" s="3" t="inlineStr">
        <is>
          <t xml:space="preserve"> </t>
        </is>
      </c>
    </row>
    <row r="20">
      <c r="A20" s="3" t="inlineStr">
        <is>
          <t>Payment to Backstop Parties for Backstop (as Restated)</t>
        </is>
      </c>
      <c r="B20" s="3" t="inlineStr">
        <is>
          <t xml:space="preserve"> </t>
        </is>
      </c>
      <c r="C20" s="4" t="n">
        <v>-51606000</v>
      </c>
      <c r="D20" s="3" t="inlineStr">
        <is>
          <t xml:space="preserve"> </t>
        </is>
      </c>
      <c r="E20" s="4" t="n">
        <v>-51606000</v>
      </c>
    </row>
    <row r="21">
      <c r="A21" s="3" t="inlineStr">
        <is>
          <t>Issuance of common stock pursuant to the Backstop Agreement and Subscription Agreement</t>
        </is>
      </c>
      <c r="B21" s="3" t="inlineStr">
        <is>
          <t xml:space="preserve"> </t>
        </is>
      </c>
      <c r="C21" s="4" t="n">
        <v>14260000</v>
      </c>
      <c r="D21" s="3" t="inlineStr">
        <is>
          <t xml:space="preserve"> </t>
        </is>
      </c>
      <c r="E21" s="4" t="n">
        <v>14260000</v>
      </c>
    </row>
    <row r="22">
      <c r="A22" s="3" t="inlineStr">
        <is>
          <t>Issuance of common stock pursuant to the Backstop Agreement and Subscription Agreement, shares</t>
        </is>
      </c>
      <c r="B22" s="4" t="n">
        <v>1350000</v>
      </c>
      <c r="C22" s="3" t="inlineStr">
        <is>
          <t xml:space="preserve"> </t>
        </is>
      </c>
      <c r="D22" s="3" t="inlineStr">
        <is>
          <t xml:space="preserve"> </t>
        </is>
      </c>
      <c r="E22" s="3" t="inlineStr">
        <is>
          <t xml:space="preserve"> </t>
        </is>
      </c>
    </row>
    <row r="23">
      <c r="A23" s="3" t="inlineStr">
        <is>
          <t>Issuance of common stock for extension loan shares to related party</t>
        </is>
      </c>
      <c r="B23" s="3" t="inlineStr">
        <is>
          <t xml:space="preserve"> </t>
        </is>
      </c>
      <c r="C23" s="4" t="n">
        <v>13595000</v>
      </c>
      <c r="D23" s="3" t="inlineStr">
        <is>
          <t xml:space="preserve"> </t>
        </is>
      </c>
      <c r="E23" s="4" t="n">
        <v>13595000</v>
      </c>
    </row>
    <row r="24">
      <c r="A24" s="3" t="inlineStr">
        <is>
          <t>Issuance of common stock for extension loan shares to related party, shares</t>
        </is>
      </c>
      <c r="B24" s="4" t="n">
        <v>1365000</v>
      </c>
      <c r="C24" s="3" t="inlineStr">
        <is>
          <t xml:space="preserve"> </t>
        </is>
      </c>
      <c r="D24" s="3" t="inlineStr">
        <is>
          <t xml:space="preserve"> </t>
        </is>
      </c>
      <c r="E24" s="3" t="inlineStr">
        <is>
          <t xml:space="preserve"> </t>
        </is>
      </c>
    </row>
    <row r="25">
      <c r="A25" s="3" t="inlineStr">
        <is>
          <t>Issuance of common stock for the Loan Modification Agreement</t>
        </is>
      </c>
      <c r="B25" s="3" t="inlineStr">
        <is>
          <t xml:space="preserve"> </t>
        </is>
      </c>
      <c r="C25" s="4" t="n">
        <v>358000</v>
      </c>
      <c r="D25" s="3" t="inlineStr">
        <is>
          <t xml:space="preserve"> </t>
        </is>
      </c>
      <c r="E25" s="4" t="n">
        <v>358000</v>
      </c>
    </row>
    <row r="26">
      <c r="A26" s="3" t="inlineStr">
        <is>
          <t>Issuance of common stock for the Loan Modification Agreement, shares</t>
        </is>
      </c>
      <c r="B26" s="4" t="n">
        <v>50000</v>
      </c>
      <c r="C26" s="3" t="inlineStr">
        <is>
          <t xml:space="preserve"> </t>
        </is>
      </c>
      <c r="D26" s="3" t="inlineStr">
        <is>
          <t xml:space="preserve"> </t>
        </is>
      </c>
      <c r="E26" s="3" t="inlineStr">
        <is>
          <t xml:space="preserve"> </t>
        </is>
      </c>
    </row>
    <row r="27">
      <c r="A27" s="3" t="inlineStr">
        <is>
          <t>Stock-based compensation</t>
        </is>
      </c>
      <c r="B27" s="3" t="inlineStr">
        <is>
          <t xml:space="preserve"> </t>
        </is>
      </c>
      <c r="C27" s="4" t="n">
        <v>646000</v>
      </c>
      <c r="D27" s="3" t="inlineStr">
        <is>
          <t xml:space="preserve"> </t>
        </is>
      </c>
      <c r="E27" s="4" t="n">
        <v>646000</v>
      </c>
    </row>
    <row r="28">
      <c r="A28" s="3" t="inlineStr">
        <is>
          <t>Offering costs</t>
        </is>
      </c>
      <c r="B28" s="3" t="inlineStr">
        <is>
          <t xml:space="preserve"> </t>
        </is>
      </c>
      <c r="C28" s="4" t="n">
        <v>-2049000</v>
      </c>
      <c r="D28" s="3" t="inlineStr">
        <is>
          <t xml:space="preserve"> </t>
        </is>
      </c>
      <c r="E28" s="4" t="n">
        <v>-2049000</v>
      </c>
    </row>
    <row r="29">
      <c r="A29" s="3" t="inlineStr">
        <is>
          <t>Issuance of Warrants</t>
        </is>
      </c>
      <c r="B29" s="3" t="inlineStr">
        <is>
          <t xml:space="preserve"> </t>
        </is>
      </c>
      <c r="C29" s="4" t="n">
        <v>884000</v>
      </c>
      <c r="D29" s="3" t="inlineStr">
        <is>
          <t xml:space="preserve"> </t>
        </is>
      </c>
      <c r="E29" s="4" t="n">
        <v>884000</v>
      </c>
    </row>
    <row r="30">
      <c r="A30" s="3" t="inlineStr">
        <is>
          <t>Net loss</t>
        </is>
      </c>
      <c r="B30" s="3" t="inlineStr">
        <is>
          <t xml:space="preserve"> </t>
        </is>
      </c>
      <c r="C30" s="3" t="inlineStr">
        <is>
          <t xml:space="preserve"> </t>
        </is>
      </c>
      <c r="D30" s="4" t="n">
        <v>-72092000</v>
      </c>
      <c r="E30" s="4" t="n">
        <v>-72092000</v>
      </c>
    </row>
    <row r="31">
      <c r="A31" s="3" t="inlineStr">
        <is>
          <t>Ending balance, value at Mar. 31, 2023</t>
        </is>
      </c>
      <c r="B31" s="3" t="inlineStr">
        <is>
          <t xml:space="preserve"> </t>
        </is>
      </c>
      <c r="C31" s="6" t="n">
        <v>98928000</v>
      </c>
      <c r="D31" s="6" t="n">
        <v>-153681000</v>
      </c>
      <c r="E31" s="6" t="n">
        <v>-54753000</v>
      </c>
    </row>
    <row r="32">
      <c r="A32" s="3" t="inlineStr">
        <is>
          <t>Ending Balance, Shares at Mar. 31, 2023</t>
        </is>
      </c>
      <c r="B32" s="4" t="n">
        <v>33774467</v>
      </c>
      <c r="C32" s="3" t="inlineStr">
        <is>
          <t xml:space="preserve"> </t>
        </is>
      </c>
      <c r="D32" s="3" t="inlineStr">
        <is>
          <t xml:space="preserve"> </t>
        </is>
      </c>
      <c r="E3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5" t="inlineStr">
        <is>
          <t>Operating activities</t>
        </is>
      </c>
      <c r="B3" s="3" t="inlineStr">
        <is>
          <t xml:space="preserve"> </t>
        </is>
      </c>
      <c r="C3" s="3" t="inlineStr">
        <is>
          <t xml:space="preserve"> </t>
        </is>
      </c>
    </row>
    <row r="4">
      <c r="A4" s="3" t="inlineStr">
        <is>
          <t>Net loss</t>
        </is>
      </c>
      <c r="B4" s="6" t="n">
        <v>-72092</v>
      </c>
      <c r="C4" s="6" t="n">
        <v>-5375</v>
      </c>
    </row>
    <row r="5">
      <c r="A5" s="5" t="inlineStr">
        <is>
          <t>Adjustments to reconcile net loss to net cash used in operating activities:</t>
        </is>
      </c>
      <c r="B5" s="3" t="inlineStr">
        <is>
          <t xml:space="preserve"> </t>
        </is>
      </c>
      <c r="C5" s="3" t="inlineStr">
        <is>
          <t xml:space="preserve"> </t>
        </is>
      </c>
    </row>
    <row r="6">
      <c r="A6" s="3" t="inlineStr">
        <is>
          <t>Non-cash interest expense</t>
        </is>
      </c>
      <c r="B6" s="4" t="n">
        <v>301</v>
      </c>
      <c r="C6" s="4" t="n">
        <v>24</v>
      </c>
    </row>
    <row r="7">
      <c r="A7" s="3" t="inlineStr">
        <is>
          <t>Stock-based compensation</t>
        </is>
      </c>
      <c r="B7" s="4" t="n">
        <v>646</v>
      </c>
      <c r="C7" s="4" t="n">
        <v>4543</v>
      </c>
    </row>
    <row r="8">
      <c r="A8" s="3" t="inlineStr">
        <is>
          <t>Non-cash put option</t>
        </is>
      </c>
      <c r="B8" s="3" t="inlineStr">
        <is>
          <t xml:space="preserve"> </t>
        </is>
      </c>
      <c r="C8" s="4" t="n">
        <v>250</v>
      </c>
    </row>
    <row r="9">
      <c r="A9" s="3" t="inlineStr">
        <is>
          <t>Loss on issuance of warrant</t>
        </is>
      </c>
      <c r="B9" s="4" t="n">
        <v>884</v>
      </c>
      <c r="C9" s="3" t="inlineStr">
        <is>
          <t xml:space="preserve"> </t>
        </is>
      </c>
    </row>
    <row r="10">
      <c r="A10" s="3" t="inlineStr">
        <is>
          <t>Non-cash stock issuances</t>
        </is>
      </c>
      <c r="B10" s="4" t="n">
        <v>358</v>
      </c>
      <c r="C10" s="3" t="inlineStr">
        <is>
          <t xml:space="preserve"> </t>
        </is>
      </c>
    </row>
    <row r="11">
      <c r="A11" s="3" t="inlineStr">
        <is>
          <t>Loss in connection with Backstop Agreement</t>
        </is>
      </c>
      <c r="B11" s="4" t="n">
        <v>12676</v>
      </c>
      <c r="C11" s="3" t="inlineStr">
        <is>
          <t xml:space="preserve"> </t>
        </is>
      </c>
    </row>
    <row r="12">
      <c r="A12" s="3" t="inlineStr">
        <is>
          <t>Loss on extinguishment of debt</t>
        </is>
      </c>
      <c r="B12" s="4" t="n">
        <v>13953</v>
      </c>
      <c r="C12" s="3" t="inlineStr">
        <is>
          <t xml:space="preserve"> </t>
        </is>
      </c>
    </row>
    <row r="13">
      <c r="A13" s="3" t="inlineStr">
        <is>
          <t>Change in fair value of Backstop Put Option Liability and Fixed Maturity Consideration</t>
        </is>
      </c>
      <c r="B13" s="4" t="n">
        <v>31312</v>
      </c>
      <c r="C13" s="3" t="inlineStr">
        <is>
          <t xml:space="preserve"> </t>
        </is>
      </c>
    </row>
    <row r="14">
      <c r="A14" s="3" t="inlineStr">
        <is>
          <t>Non-cash transaction costs in excess of Business combination proceeds</t>
        </is>
      </c>
      <c r="B14" s="4" t="n">
        <v>7578</v>
      </c>
      <c r="C14" s="3" t="inlineStr">
        <is>
          <t xml:space="preserve"> </t>
        </is>
      </c>
    </row>
    <row r="15">
      <c r="A15" s="5" t="inlineStr">
        <is>
          <t>Changes in operating assets and liabilities:</t>
        </is>
      </c>
      <c r="B15" s="3" t="inlineStr">
        <is>
          <t xml:space="preserve"> </t>
        </is>
      </c>
      <c r="C15" s="3" t="inlineStr">
        <is>
          <t xml:space="preserve"> </t>
        </is>
      </c>
    </row>
    <row r="16">
      <c r="A16" s="3" t="inlineStr">
        <is>
          <t>Accounts payable and accrued expenses</t>
        </is>
      </c>
      <c r="B16" s="4" t="n">
        <v>1609</v>
      </c>
      <c r="C16" s="4" t="n">
        <v>-996</v>
      </c>
    </row>
    <row r="17">
      <c r="A17" s="3" t="inlineStr">
        <is>
          <t>Accrued expenses-related party</t>
        </is>
      </c>
      <c r="B17" s="4" t="n">
        <v>482</v>
      </c>
      <c r="C17" s="3" t="inlineStr">
        <is>
          <t xml:space="preserve"> </t>
        </is>
      </c>
    </row>
    <row r="18">
      <c r="A18" s="3" t="inlineStr">
        <is>
          <t>Other changes in operating assets and liabilities</t>
        </is>
      </c>
      <c r="B18" s="3" t="inlineStr">
        <is>
          <t xml:space="preserve"> </t>
        </is>
      </c>
      <c r="C18" s="4" t="n">
        <v>1187</v>
      </c>
    </row>
    <row r="19">
      <c r="A19" s="3" t="inlineStr">
        <is>
          <t>Net cash used for operating activities</t>
        </is>
      </c>
      <c r="B19" s="4" t="n">
        <v>-2651</v>
      </c>
      <c r="C19" s="4" t="n">
        <v>-367</v>
      </c>
    </row>
    <row r="20">
      <c r="A20" s="5" t="inlineStr">
        <is>
          <t>Financing activities</t>
        </is>
      </c>
      <c r="B20" s="3" t="inlineStr">
        <is>
          <t xml:space="preserve"> </t>
        </is>
      </c>
      <c r="C20" s="3" t="inlineStr">
        <is>
          <t xml:space="preserve"> </t>
        </is>
      </c>
    </row>
    <row r="21">
      <c r="A21" s="3" t="inlineStr">
        <is>
          <t>Payment to Backstop Parties for Backstop Agreement</t>
        </is>
      </c>
      <c r="B21" s="4" t="n">
        <v>-51606</v>
      </c>
      <c r="C21" s="3" t="inlineStr">
        <is>
          <t xml:space="preserve"> </t>
        </is>
      </c>
    </row>
    <row r="22">
      <c r="A22" s="3" t="inlineStr">
        <is>
          <t>Payment to Backstop Parties for Share Consideration</t>
        </is>
      </c>
      <c r="B22" s="4" t="n">
        <v>-12676</v>
      </c>
      <c r="C22" s="3" t="inlineStr">
        <is>
          <t xml:space="preserve"> </t>
        </is>
      </c>
    </row>
    <row r="23">
      <c r="A23" s="3" t="inlineStr">
        <is>
          <t>Issuance of common stock pursuant to the Backstop Agreement and Subscription Agreement</t>
        </is>
      </c>
      <c r="B23" s="4" t="n">
        <v>14260</v>
      </c>
      <c r="C23" s="3" t="inlineStr">
        <is>
          <t xml:space="preserve"> </t>
        </is>
      </c>
    </row>
    <row r="24">
      <c r="A24" s="3" t="inlineStr">
        <is>
          <t>Proceeds from reverse capitalization</t>
        </is>
      </c>
      <c r="B24" s="4" t="n">
        <v>52070</v>
      </c>
      <c r="C24" s="3" t="inlineStr">
        <is>
          <t xml:space="preserve"> </t>
        </is>
      </c>
    </row>
    <row r="25">
      <c r="A25" s="3" t="inlineStr">
        <is>
          <t>Payment made for short term loan</t>
        </is>
      </c>
      <c r="B25" s="4" t="n">
        <v>-550</v>
      </c>
      <c r="C25" s="3" t="inlineStr">
        <is>
          <t xml:space="preserve"> </t>
        </is>
      </c>
    </row>
    <row r="26">
      <c r="A26" s="3" t="inlineStr">
        <is>
          <t>Short term loans, net of issuance costs</t>
        </is>
      </c>
      <c r="B26" s="4" t="n">
        <v>1425</v>
      </c>
      <c r="C26" s="4" t="n">
        <v>599</v>
      </c>
    </row>
    <row r="27">
      <c r="A27" s="3" t="inlineStr">
        <is>
          <t>Net cash provided by financing activities</t>
        </is>
      </c>
      <c r="B27" s="4" t="n">
        <v>2923</v>
      </c>
      <c r="C27" s="4" t="n">
        <v>599</v>
      </c>
    </row>
    <row r="28">
      <c r="A28" s="3" t="inlineStr">
        <is>
          <t>Net increase in cash</t>
        </is>
      </c>
      <c r="B28" s="4" t="n">
        <v>272</v>
      </c>
      <c r="C28" s="4" t="n">
        <v>232</v>
      </c>
    </row>
    <row r="29">
      <c r="A29" s="3" t="inlineStr">
        <is>
          <t>Cash – beginning of year</t>
        </is>
      </c>
      <c r="B29" s="4" t="n">
        <v>34</v>
      </c>
      <c r="C29" s="4" t="n">
        <v>60</v>
      </c>
    </row>
    <row r="30">
      <c r="A30" s="3" t="inlineStr">
        <is>
          <t>Cash – end of period</t>
        </is>
      </c>
      <c r="B30" s="4" t="n">
        <v>306</v>
      </c>
      <c r="C30" s="4" t="n">
        <v>292</v>
      </c>
    </row>
    <row r="31">
      <c r="A31" s="5" t="inlineStr">
        <is>
          <t>Non-cash Financing Activities</t>
        </is>
      </c>
      <c r="B31" s="3" t="inlineStr">
        <is>
          <t xml:space="preserve"> </t>
        </is>
      </c>
      <c r="C31" s="3" t="inlineStr">
        <is>
          <t xml:space="preserve"> </t>
        </is>
      </c>
    </row>
    <row r="32">
      <c r="A32" s="3" t="inlineStr">
        <is>
          <t>Offering costs not yet paid</t>
        </is>
      </c>
      <c r="B32" s="4" t="n">
        <v>2048</v>
      </c>
      <c r="C32" s="3" t="inlineStr">
        <is>
          <t xml:space="preserve"> </t>
        </is>
      </c>
    </row>
    <row r="33">
      <c r="A33" s="3" t="inlineStr">
        <is>
          <t>Common stock issued in consideration for extension of loans</t>
        </is>
      </c>
      <c r="B33" s="6" t="n">
        <v>13953</v>
      </c>
      <c r="C3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 (Restated)</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Description of Business, and Going Concern (Restated)</t>
        </is>
      </c>
      <c r="B4" s="3" t="inlineStr">
        <is>
          <t xml:space="preserve">Note
1. Organization, Description of Business, and Going Concern (Restated) Ocean
Biomedical, Inc. (f/k/a Aesther Healthcare Acquisition Corp.) (the “Company”), a Delaware corporation, was a blank check
company formed in June 2021, for the purpose of effecting a merger, capital stock exchange, asset acquisition, stock purchase, reorganization
or similar business combination with one or more businesses. As described below, the Company closed a business combination (the “Business
Combination”) with Ocean Biomedical Holdings, Inc. (f/k/a Ocean Biomedical, Inc.) (“Legacy Ocean”). Restatement Th e
Company reviewed its prior interpretation of the accounting guidance and determined the prepayment amount of $ 51,606,389 (the
“Prepayment”), previously recorded as a derivative asset on the condensed consolidated balance sheet, should be
reclassified to the stockholders’ deficit section of the condensed consolidated balance sheet, and the remaining liability balance associated with
the Backstop Agreement, including the Backstop Put Option Liability and the Fixed Maturity Consideration, should be reflected as
noncurrent liabilities in the condensed consolidated balance sheet. In
accordance with ASC 250, Accounting Changes and Error Corrections, Description
of Errors Corrected: The
previously reported Prepayment was incorrectly classified as an asset instead of as an equity transaction. Additionally, the associated
liabilities (the Backstop Put Option Liability and Fixed Maturity Consideration) were incorrectly netted with the Prepayment and presented
as a net derivative asset, instead of being presented as separate liabilities. These errors impacted the Backstop Put Option Liability and Fixed Maturity Consideration, and additional paid-in capital in the condensed consolidated
balance sheets as of March 31, 2023, as well as the related disclosure within Note 4, Fair Value Measurements Additionally, there were
errors that were corrected to account for unrecorded expenses and payables, not previously recognized, that impacted the condensed
consolidated statement of operations, as disclosed in the below tables. Schedule of Other Errors
As of March 31, 2023
(in thousands) As Previously Reported Adjustments As Restated
Condensed Consolidated Balance Sheet
Backstop Forward Purchase Agreement asset 24,672 (24,672 ) -
Total assets 24,978 (24,672 ) 306
Accounts Payable and accrued expenses 15,438 313 15,751
Total current liabilities 23,434 313 23,747
Put Option Liability - 28,020 28,020
Fixed Maturity Consideration - 3,292 3,292
Total noncurrent liabilities - 31,312 31,312
Total liabilities 23,434 31,625 55,059
Additional paid-in capital 150,534 (51,606 ) 98,928
Accumulated deficit (148,990 ) (4,691 ) (153,681 )
Total stockholders’ deficit 1,544 (56,297 ) (54,753 )
Total liabilities and stockholders’ deficit 24,978 (24,672 ) 306
For the Three Months Ended March 31, 2023
(in thousands, except per share amounts) As Previously Reported Adjustments As Restated
Condensed Consolidated Statement of Operations
General and administrative expense 4,830 164 4,994
Total operating expenses 5,223 164 5,387
Operating loss (5,223 ) (164 ) (5,387 )
Interest expense including warrant issuances and amortization of debt issuance costs (1,543 ) 1,543 -
Interest expense including amortization of debt issuance costs - (301 ) (301 )
Fair value of warrant issuances - (884 ) (884 )
Loss on extinguishment of debt (13,595 ) (358 ) (13,953 )
Transaction costs (7,429 ) (149 ) (7,578 )
Loss on Backstop Forward Purchase Agreement asset (26,934 ) 26,934 -
Loss in connection with Backstop Put Option Liability and Fixed Maturity Consideration - (31,312 ) (31,312 )
Total other income/(loss) (62,178 ) (4,527 ) (66,705 )
Net loss (67,401 ) (4,691 ) (72,092 )
Net loss per share – basic and diluted (2.72 ) (0.18 ) (2.90 )
For the Period Ended March 31, 2023
(in thousands) As Previously Reported Adjustments As Restated
Condensed Consolidated Statement of Stockholders’ Deficit
Payment to Backstop Parties for Backstop Agreement - (51,606 ) (51,606 )
Additional paid-in capital 150,534 (51,606 ) 98,928
Total stockholders’ deficit 1,544 (56,297 ) (54,753 )
For the Three Months Ended March 31, 2023
(in thousands) As Previously Reported Adjustments As Restated
Condensed Consolidated Statement of Cash Flows
Net loss (67,401 ) (4,691 ) (72,092 )
Loss on extinguishment of debt 13,595 358 13,953
Non-cash stock issuances 358 (358 ) -
Adjustments to reconcile net loss to net cash used in operating activities:
Changes in fair value of Backstop Forward Purchase Agreement Asset 26,934 (26,934 ) -
Accounts payable and accrued expenses 1,445 164 1,609
Changes in fair value of Backstop Put Option Liability and Fixed Maturity Consideration - 31,312 31,312
Transaction costs 7,429 149 7,578 Business
Combination Agreement On
February 14, 2023 (the “Closing Date”), the Company consummated the previously announced Business Combination, pursuant to
that certain Agreement and Plan of Merger, dated August 31, 2022, as amended on December 5, 2022 by Amendment No. 1, by and among the
registrant, AHAC Merger Sub, Inc., a Delaware corporation (“Merger Sub”), Aesther Healthcare Sponsor, LLC, in its capacity
as purchaser representative (the “Sponsor”), Legacy Ocean, and Dr. Chirinjeev Kathuria, in his capacity as seller representative
(the “Business Combination Agreement”). Pursuant to the Business Combination Agreement, on the Closing Date, Merg er
Sub merged with and into Legacy Ocean, with Legacy Ocean continuing as the surviving entity and a wholly-owned subsidiary of the registrant.
In connection with the closing of the Business Combination (the “Closing”), the Company changed its name from “Aesther
Healthcare Acquisition Corp.” to “Ocean Biomedical, Inc.” Accounting
for the Business Combination The
Business Combination is accounted for as a reverse recapitalization in accordance with U.S. generally accepted accounting principles
(“U.S. GAAP”). Under this method of accounting, AHAC, who is the legal acquirer, is treated as the “acquired”
company for financial reporting purposes and Legacy Ocean is treated as the accounting acquirer. (References to “AHAC” refer
to Aesther Healthcare Acquisition Corp. prior to the Closing of the Business Combination.) Legacy Ocean has been determined to be the
accounting acquirer based on evaluation of the following facts and circumstances:
● Legacy
Ocean’s existing stockholders have the largest portion of voting interest in the Company;
● Legacy
Ocean’s senior management comprises the senior management of the Company;
● the
members of the Board of Directors of the Company nominated by Legacy Ocean represent the majority of the ‌Board of ‌Directors
of the Company;
● Legacy
Ocean’s operations comprise the ongoing operations of the Company; and
● “Ocean
Biomedical, Inc.” is the name being used by the Company. The
Business Combination is accounted for as the equivalent of a capital transaction in which the Company has issued stock for the net
assets of AHAC. The net assets of AHAC are stated at historical cost, with no goodwill or other intangible assets recorded. Operations
prior to the Business Combination are Legacy Ocean.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prospective collaborative partners, and competition from competing products
in the marketplace. Going
Concern Considerations The
accompanying condensed consolidated financial statements are prepared in accordance with U.S. GAAP applicable to a going concern, which
contemplates the realization of assets and the satisfaction of liabilities in the normal course of business. The
Company had no cash inflows from operating activities for the three months ended March 31, 2023. As of March 31, 2023, the Company had
cash of $ 306 thousand
and a working capital deficiency of $ 23.4 million.
The Company’s current operating plan indicates it will incur losses from operations and generate negative cash flows from operating
activities, given anticipated expenditures related to research and development activities and its lack of revenue generating ability
at this point in the Company’s lifecycle. These events and conditions raise substantial doubt about the Company’s ability
to continue as a going concern within one year after the date the financial statements are issued. The
Company will need to raise additional funds in order to advance its research and development programs, operate its business, and
meet its future obligations as they come due. Based on the Company’s current operational plans and assumptions, which may not be realized, the Company expects to use the net proceeds from the Backstop Agreement and future debt and
equity financings, including possibly under the Common Stock Purchase Agreement as well as further deferrals of
certain of its accrued expenses and contingency payments due upon the closing of future financings to fund operations. See Note 3- Business Combination and Backstop Agreement for a description of the Backstop Agreement and the Common
Stock Purchase Agreement. There
is no assurance that the Company will be successful in obtaining additional financing on terms acceptable to the Company, if at
all, and the Company may not be able to enter into collaborations or other arrangements. If the Company is unable to obtain funding,
the Company could be forced to delay, reduce, or eliminate its research and development programs, which could adversely affect its business
prospects and its ability to continue operations. The
accompanying condensed consolidated financial statements do not include any adjustments relating to the recoverability and classification
of recorded asset amounts or the amounts and classification of liabilities that might result from the outcome of this uncertainty. Impacts
of COVID-19 and Market Conditions on Our Business We
have been actively monitoring the COVID-19 situation and its impact globally. For the three months ended March 31, 2023, the Company
was not significantly impacted by COVID-19. Further, disruption of global financial markets and a recession or market correction, including
as a result of the COVID-19 pandemic, the ongoing military conflict between Russia and Ukraine and the related sanctions imposed against
Russia, and other global macroeconomic factors such as inflation, could reduce the Company’s ability to access capital, which could
in the future negatively affect the Company’s liquidity and could materially affect the Company’s business and the value
of its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Restated)</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Summary of Significant Accounting Policies(Restated)</t>
        </is>
      </c>
      <c r="B4" s="3" t="inlineStr">
        <is>
          <t xml:space="preserve">Note
2. Basis of Presentation and Summary of Significant Accounting Policies(Restated) Basis
of Presentation The
accompanying unaudited condensed consolidated financial statements have been prepared in conformity with U.S. GAAP and stated in U.S.
dollars. Any reference in these notes to applicable guidance is meant to refer to the authoritative U.S. GAAP as found in the Accounting
Standards Codification and Accounting Standards Updates of the Financial Accounting Standards Board (“FASB”). Certain information
and note disclosures normally included in annual financial statements prepared in accordance with GAAP have been condensed or omitted
pursuant to those rules and regulations. In the opinion of management, the unaudited condensed consolidated financial statements reflect
all adjustments, which include only normal recurring adjustments, necessary for the fair statement of the balances and results for the
periods presented. A description of the Company’s significant accounting policies is included in the Company’s audited consolidated
financial consolidated balance sheet as of December 31, 2022. These unaudited condensed consolidated financial statements should be read
in conjunction with the consolidated financial statements and related notes in the Company’s 2022 Annual Report on Form 10-K, filed with the SEC on March 31, 2023, and Form 8-K, as amended, originally filed with the SEC on February
15, 2023. The
accompanying unaudited condensed consolidated financial statements include the accounts of the Company and its wholly-owned subsidiaries
after elimination of all intercompany accounts and transactions. The subsidiaries were formed to organize the Company’s therapeutic
programs in order to optimize multiple commercialization options and to maximize each program’s value. Use
of Estimates The
preparation of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as applicable, including those related to accrued expenses, the fair values of the Company’s common stock,
and the valuation of deferred tax assets. The Company bases its estimates using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or legal actions. Economic conditions, such
as recessionary trends, inflation, interest, changes in regulatory laws and monetary exchange rates, and government fiscal policies,
can have a significant effect on operations. The Company could also be affected by civil, criminal, regulatory or administrative actions,
claims, or proceedings.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inimal cash or cash equivalents as of March
31, 2023. Concentrations
of Credit Risk, Off-balance Sheet Risk and Other Risks The
Company has held minimal cash and cash equivalents since its inception and certain of its expenses have been paid for by the proceeds
from the issuance of common stock and debt, and by the Company’s Founder and Executive Chairman. The
Company has no significant off-balance sheet arrangements, as defined in the rules and regulations of the Securities and Exchange Commission.
The Company’s future results of operations involve several other risks and uncertainties. Factors that affect the Company’s
future operating results and cause actual results to vary materially from expectations could include, but are not limited to, uncertainty
of results of clinical trials and reaching milestones, uncertainty of regulatory approval of the Company’s product candidates,
uncertainty of market acceptance of the Company’s product candidates, competition from other products, securing and protecting
intellectual property, strategic relationships and dependence on key employees and research partners. The Company’s product candidates
require Food and Drug Administration (“FDA”) and other non-U.S. regulatory agencies approval prior to commercial sales. There
can be no assurance that any product candidates will receive the necessary approvals. If the Company was denied approval, if approval
was delayed, or if approval was unable to be maintained, it could have a materially adverse impact on the Company. Revenue The
Company has not generated any revenue from any sources since its inception, including from product sales. The Company does not expect
to generate any revenue from the sale of products in the foreseeable future. If the Company’s development efforts for its product
candidates are successful and result in regulatory approval, or license agreements with third parties, the Company may generate revenue
in the future from product sales. However, there can be no assurance as to when revenue will be generated, if at all. Research
and Development Expenses Research
and development expenses consist primarily of costs incurred for research activities, including the development of product candidates.
Research and development costs are expensed as incurred. For the three months ended March 31, 2023 and 2022, research and development
expenses consist of expenses recognized for stock-based compensation and incurred for initial license fees, annual maintenance license
fees, and services agreements. Payments associated with licensing agreements to acquire exclusive licenses to develop, use, manufacture
and commercialize products that have not reached technological feasibility and do not have alternate commercial use are expensed as incurred. Deferred
Offering and Transaction Costs Deferred
offering costs, consisting of direct accounting fees, legal fees, regulatory fees, transfer agent fees, and printing costs directly
related to the Business Combination are capitalized. The deferred offering costs in the amount of $ 2.0 million
were reclassified to additional paid in capital upon the completion of the Business Combination. Approximately $ 7.6 2.6 3.1 1.9 Income
Taxes and Tax Credits Income
taxes are recorded in accordance with FASB ASC 740, Income Taxes Net
Loss Per Share Net
loss per share is computed by dividing net loss attributed to common stockholders by the weighted-average number of shares of common
stock outstanding during the period, less shares subject to repurchase, and, if dilutive, the weighted-average number of potential shares of common stock. Comprehensive
Loss Comprehensive
loss is defined as the change in equity of a business enterprise during a period from transactions and other events and circumstances
from non-owner sources. The Company has had no comprehensive income or loss for the three months
ended March 31, 2023 and 2022. Emerging
Growth Company and Smaller Reporting Company Statu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The Company has elected to not “opt out” of this provision and, as a result, the Company will adopt
new or revised accounting standards at the time private companies adopt the new or revised accounting standard and will do so until such
time that the Company either (i) irrevocably elects to “opt out” of such extended transition period or (ii) no longer qualify
as an emerging growth company. The
Company is also a “smaller reporting company” meaning that the market value of its stock held by non- affiliates plus the
proposed aggregate amount of gross proceeds to the Company as a result of this offering is expected to be less than $700 million and
our annual revenue was less than $100 million during the most recently completed fiscal year. The Company may continue to be a smaller
reporting company if either (i) the market value of the stock held by non-affiliates is less than $250 million or
(ii) our annual revenue was less than $100 million during the most recently completed fiscal year and the market value of our stock held
by non-affiliates is less than $700 million. If the Company is a smaller reporting company at the time that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
Accounting Standards The
Company does not believe that any recently issued, but not effective, accounting standards, if currently adopted, would have a material
effect on the Company’s condensed consolidated financial statements. 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Backstop Put Option Liability and Fixed Maturity Consideration, determined according to Level 3 inputs in the fair value hierarchy described
above (see Note 4, Fair Value Measurements Backstop
Put Option Liability and Fixed Maturity Consideration Backstop
Agreement In
connection with the execution of the Business Combination, AHAC and Legacy Ocean entered into an OTC Equity Prepaid Forward Transaction
(as amended, the “Backstop Agreement”) with the Backstop Parties (as defined in Note 3, Business Combination and Backstop
Agreement 8,000,000 10.56 Upon
the Maturity Date, the Company is obligated to pay the Backstop Parties an amount equal to the product of (i) the maximum number of shares
of 8,000,000 less the number of Terminated Shares by (ii) $2.50 (the “Maturity Consideration”). As of March 31, 2023, the Backstop Parties have purchased a total of 4,885,466 4,885,466 For
further information regarding the Backstop Agreement, refer to Note 3, Business Combination and Backstop Agreement Backstop
Put Option Liability and Fixed Maturity Consideration The
Backstop Agreement consists of two financial instruments that are accounted for as follows:
(i) The
in-substance written put option which is recorded in the Company’s condensed consolidated
financial statements as the “Backstop Put Option Liability” and treated as a
derivative instrument. The Company measures the fair value of the Backstop Put Option Liability
on a recurring basis, with any fair value adjustment recorded within other income/(expense)
in the condensed consolidated statements of operations. Refer to Note 4, Fair Value Measurements
(ii) The
“Fixed Maturity Consideration” representing the 8,000,000 4,885,466 2.50 Financial Instruments Fair Value Measurements The
Prepayment is accounted for as a reduction to equity to reflect the substance of the overall arrangement as a net purchase of the Backstop
Shares and sales of shares to the Backstop Pa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Backstop Agreement (Restated)</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Business Combination and Backstop Agreement (Restated)</t>
        </is>
      </c>
      <c r="B4" s="3" t="inlineStr">
        <is>
          <t xml:space="preserve">Note
3. Business Combination and Backstop Agreement (Restated) As
d iscussed in Note 1, on February 14, 2023, the Company consummated the
previously announced Business Combination pursuant to the Business Combination Agreement. Pursuant to the Business Combination Agreement,
on the Closing Date, Merger Sub merged with and into Legacy Ocean, with Legacy Ocean continuing as the surviving entity and a wholly-owned
subsidiary of the registrant. In connection with the closing of the Business Combination, the Company changed its name from “Aesther
Healthcare Acquisition Corp.” to “Ocean Biomedical, Inc.” On
January 11, 2023, the record date for the Special Meeting (defined below), there were 13,225,000 0.0001 10,600,000 2,625,000 5,250,000 5,411,000 5,570,965 10.56 58,847,564 52,070,404 On
February 14, 2023, in connection with the Closing: ●
AHAC issued to the holders of Legacy Ocean’s securities as of immediately prior to the Closing approximately 23,355,432
shares of AHAC’s Class A common
stock (with a per-share value of $ 10.00 )
with an aggregate value equal to $ 233,554,320 ,
as adjusted as required by the Business Combination Agreement to take into account net working capital, closing net debt and Legacy Ocean
transaction expenses, in exchange for all of the issued and outstanding capital stock of Legacy Ocean; ●
the Sponsor’s 2,625,000
shares of AHAC’s Class
B common stock converted on a one-for-one basis into
2,625,000
shares of AHAC’s Class A common stock pursuant
to the Company’s Third Amended and Restated Certificate of Incorporation (the “Amended Certificate”); ●
AHAC issued to the Sponsor 1,365,000
additional shares of AHAC’s Class A common
stock in connection with the Sponsor obtaining two (2) three-month extensions beyond the September 16, 2022 deadline to complete an initial
business combination; ●
the Backstop Parties purchased 3,535,466 ●
the Backstop Parties purchased 1,200,000 12,675,912 ●
5,570,965 ●
the Company issued to Second Street Capital, LLC (“Second Street Capital”), Legacy Ocean’s lender, three (3) warrants
(the “Converted Ocean Warrants”) for the number of shares of the Company’s common stock equal to the economic
value of the Legacy Ocean warrants previously issued to Second Street in exchange for the termination of the Legacy Ocean warrants.
The Converted Ocean Warrants are exercisable for a total of 511,712 shares
of the Company’s common stock at an exercise price of $ 8.06 per
share and 102,342 shares
of the Company’s common stock at an exercise price of $ 7.47 per
share; ●
the Company issued to Polar (as defined below) 1,350,000 ●
all shares of AHAC’s Class A common stock were reclassified as common stock pursuant to the Company’s Amended Certificate. The following table reconciles
the elements of the Business Combination to the unaudited condensed consolidated statements of stockholders’ equity/(deficit) and
cash flows for the three months ended March 31, 2023 (in thousands): Schedule of Elements of Business Combination
Cash from AHAC trust, net of redemptions $ 52,070
Issuance costs from business combination (2,049 )
Net impact on total stockholders’ equity 50,021
Non-cash offering costs 2,049
Net impact on cash provided by financing activity $ 52,070 Earnout
Shares In
addition, pursuant to Business Combination Agreement, Legacy Ocean’s stockholders prior to the Closing (the “Legacy Ocean
Stockholders”) shall be entitled to receive from the Company, in the aggregate, up to an additional 19,000,000 shares of
the Company’s common stock (the “Earnout Shares”) as follows: (a) in the event that the volume-weighted average price
(the “VWAP”) of the Company’s common stock exceeds $15.00 per share for twenty (20) out of any thirty (30) consecutive
trading days beginning on the Closing Date until the 36-month anniversary of the Closing Date, the Legacy Ocean Stockholders shall be
entitled to receive an additional 5,000,000 shares of the Company’s common stock, (b) in the event that the VWAP of the Company’s
common stock exceeds $17.50 per share for twenty (20) out of any thirty (30) consecutive trading days beginning on the Closing Date until
the 36-month anniversary of the Closing Date, the Legacy Ocean Stockholders shall be entitled to receive an additional 7,000,000 shares
of the Company’s common stock and (c) in the event that the VWAP of the Company’s common stock exceeds $20.00 per share for
twenty (20) out of any thirty (30) consecutive trading days beginning on the Closing Date until the 36-month anniversary of the Closing
Date, the Legacy Ocean Stockholders shall be entitled to receive an additional 7,000,000 shares of the Company’s common stock.
In addition, for each issuance of Earnout Shares, the Company will also issue to Sponsor an additional 1,000,000 shares of the Company’s
common stock. Both
the number of Earnout Shares and the price per share is subject to adjustment to reflect the effect of any stock split, reverse stock
split, stock dividend, reorganization, recapitalization, reclassification, combination, exchange of shares or other like change with
respect to the common stock (i.e., dilutive activities). The accounting for the Earnout
Shares was first evaluated under the Accounting Standards Codification (“ASC”) Section 718 (“ASC 718”) to determine
if the arrangement represents a share-based payment arrangement. Because the Earnout Shares are issued to all the Legacy Ocean Stockholders
and the Sponsor and there are no service conditions nor any requirement of the participants to provide goods or services, the Company
determined that the Earnout Shares are not within the scope of ASC 718. In reaching this conclusion, the Company focused on the fact that
the Earnout Shares are not provided to any holder of options or unvested stock but rather the arrangement is provided only to vested equity
holder. Next, the Company determined
that the Earnout Shares represent a freestanding equity-linked financial instrument to be evaluated under ASC Section 480 (“ASC
480”) and ASC Section 815-40 (“ASC 815-40”). Based upon the analysis, the Company concluded that the Earnout Shares should
not be classified as a liability under ASC 480. Under
ASC 815-40, an entity must first evaluate whether an equity-linked instrument is considered indexed to the reporting entity’s stock.
This analysis, which is performed under ASC 815-40-15, is a two-step test that includes evaluation of both exercise contingencies and
settlement provisions. The Earnout Share arrangement contains contingencies – the daily volume weighted average stock price on
the basis of a specific price per share. The contingency is based on an observable market or an observable index other than one based
on the Company’s common stock. With respect to settlement provisions, the number of Earnout Shares is adjusted only for dilutive
activities, which are an input into the pricing of a fixed-for-fixed option on equity shares under ASC 815-40-15-7E(c). It is important
to note that, in absence of dilutive activities, there will be either zero or 19 million shares issuable under the Earnout Share arrangement;
therefore, the triggering events for issuance of shares is only an exercise contingency to be evaluated under step 1 of ASC 815-40-15. The
Company next considered the equity classification conditions in ASC 815-40-25 and concluded that all of them were met. Therefore, the
Earnout Share arrangement is appropriately classified in equity. As the Business
Combination is accounted for as a reverse recapitalization the Earnout Share arrangement as of the Closing Date is accounted for as an
equity transaction (as a deemed dividend) as of the Closing Date of the Business Combination in the Company’s condensed consolidated
financial statements for the three months ended March 31, 2023. Backstop
Agreement As discussed in Note 2, Basis
of Presentation and Summary of Significant Accounting Policies 8,000,000 80,000,000 On February 13, 2023, AHAC, Vellar
and Legacy Ocean entered into an assignment and novation agreement with Meteora Special Opportunity Fund I, LP, Meteora Select Trading
Opportunities Master, LP and Meteora Capital Partners, LP (collectively “Meteora”) (the “Meteora Agreement”),
pursuant to which Vellar assigned its obligation to purchase 2,666,667 2,000,000 Further,
the Backstop Agreement grants the Backstop Parties the right to purchase additional shares from the Company (the “Additional Shares”
and, together with the Recycled Shares, the “Backstop Shares”) up to an amount equal to the difference between the number
of Recycled Shares (defined below) and the maximum number of shares of 8,000,000 As
further discussed in Note 2, Basis of Presentation and Summary of Significant Accounting Policies Upon the Maturity Date, the Company is obligated to pay the Backstop Parties
an amount equal to the product of (i) the maximum number of shares of 8,000,000 less the number of Terminated Shares by (ii) $2.50, defined
as the Maturity Consideration in the Backstop Agreement. On
February 14, 2023, (i) pursuant to the Backstop Agreement, the Backstop Parties purchased 3,535,466 10.56 1,350,000 10.56 Subsequent
to Closing, the Prepayment amount was equal to $ 51,606,389 37,345,985 14,260,404 14,260,404 37,345,985 51,606,389 14,260,404 Subsequent
to Closing, the Prepayment amount was equal to $ 51,606,389 37,345,985 14,260,404 14,260,404 37,345,985 51,606,389 14,260,404 The
Backstop Agreement consists of two financial instruments that are accounted for as follows:
(i) The
in-substance written put option which is recorded in the Company’s condensed consolidated
financial statements as the “Backstop Put Option Liability” and treated as a
derivative instrument. The Company measures the fair value of the Backstop Put Option Liability
on a recurring basis, with any fair value adjustment recorded within other income/(expense)
in the condensed consolidated statements of operations. Refer to Note 4, Fair Value Measurements
(ii) The
“Fixed Maturity Consideration” representing the 8,000,000 4,885,466 2.50 Financial Instruments Fair Value Measurements As
discussed above, the Prepayment of $ 51,606,389 For
additional information, see “Restatement” above in Note 2, Basis of Presentation and Summary of Significant Accounting
Policies At
any time prior to the Maturity Date, and in accordance with the terms of the Backstop Agreement, the Backstop Parties may elect an optional
early termination to sell some or all of the Recycled Shares and Additional Shares. If the Backstop Parties sell any shares prior to
the Maturity Date, the pro-rata portion of the Prepayment amount will be paid back to the Company. Depending on the manner in which the
Backstop Agreement is settled, the Company may never have access to the full Prepayment. Common
Stock Purchase Agreement Following
the Business Combination, the Company is subject to the terms and conditions of (i) a Common Stock Purchase Agreement, dated September
7, 2022 (the “Common Stock Purchase Agreement”), that AHAC entered into with White Lion Capital LLC (“White Lion”)
and (ii) a Registration Rights Agreement, dated September 7, 2022 (the “White Lion Registration Rights Agreement”), that
AHAC entered into with White Lion. Pursuant to the Common Stock Purchase Agreement, the Company has the right, but not the obligation
to require White Lion to purchase, from time to time, up to $ 75,000,000 The
Company is obligated under the Common Stock Purchase Agreement and the White Lion Registration Rights Agreement to file a registration
statement with the SEC to register for the resale by White Lion, shares of common stock that the Company may issue to White Lion under
the Common Stock Purchase Agreement (the “White Lion Registration Statement”). Subject
to the satisfaction of certain customary conditions, the Company’s right to sell shares to White Lion will commence on the effective
date of the White Lion Registration Statement and extend for a period of two years. During such term, subject to the terms and conditions
of the Common Stock Purchase Agreement, the Company may notify White Lion when the Company exercises its right to sell shares (the effective
date of such notice, a “Notice Date”). The number of shares sold pursuant to any such notice may not exceed (i) $2,000,000,
divided by the closing price of the Company common stock on Nasdaq preceding the Notice Date and (ii) a number of shares of common stock
equal to the average daily trading volume multiplied by 67%. The
Company may not sell, and White Lion may not purchase, shares of the Company common stock that would result in White Lion owning more
than 9.99% of the outstanding common stock of the Company. On
January 11, 2023, the record date for the Special Meeting, there were 13,225,000 shares
of AHAC’s common stock, par value $ 0.0001 per
share, issued and outstanding, consisting of (i) 10,600,000 2,625,000 In
addition, AHAC had issued 5,250,000 public
warrants to purchase Class A common stock (originally sold as part of the units issued in AHAC’s initial public offering
(“IPO”) (the “Public Warrants”), along with 5,411,000 warrants
issued to the Sponsor in a private placement (the “Private Placement Warrants”) on the IPO closing date. Prior to the
Special Meeting, holders of 5,570,965 shares
of AHAC’s Class A common stock included in the units issued in AHAC’s IPO exercised their right to redeem those shares
for cash at a price of $ 10.56 per
share, for an aggregate of $58,847,564 .
The per share redemption price was paid out of AHAC’s trust account, which, after taking into account the redemptions but
before any transaction expenses, had a balance immediately prior to the Closing of $ 52,070,404 Sponsor
Promissory Notes In
September 2022, AHAC entered into Loan and Transfer Agreements between AHAC, the Sponsor, and other parties (the “Lenders”),
pursuant to which the Lenders loaned $ 1,050,000
to the Sponsor and the Sponsor loaned $ 1,050,000
to AHAC (the “Sponsor Extension Loan”).
Amounts loaned from the Lenders to the Sponsor accrue interest at 8%
per annum and amounts loaned from the Sponsor
to AHAC do not accrue interest until the Closing of the Business Combination, after which time, the Company has agreed to pay the interest
due to the Lender. The total amounts advanced by Lenders to the Sponsor in connection with the $ 1,050,000
loan (the “Funded Amounts”) were
required to be repaid, together with all accrued and unpaid interest thereon, within five days of the closing of the Business Combination,
at the option of the Lenders, in either (a)
cash; or (b) shares of Class A common stock held by the Sponsor which are deemed to have a value of $10 per share for such repayment
right. As additional consideration for the Lenders making the loan available to Sponsor, Sponsor agreed to transfer between 1 and 2.5
shares of Class B common stock to Lenders for each $10 multiple of the Funded Amounts ,
which included the registration rights previously provided by AHAC to the Sponsor, and, pursuant to the terms of the Business Combination
Agreement, 2.5
shares of the Company’s common stock per
$ 10.00
of the Funded Amounts at Closing of the Business
Combination Agreement to Sponsor, as described below. Sponsor transferred a total of 178,500
shares to the Lenders following the Closing of
the Business Combination Agreement from shares of the Company’s common stock owned by the Sponsor as a result of the conversion of its AHAC Class
B common stock into the Company’s common stock. The
Sponsor Extension Loan was paid down at Closing of the Business Combination to $ 500,000 .
The maturity date of the Sponsor Extension Loan has been extended to the funding of the Backstop Agreement, Common Stock Purchase Agreement
or a convertible note financing but not more than 90 days from the closing of the Business Combination. On
December 13, 2022, AHAC entered into a Loan and Transfer Agreement between AHAC, the Sponsor, and NPIC Limited (the “NPIC Lender”),
pursuant to which the Lender loaned $ 1,050,000
to the Sponsor and the Sponsor loaned $ 1,050,000
to AHAC (the “NPIC Sponsor Extension Loan”).
Amounts loaned from the NPIC Lender to the Sponsor accrue interest at 8%
per annum and amounts loaned from the Sponsor
to AHAC do not accrue interest until the Closing of the Business Combination, after which time, the Company has agreed to pay the interest
due to the NPIC Lender. The total amounts advanced by NPIC Lender to the Sponsor in connection with the $ 1,050,000
loan (the “NPIC Funded Amounts”)
were required to be repaid, together with all accrued and unpaid interest thereon, within five days of the closing of the initial Business
Combination, at the option of the NPIC Lender, in either (a)
cash; or (b) shares of Class A common stock held by the Sponsor which are deemed to have a value of $10 per share for such repayment
right. As additional consideration for the NPIC Lender making the loan available to Sponsor, Sponsor agreed to transfer 10 Shares of
Class B common stock to NPIC Lender for each $10 multiple of the NPIC Funded Amounts ,
which included the registration rights previously provided by AHAC to the Sponsor, and, pursuant to the terms of the Business Combination
Agreement, the parties agreed that the Company would issue 1.05
shares of Company’s common stock per $ 1.00
of the NPIC Funded Amounts at Closing of the
Business Combination Agreement to Sponsor, as described below. Sponsor transferred a total of 1,050,000
shares to the NPIC Lender. On March 22, 2023 the Company
entered into a Loan Modification Agreement (the “Modification Agreement”) by and among the Company, the Sponsor, and NPIC
Lender, and a Side Letter Agreement between the Company and the Sponsor (the “Side Letter”), which modifies the NPIC Sponsor
Extension Loan. The
Modification Agreement modified the NPIC Sponsor Extension Loan to provide that, among other things, (i) the maturity date of the loan
from NPIC Lender to Sponsor (the “NPIC Sponsor Loan”) is extended to May 22, 2023 (the “Maturity Date”); (ii)
the extension will take effect concurrently with, and not until, the Sponsor transfers 1,050,000
shares of the Company’s common stock (the
“Initial SPAC Shares”) to the NPIC Lender; (iii) effective as of the date of the Modification Agreement, the NPIC Sponsor
Loan shall accrue fifteen percent ( 15% )
interest per annum, compounded monthly; (iv) the maturity date of the $ 1,050,000
loan by Sponsor to the Company (the “SPAC
Loan”) is extended to May 19, 2023; (v) the proceeds of any capital raise of at least $ 15,000,000
by the Company shall be first used by the Company
to promptly repay the SPAC Loan and then Sponsor shall promptly repay the NPIC Sponsor Loan and all accrued interest; (vi) in exchange
for the extension of the Maturity Date, the Company shall issue 50,000
shares of common stock to the NPIC Lender on
the date of the Modification Agreement and shall issue an additional 50,000
shares of common stock thereafter on each 30-day
anniversary of the Maturity Date to the NPIC Lender until the NPIC Sponsor Loan is repaid in full; (vii) in the event Sponsor defaults
on its obligations to repay the NPIC Sponsor Loan by the Maturity Date, the Sponsor shall transfer to the NPIC Lender 250,000
shares of Company common stock owned by the Sponsor
and shall transfer an additional 250,000
such shares each month thereafter until the default
is cured; (viii) the Company is obligated to file a registration statement with the SEC registering the shares to be issued to the NPIC
Lender within 30 days of the transfer, including the Initial SPAC shares; and (ix) in the event that the Company defaults on its obligations
to the NPIC Lender set forth in (v), (vi) and (viii), the Company shall issue to NPIC Lender 250,000
shares of common stock and shall transfer an
additional 250,000
shares of common stock each month thereafter
until the default is cured. The Side Letter provides that, in the event the Company fails to repay the SPAC Loan by May 19, 2023, the
Company shall issue to Sponsor 250,000
shares of common stock and shall issue an additional
250,000
such shares to Sponsor each month thereafter
until the default is cured. The maturity dates of the loans pursuant to the NPIC Sponsor Extension
Loan have each been extended to May 25, 2023. Pursuant to the terms
of the Business Combination Agreement described above, the
Sponsor was issued 1,365,000 13.6 On
March 22, 2023, NPIC Lender was issued 50,000 358,000 12,577 Deferred
Underwriting Commissions At
Closing of the Business Combination, the underwriters for AHAC’s initial public offering agreed to defer payment of $ 3.2 million
of deferred underwriting discounts otherwise due to them until November 14, 2023, pursuant to the terms of a promissory note. The
deferred amounts bear interest at 9% per
annum and 24% per
annum following an event of default under the promissory note. The amount is recorded as a short-term loan in the condensed
consolidated financial statements for the three months ended March 31, 2023. The Company recorded $ 36,2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5:13Z</dcterms:created>
  <dcterms:modified xmlns:dcterms="http://purl.org/dc/terms/" xmlns:xsi="http://www.w3.org/2001/XMLSchema-instance" xsi:type="dcterms:W3CDTF">2024-04-15T21:25:13Z</dcterms:modified>
</cp:coreProperties>
</file>